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REVERSE ACQUISITION" sheetId="9" state="visible" r:id="rId9"/>
    <sheet xmlns:r="http://schemas.openxmlformats.org/officeDocument/2006/relationships" name="RESTRICTED CASH" sheetId="10" state="visible" r:id="rId10"/>
    <sheet xmlns:r="http://schemas.openxmlformats.org/officeDocument/2006/relationships" name="ACQUISITION OF MAJESCO ENTERTAI" sheetId="11" state="visible" r:id="rId11"/>
    <sheet xmlns:r="http://schemas.openxmlformats.org/officeDocument/2006/relationships" name="RECEIVABLES" sheetId="12" state="visible" r:id="rId12"/>
    <sheet xmlns:r="http://schemas.openxmlformats.org/officeDocument/2006/relationships" name="LOANS RECEIVABLE" sheetId="13" state="visible" r:id="rId13"/>
    <sheet xmlns:r="http://schemas.openxmlformats.org/officeDocument/2006/relationships" name="LICENSES" sheetId="14" state="visible" r:id="rId14"/>
    <sheet xmlns:r="http://schemas.openxmlformats.org/officeDocument/2006/relationships" name="INVESTMENT IN FILMS" sheetId="15" state="visible" r:id="rId15"/>
    <sheet xmlns:r="http://schemas.openxmlformats.org/officeDocument/2006/relationships" name="INVESTMENT IN ASSOCIATE"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OUNTS PAYABLE AND ACCRUED LI" sheetId="19" state="visible" r:id="rId19"/>
    <sheet xmlns:r="http://schemas.openxmlformats.org/officeDocument/2006/relationships" name="LOANS PAYABLE" sheetId="20" state="visible" r:id="rId20"/>
    <sheet xmlns:r="http://schemas.openxmlformats.org/officeDocument/2006/relationships" name="SHARE CAPITAL AND RESERVES" sheetId="21" state="visible" r:id="rId21"/>
    <sheet xmlns:r="http://schemas.openxmlformats.org/officeDocument/2006/relationships" name="RELATED PARTY TRANSACTIONS" sheetId="22" state="visible" r:id="rId22"/>
    <sheet xmlns:r="http://schemas.openxmlformats.org/officeDocument/2006/relationships" name="NON-CONTROLLING INTEREST" sheetId="23" state="visible" r:id="rId23"/>
    <sheet xmlns:r="http://schemas.openxmlformats.org/officeDocument/2006/relationships" name="CAPITAL DISCLOSURE AND MANAGEME" sheetId="24" state="visible" r:id="rId24"/>
    <sheet xmlns:r="http://schemas.openxmlformats.org/officeDocument/2006/relationships" name="FINANCIAL INSTRUMENTS AND RISK " sheetId="25" state="visible" r:id="rId25"/>
    <sheet xmlns:r="http://schemas.openxmlformats.org/officeDocument/2006/relationships" name="COMMITMENTS" sheetId="26" state="visible" r:id="rId26"/>
    <sheet xmlns:r="http://schemas.openxmlformats.org/officeDocument/2006/relationships" name="SUPPLEMENTAL DISCLOSURES WITH R" sheetId="27" state="visible" r:id="rId27"/>
    <sheet xmlns:r="http://schemas.openxmlformats.org/officeDocument/2006/relationships" name="CONTINGENCIES" sheetId="28" state="visible" r:id="rId28"/>
    <sheet xmlns:r="http://schemas.openxmlformats.org/officeDocument/2006/relationships" name="INCOME TAXES" sheetId="29" state="visible" r:id="rId29"/>
    <sheet xmlns:r="http://schemas.openxmlformats.org/officeDocument/2006/relationships" name="SEGMENTED INFORMATION"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RSE ACQUISITION (Tables)" sheetId="34" state="visible" r:id="rId34"/>
    <sheet xmlns:r="http://schemas.openxmlformats.org/officeDocument/2006/relationships" name="ACQUISITION OF MAJESCO ENTERT_2" sheetId="35" state="visible" r:id="rId35"/>
    <sheet xmlns:r="http://schemas.openxmlformats.org/officeDocument/2006/relationships" name="RECEIVABLES (Tables)" sheetId="36" state="visible" r:id="rId36"/>
    <sheet xmlns:r="http://schemas.openxmlformats.org/officeDocument/2006/relationships" name="LOANS RECEIVABLE (Tables)" sheetId="37" state="visible" r:id="rId37"/>
    <sheet xmlns:r="http://schemas.openxmlformats.org/officeDocument/2006/relationships" name="INVESTMENT IN ASSOCIATE (Tables" sheetId="38" state="visible" r:id="rId38"/>
    <sheet xmlns:r="http://schemas.openxmlformats.org/officeDocument/2006/relationships" name="INTANGIBLE ASSETS (Tables)" sheetId="39" state="visible" r:id="rId39"/>
    <sheet xmlns:r="http://schemas.openxmlformats.org/officeDocument/2006/relationships" name="ACCOUNTS PAYABLE AND ACCRUED _2" sheetId="40" state="visible" r:id="rId40"/>
    <sheet xmlns:r="http://schemas.openxmlformats.org/officeDocument/2006/relationships" name="LOANS PAYABLE (Tables)" sheetId="41" state="visible" r:id="rId41"/>
    <sheet xmlns:r="http://schemas.openxmlformats.org/officeDocument/2006/relationships" name="SHARE CAPITAL AND RESERVES (Tab" sheetId="42" state="visible" r:id="rId42"/>
    <sheet xmlns:r="http://schemas.openxmlformats.org/officeDocument/2006/relationships" name="RELATED PARTY TRANSACTIONS (Tab" sheetId="43" state="visible" r:id="rId43"/>
    <sheet xmlns:r="http://schemas.openxmlformats.org/officeDocument/2006/relationships" name="NON-CONTROLLING INTEREST (Table" sheetId="44" state="visible" r:id="rId44"/>
    <sheet xmlns:r="http://schemas.openxmlformats.org/officeDocument/2006/relationships" name="SUPPLEMENTAL DISCLOSURES WITH_2" sheetId="45" state="visible" r:id="rId45"/>
    <sheet xmlns:r="http://schemas.openxmlformats.org/officeDocument/2006/relationships" name="INCOME TAXES (Tables)" sheetId="46" state="visible" r:id="rId46"/>
    <sheet xmlns:r="http://schemas.openxmlformats.org/officeDocument/2006/relationships" name="SEGMENTED INFORMATION (Tables)" sheetId="47" state="visible" r:id="rId47"/>
    <sheet xmlns:r="http://schemas.openxmlformats.org/officeDocument/2006/relationships" name="NATURE AND CONTINUANCE OF OPE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REVERSE ACQUISITION (Details Te" sheetId="52" state="visible" r:id="rId52"/>
    <sheet xmlns:r="http://schemas.openxmlformats.org/officeDocument/2006/relationships" name="REVERSE ACQUISITION (Details)" sheetId="53" state="visible" r:id="rId53"/>
    <sheet xmlns:r="http://schemas.openxmlformats.org/officeDocument/2006/relationships" name="RESTRICTED CASH (Detail Textual" sheetId="54" state="visible" r:id="rId54"/>
    <sheet xmlns:r="http://schemas.openxmlformats.org/officeDocument/2006/relationships" name="ACQUISITION OF MAJESCO ENTERT_3" sheetId="55" state="visible" r:id="rId55"/>
    <sheet xmlns:r="http://schemas.openxmlformats.org/officeDocument/2006/relationships" name="ACQUISITION OF MAJESCO ENTERT_4" sheetId="56" state="visible" r:id="rId56"/>
    <sheet xmlns:r="http://schemas.openxmlformats.org/officeDocument/2006/relationships" name="RECEIVABLES (Detail Textuals)" sheetId="57" state="visible" r:id="rId57"/>
    <sheet xmlns:r="http://schemas.openxmlformats.org/officeDocument/2006/relationships" name="RECEIVABLES (Details)" sheetId="58" state="visible" r:id="rId58"/>
    <sheet xmlns:r="http://schemas.openxmlformats.org/officeDocument/2006/relationships" name="LOANS RECEIVABLE (Detail Textua" sheetId="59" state="visible" r:id="rId59"/>
    <sheet xmlns:r="http://schemas.openxmlformats.org/officeDocument/2006/relationships" name="LOANS RECEIVABLE (Details)" sheetId="60" state="visible" r:id="rId60"/>
    <sheet xmlns:r="http://schemas.openxmlformats.org/officeDocument/2006/relationships" name="LICENSES (Detail Textuals)" sheetId="61" state="visible" r:id="rId61"/>
    <sheet xmlns:r="http://schemas.openxmlformats.org/officeDocument/2006/relationships" name="INVESTMENT IN FILMS (Detail Tex" sheetId="62" state="visible" r:id="rId62"/>
    <sheet xmlns:r="http://schemas.openxmlformats.org/officeDocument/2006/relationships" name="INVESTMENT IN ASSOCIATE (Detail" sheetId="63" state="visible" r:id="rId63"/>
    <sheet xmlns:r="http://schemas.openxmlformats.org/officeDocument/2006/relationships" name="INVESTMENT IN ASSOCIATE (Deta_2" sheetId="64" state="visible" r:id="rId64"/>
    <sheet xmlns:r="http://schemas.openxmlformats.org/officeDocument/2006/relationships" name="INVESTMENT IN ASSOCIATE (Deta_3" sheetId="65" state="visible" r:id="rId65"/>
    <sheet xmlns:r="http://schemas.openxmlformats.org/officeDocument/2006/relationships" name="INVESTMENT IN ASSOCIATE (Deta_4" sheetId="66" state="visible" r:id="rId66"/>
    <sheet xmlns:r="http://schemas.openxmlformats.org/officeDocument/2006/relationships" name="INVESTMENT IN ASSOCIATE (Deta_5" sheetId="67" state="visible" r:id="rId67"/>
    <sheet xmlns:r="http://schemas.openxmlformats.org/officeDocument/2006/relationships" name="INTANGIBLE ASSETS (Detail Textu" sheetId="68" state="visible" r:id="rId68"/>
    <sheet xmlns:r="http://schemas.openxmlformats.org/officeDocument/2006/relationships" name="INTANGIBLE ASSETS (Details)" sheetId="69" state="visible" r:id="rId69"/>
    <sheet xmlns:r="http://schemas.openxmlformats.org/officeDocument/2006/relationships" name="GOODWILL (Detail Textuals)" sheetId="70" state="visible" r:id="rId70"/>
    <sheet xmlns:r="http://schemas.openxmlformats.org/officeDocument/2006/relationships" name="ACCOUNTS PAYABLE AND ACCRUED _3" sheetId="71" state="visible" r:id="rId71"/>
    <sheet xmlns:r="http://schemas.openxmlformats.org/officeDocument/2006/relationships" name="ACCOUNTS PAYABLE AND ACCRUED _4" sheetId="72" state="visible" r:id="rId72"/>
    <sheet xmlns:r="http://schemas.openxmlformats.org/officeDocument/2006/relationships" name="LOANS PAYABLE (Details)" sheetId="73" state="visible" r:id="rId73"/>
    <sheet xmlns:r="http://schemas.openxmlformats.org/officeDocument/2006/relationships" name="LOANS PAYABLE (Detail Textuals)" sheetId="74" state="visible" r:id="rId74"/>
    <sheet xmlns:r="http://schemas.openxmlformats.org/officeDocument/2006/relationships" name="SHARE CAPITAL AND RESERVES (Det" sheetId="75" state="visible" r:id="rId75"/>
    <sheet xmlns:r="http://schemas.openxmlformats.org/officeDocument/2006/relationships" name="SHARE CAPITAL AND RESERVES (D_2" sheetId="76" state="visible" r:id="rId76"/>
    <sheet xmlns:r="http://schemas.openxmlformats.org/officeDocument/2006/relationships" name="SHARE CAPITAL AND RESERVES (D_3" sheetId="77" state="visible" r:id="rId77"/>
    <sheet xmlns:r="http://schemas.openxmlformats.org/officeDocument/2006/relationships" name="SHARE CAPITAL AND RESERVES (D_4" sheetId="78" state="visible" r:id="rId78"/>
    <sheet xmlns:r="http://schemas.openxmlformats.org/officeDocument/2006/relationships" name="SHARE CAPITAL AND RESERVES (D_5" sheetId="79" state="visible" r:id="rId79"/>
    <sheet xmlns:r="http://schemas.openxmlformats.org/officeDocument/2006/relationships" name="SHARE CAPITAL AND RESERVES (D_6" sheetId="80" state="visible" r:id="rId80"/>
    <sheet xmlns:r="http://schemas.openxmlformats.org/officeDocument/2006/relationships" name="SHARE CAPITAL AND RESERVES (D_7" sheetId="81" state="visible" r:id="rId81"/>
    <sheet xmlns:r="http://schemas.openxmlformats.org/officeDocument/2006/relationships" name="SHARE CAPITAL AND RESERVES (D_8" sheetId="82" state="visible" r:id="rId82"/>
    <sheet xmlns:r="http://schemas.openxmlformats.org/officeDocument/2006/relationships" name="SHARE CAPITAL AND RESERVES (D_9" sheetId="83" state="visible" r:id="rId83"/>
    <sheet xmlns:r="http://schemas.openxmlformats.org/officeDocument/2006/relationships" name="SHARE CAPITAL AND RESERVES (_10" sheetId="84" state="visible" r:id="rId84"/>
    <sheet xmlns:r="http://schemas.openxmlformats.org/officeDocument/2006/relationships" name="SHARE CAPITAL AND RESERVES (_11" sheetId="85" state="visible" r:id="rId85"/>
    <sheet xmlns:r="http://schemas.openxmlformats.org/officeDocument/2006/relationships" name="SHARE CAPITAL AND RESERVES (_12" sheetId="86" state="visible" r:id="rId86"/>
    <sheet xmlns:r="http://schemas.openxmlformats.org/officeDocument/2006/relationships" name="SHARE CAPITAL AND RESERVES (_13" sheetId="87" state="visible" r:id="rId87"/>
    <sheet xmlns:r="http://schemas.openxmlformats.org/officeDocument/2006/relationships" name="SHARE CAPITAL AND RESERVES (_14" sheetId="88" state="visible" r:id="rId88"/>
    <sheet xmlns:r="http://schemas.openxmlformats.org/officeDocument/2006/relationships" name="SHARE CAPITAL AND RESERVES (_15" sheetId="89" state="visible" r:id="rId89"/>
    <sheet xmlns:r="http://schemas.openxmlformats.org/officeDocument/2006/relationships" name="RELATED PARTY TRANSACTIONS (Det" sheetId="90" state="visible" r:id="rId90"/>
    <sheet xmlns:r="http://schemas.openxmlformats.org/officeDocument/2006/relationships" name="RELATED PARTY TRANSACTIONS (D_2" sheetId="91" state="visible" r:id="rId91"/>
    <sheet xmlns:r="http://schemas.openxmlformats.org/officeDocument/2006/relationships" name="NON-CONTROLLING INTEREST (Detai" sheetId="92" state="visible" r:id="rId92"/>
    <sheet xmlns:r="http://schemas.openxmlformats.org/officeDocument/2006/relationships" name="NON-CONTROLLING INTEREST (Det_2" sheetId="93" state="visible" r:id="rId93"/>
    <sheet xmlns:r="http://schemas.openxmlformats.org/officeDocument/2006/relationships" name="NON-CONTROLLING INTEREST (Det_3" sheetId="94" state="visible" r:id="rId94"/>
    <sheet xmlns:r="http://schemas.openxmlformats.org/officeDocument/2006/relationships" name="NON-CONTROLLING INTEREST (Det_4" sheetId="95" state="visible" r:id="rId95"/>
    <sheet xmlns:r="http://schemas.openxmlformats.org/officeDocument/2006/relationships" name="FINANCIAL INSTRUMENTS AND RIS_2" sheetId="96" state="visible" r:id="rId96"/>
    <sheet xmlns:r="http://schemas.openxmlformats.org/officeDocument/2006/relationships" name="COMMITMENTS (Detail Textuals)" sheetId="97" state="visible" r:id="rId97"/>
    <sheet xmlns:r="http://schemas.openxmlformats.org/officeDocument/2006/relationships" name="SUPPLEMENTAL DISCLOSURES WITH_3" sheetId="98" state="visible" r:id="rId98"/>
    <sheet xmlns:r="http://schemas.openxmlformats.org/officeDocument/2006/relationships" name="CONTINGENCIES (Detail Textuals)" sheetId="99" state="visible" r:id="rId99"/>
    <sheet xmlns:r="http://schemas.openxmlformats.org/officeDocument/2006/relationships" name="INCOME TAXES (Details)" sheetId="100" state="visible" r:id="rId100"/>
    <sheet xmlns:r="http://schemas.openxmlformats.org/officeDocument/2006/relationships" name="INCOME TAXES (Details 1)" sheetId="101" state="visible" r:id="rId101"/>
    <sheet xmlns:r="http://schemas.openxmlformats.org/officeDocument/2006/relationships" name="SEGMENTED INFORMATION (Detail T" sheetId="102" state="visible" r:id="rId102"/>
    <sheet xmlns:r="http://schemas.openxmlformats.org/officeDocument/2006/relationships" name="SEGMENTED INFORMATION (Details)" sheetId="103" state="visible" r:id="rId103"/>
    <sheet xmlns:r="http://schemas.openxmlformats.org/officeDocument/2006/relationships" name="SUBSEQUENT EVENTS (Detail Textu" sheetId="104" state="visible" r:id="rId104"/>
  </sheets>
  <definedNames/>
  <calcPr calcId="124519" fullCalcOnLoad="1"/>
</workbook>
</file>

<file path=xl/sharedStrings.xml><?xml version="1.0" encoding="utf-8"?>
<sst xmlns="http://schemas.openxmlformats.org/spreadsheetml/2006/main" uniqueCount="894">
  <si>
    <t>Document And Entity Information</t>
  </si>
  <si>
    <t>12 Months Ended</t>
  </si>
  <si>
    <t>Nov. 30, 2018shares</t>
  </si>
  <si>
    <t>Document And Entity Information [Abstract]</t>
  </si>
  <si>
    <t>Entity Registrant Name</t>
  </si>
  <si>
    <t>Liquid Media Group Ltd.</t>
  </si>
  <si>
    <t>Entity Central Index Key</t>
  </si>
  <si>
    <t>0000884247</t>
  </si>
  <si>
    <t>Trading Symbol</t>
  </si>
  <si>
    <t>yvr</t>
  </si>
  <si>
    <t>Entity Current Reporting Status</t>
  </si>
  <si>
    <t>Yes</t>
  </si>
  <si>
    <t>Entity Filer Category</t>
  </si>
  <si>
    <t>Non-accelerated Filer</t>
  </si>
  <si>
    <t>Current Fiscal Year End Date</t>
  </si>
  <si>
    <t>--11-30</t>
  </si>
  <si>
    <t>Entity Well-known Seasoned Issuer</t>
  </si>
  <si>
    <t>No</t>
  </si>
  <si>
    <t>Entity Common Stock, Shares Outstanding</t>
  </si>
  <si>
    <t>Document Type</t>
  </si>
  <si>
    <t>20-F</t>
  </si>
  <si>
    <t>Document Period End Date</t>
  </si>
  <si>
    <t>Nov. 30,
		2018</t>
  </si>
  <si>
    <t>Amendment Flag</t>
  </si>
  <si>
    <t>false</t>
  </si>
  <si>
    <t>Document Fiscal Year Focus</t>
  </si>
  <si>
    <t>2018</t>
  </si>
  <si>
    <t>Document Fiscal Period Focus</t>
  </si>
  <si>
    <t>FY</t>
  </si>
  <si>
    <t>Entity Emerging Growth Company</t>
  </si>
  <si>
    <t>Entity Shell Company</t>
  </si>
  <si>
    <t>Consolidated Statements of Financial Position - CAD ($)</t>
  </si>
  <si>
    <t>Nov. 30, 2018</t>
  </si>
  <si>
    <t>Nov. 30, 2017</t>
  </si>
  <si>
    <t>Current assets</t>
  </si>
  <si>
    <t>Cash</t>
  </si>
  <si>
    <t>Restricted cash</t>
  </si>
  <si>
    <t>Receivables</t>
  </si>
  <si>
    <t>Prepaids</t>
  </si>
  <si>
    <t>Loans receivable</t>
  </si>
  <si>
    <t>Total current assets</t>
  </si>
  <si>
    <t>Licenses</t>
  </si>
  <si>
    <t>Investment in films</t>
  </si>
  <si>
    <t>Investment in associates</t>
  </si>
  <si>
    <t>Intangible assets</t>
  </si>
  <si>
    <t>Goodwill</t>
  </si>
  <si>
    <t>Total assets</t>
  </si>
  <si>
    <t>Current liabilities</t>
  </si>
  <si>
    <t>Accounts payable and accrued liabilities</t>
  </si>
  <si>
    <t>Corporate income taxes payable</t>
  </si>
  <si>
    <t>Loans payable</t>
  </si>
  <si>
    <t>Total current liabilities</t>
  </si>
  <si>
    <t>Deferred income taxes</t>
  </si>
  <si>
    <t>Derivative liability</t>
  </si>
  <si>
    <t>Total Liabilities</t>
  </si>
  <si>
    <t>SHAREHOLDERS' EQUITY (DEFICIENCY)</t>
  </si>
  <si>
    <t>Share capital</t>
  </si>
  <si>
    <t>Commitment to issue shares</t>
  </si>
  <si>
    <t>Reserves</t>
  </si>
  <si>
    <t>Accumulated other comprehensive income</t>
  </si>
  <si>
    <t>Accumulated deficit</t>
  </si>
  <si>
    <t>Equity (deficit) attributable to shareholders of the company</t>
  </si>
  <si>
    <t>Non-controlling interest</t>
  </si>
  <si>
    <t>Total Equity</t>
  </si>
  <si>
    <t>Total equity and liabilities</t>
  </si>
  <si>
    <t>Consolidated Statements of Loss - CAD ($)</t>
  </si>
  <si>
    <t>Nov. 30, 2016</t>
  </si>
  <si>
    <t>Profit or loss [abstract]</t>
  </si>
  <si>
    <t>Sales</t>
  </si>
  <si>
    <t>Cost of sales</t>
  </si>
  <si>
    <t>Gross profit (loss)</t>
  </si>
  <si>
    <t>Operating expenses</t>
  </si>
  <si>
    <t>Accretion expense</t>
  </si>
  <si>
    <t>Amortization</t>
  </si>
  <si>
    <t>Bad debts</t>
  </si>
  <si>
    <t>Consulting and director fees</t>
  </si>
  <si>
    <t>Finance fee</t>
  </si>
  <si>
    <t>Foreign exchange (gain) loss</t>
  </si>
  <si>
    <t>Insurance</t>
  </si>
  <si>
    <t>Interest expense</t>
  </si>
  <si>
    <t>Investor relations, filing, and compliance fees</t>
  </si>
  <si>
    <t>Other general and administrative expenses</t>
  </si>
  <si>
    <t>Professional fees</t>
  </si>
  <si>
    <t>Share-based compensation</t>
  </si>
  <si>
    <t>Salaries and benefits</t>
  </si>
  <si>
    <t>Travel</t>
  </si>
  <si>
    <t>Total operating expenses</t>
  </si>
  <si>
    <t>Loss before other income (expenses)</t>
  </si>
  <si>
    <t>Other income (expenses)</t>
  </si>
  <si>
    <t>Interest income</t>
  </si>
  <si>
    <t>Share of loss of equity investment</t>
  </si>
  <si>
    <t>Write-off of associate</t>
  </si>
  <si>
    <t>Write-off of investment in films</t>
  </si>
  <si>
    <t>Write-off of intangible assets</t>
  </si>
  <si>
    <t>Listing expense</t>
  </si>
  <si>
    <t>Project investigation</t>
  </si>
  <si>
    <t>Write-off of deposit</t>
  </si>
  <si>
    <t>Derivative liability - warrants</t>
  </si>
  <si>
    <t>Gain on derivative liability</t>
  </si>
  <si>
    <t>Gain on debt settlements</t>
  </si>
  <si>
    <t>Total other income (expenses)</t>
  </si>
  <si>
    <t>Loss before income tax</t>
  </si>
  <si>
    <t>Income tax expense</t>
  </si>
  <si>
    <t>Loss for the year</t>
  </si>
  <si>
    <t>Loss attributable to:</t>
  </si>
  <si>
    <t>Shareholders of the Company</t>
  </si>
  <si>
    <t>Consolidated Statements of Comprehensive Loss - CAD ($)</t>
  </si>
  <si>
    <t>Statement of comprehensive income [abstract]</t>
  </si>
  <si>
    <t>Other comprehensive income (loss)</t>
  </si>
  <si>
    <t>Foreign currency translation adjustment</t>
  </si>
  <si>
    <t>Comprehensive loss for the year</t>
  </si>
  <si>
    <t>Comprehensive loss attributable to:</t>
  </si>
  <si>
    <t>Shareholders of the company</t>
  </si>
  <si>
    <t>Consolidated Statements of Cash Flows - CAD ($)</t>
  </si>
  <si>
    <t>Cash flows provided by (used in) operating activities</t>
  </si>
  <si>
    <t>Items not affecting cash:</t>
  </si>
  <si>
    <t>Accrued interest income</t>
  </si>
  <si>
    <t>Accrued interest expense</t>
  </si>
  <si>
    <t>Accrued income taxes</t>
  </si>
  <si>
    <t>Amortization - intangibles</t>
  </si>
  <si>
    <t>Amortization - licenses</t>
  </si>
  <si>
    <t>Depreciation</t>
  </si>
  <si>
    <t>Non-cash listing expense</t>
  </si>
  <si>
    <t>Change in value of derivatives</t>
  </si>
  <si>
    <t>Write-off of investments in associates</t>
  </si>
  <si>
    <t>Write-off of investments in film</t>
  </si>
  <si>
    <t>Gain on settlement of debt</t>
  </si>
  <si>
    <t>Unrealized foreign exchange</t>
  </si>
  <si>
    <t>Share of (profit) loss on equity investment</t>
  </si>
  <si>
    <t>Changes in non-cash working capital:</t>
  </si>
  <si>
    <t>Cash flows from (used in) operating activities</t>
  </si>
  <si>
    <t>Cash flows used in investing activities</t>
  </si>
  <si>
    <t>Cash acquired from reverse acquisition</t>
  </si>
  <si>
    <t>Cash received prior to reverse acquisition</t>
  </si>
  <si>
    <t>Cash acquired for Majesco</t>
  </si>
  <si>
    <t>Payment for consideration of Majesco</t>
  </si>
  <si>
    <t>Investment in film</t>
  </si>
  <si>
    <t>Investment in associate</t>
  </si>
  <si>
    <t>Investment in intangibles</t>
  </si>
  <si>
    <t>Loan receivable issued</t>
  </si>
  <si>
    <t>Loan receivable received</t>
  </si>
  <si>
    <t>Restricted cash from reverse acquisition</t>
  </si>
  <si>
    <t>Cash flows from (used in) investing activities</t>
  </si>
  <si>
    <t>Cash flows provided by (used in) financing activities</t>
  </si>
  <si>
    <t>Loan proceeds</t>
  </si>
  <si>
    <t>Loan repayments</t>
  </si>
  <si>
    <t>Loan proceeds from related parties</t>
  </si>
  <si>
    <t>Loan repayments to related parties</t>
  </si>
  <si>
    <t>Interest paid on loans</t>
  </si>
  <si>
    <t>Shares issued for cash</t>
  </si>
  <si>
    <t>Share issuance costs</t>
  </si>
  <si>
    <t>Warrants issued for cash</t>
  </si>
  <si>
    <t>Cash flows from (used in) financing activities</t>
  </si>
  <si>
    <t>Effect of foreign exchange on cash</t>
  </si>
  <si>
    <t>Change in cash during the year</t>
  </si>
  <si>
    <t>Cash, beginning of year</t>
  </si>
  <si>
    <t>Cash, end of year</t>
  </si>
  <si>
    <t>Consolidated Statements of Changes in Shareholders' Equity (Deficiency) - CAD ($)</t>
  </si>
  <si>
    <t>Common stock</t>
  </si>
  <si>
    <t>Commitment to Issue Shares</t>
  </si>
  <si>
    <t>Accumulated Other Comprehensive Income</t>
  </si>
  <si>
    <t>Deficit</t>
  </si>
  <si>
    <t>Total</t>
  </si>
  <si>
    <t>Balance at Nov. 30, 2015</t>
  </si>
  <si>
    <t>Balance (in shares) at Nov. 30, 2015</t>
  </si>
  <si>
    <t>Discount on promissory note</t>
  </si>
  <si>
    <t>Balance at Nov. 30, 2016</t>
  </si>
  <si>
    <t>Balance (in shares) at Nov. 30, 2016</t>
  </si>
  <si>
    <t>Shares issued for private placement - cash (in shares)</t>
  </si>
  <si>
    <t>Shares issued for private placement - cash</t>
  </si>
  <si>
    <t>Shares issued for finder fees (in shares)</t>
  </si>
  <si>
    <t>Shares issued for finder fees</t>
  </si>
  <si>
    <t>Shares issued pursuant to exercise of warrants (in shares)</t>
  </si>
  <si>
    <t>Shares issued pursuant to exercise of warrants</t>
  </si>
  <si>
    <t>Shares issued pursuant to exercise of stock options (in shares)</t>
  </si>
  <si>
    <t>Shares issued pursuant to exercise of stock options</t>
  </si>
  <si>
    <t>Share subscription received</t>
  </si>
  <si>
    <t>Shares issued to settle debt (in shares)</t>
  </si>
  <si>
    <t>Shares issued to settle debt</t>
  </si>
  <si>
    <t>Balance at Nov. 30, 2017</t>
  </si>
  <si>
    <t>Balance (in shares) at Nov. 30, 2017</t>
  </si>
  <si>
    <t>Shares issued pursuant to acquisition agreement (in shares)</t>
  </si>
  <si>
    <t>Shares issued pursuant to acquisition agreement</t>
  </si>
  <si>
    <t>Non-controlling interest acquired</t>
  </si>
  <si>
    <t>Eliminate capital stock of Liquid Media Group (Canada) Ltd.</t>
  </si>
  <si>
    <t>Opening balance of Liquid Media Group Ltd.</t>
  </si>
  <si>
    <t>Issuance of shares to former shareholders of Liquid Canada (in shares)</t>
  </si>
  <si>
    <t>Issuance of shares to former shareholders of Liquid Canada</t>
  </si>
  <si>
    <t>Shares issued for cash (in shares)</t>
  </si>
  <si>
    <t>Shares issued for license fees(in shares)</t>
  </si>
  <si>
    <t>Shares issued for license fees</t>
  </si>
  <si>
    <t>Shares issued for intangible assets (in shares)</t>
  </si>
  <si>
    <t>Shares issued for intangible assets</t>
  </si>
  <si>
    <t>Shares issued for commitment (in shares)</t>
  </si>
  <si>
    <t>Shares issued for commitment</t>
  </si>
  <si>
    <t>Shares issued for share issuance costs (in shares)</t>
  </si>
  <si>
    <t>Warrants exercised for cash (in shares)</t>
  </si>
  <si>
    <t>Warrants exercised for cash</t>
  </si>
  <si>
    <t>Foreign exchange on translation</t>
  </si>
  <si>
    <t>Balance at Nov. 30, 2018</t>
  </si>
  <si>
    <t>Balance (in shares) at Nov. 30, 2018</t>
  </si>
  <si>
    <t>NATURE AND CONTINUANCE OF OPERATIONS</t>
  </si>
  <si>
    <t>Nature And Continuanve Of Operations [Abstract]</t>
  </si>
  <si>
    <t>1.
NATURE AND CONTINUANCE OF OPERATIONS
Liquid Media Group Ltd. (“Liquid” or the “Company”), formerly Leading Brands Inc. (“LBIX”), is the parent company of Liquid Media Group (Canada) Ltd. (“Liquid Canada”), formerly Liquid Media Group Ltd. The Company is a media and entertainment company connecting mature production companies into a vertically integrated global studio, producing content for all platforms including film, TV, gaming and virtual reality. The head office of the Company is Suite 1000 – 409 Granville Street, Vancouver, British Columbia, V6C 1T2. The Company’s shares trade on the Nasdaq Stock Market (“Nasdaq”) under the trading symbol “YVR”.
On August 9, 2018, the Company announced the successful closing of the proposed business combination with Liquid Canada by way of plan of arrangement under the Business Corporations Act (British Columbia) (the "Arrangement"). Pursuant to the Arrangement, Liquid Canada was acquired by and became a wholly-owned subsidiary of LBIX. As part of the Arrangement, on August 10, 2018, LBIX changed its name to Liquid Media Group Ltd. and Liquid Canada changed its name to Liquid Media Group (Canada) Ltd. At the time of completion of the Arrangement, LBIX had 1,848,980 common shares issued and outstanding which included 1,288,497 common shares issued to former Liquid Canada shareholders, representing 69.69% of the Company’s issued and outstanding shares. Initially, the common shares of the Company issued in connection with the Arrangement were listed on NASDAQ under the ticker symbol “LBIX”. Effective August 10, 2018, the trading symbol of LBIX was changed to “YVR”.
Upon closing of the transaction, the shareholders of Liquid Canada owned 69.69% of the common shares of the Company, and as a result, the transaction is considered a reverse acquisition of the Company by Liquid Canada. All previous common shares and warrants were exchanged at a ratio of one share of Liquid Canada for 0.5741 of LBIX (“Conversion Rate”). For accounting purposes, Liquid Canada is considered the acquirer and the Company, the acquiree. Accordingly, the consolidated financial statements are in the name of Liquid Media Group Ltd; however, they are a continuation of the financial statements of Liquid Canada (Note 3).
In October 2018, the Company completed a share consolidation on the basis of one new post-consolidation common share for every five pre-consolidation common shares. All current and comparative references to the number of common shares, weighted average number of common shares, loss per share, stock options, and warrants have been restated to give effect to this share consolidation.
These consolidated financial statements have been prepared on a going concern basis, which assumes that the Company will be able to realize its assets and discharge its liabilities in the normal course of business. As at November 30, 2018, the Company has generated losses since inception and has an accumulated deficit of $10,860,401 (2017 - $3,322,652) and is in default under a loan agreement (Note 14). The continued operations of the Company are dependent on its ability to generate future cash flows or obtain additional financing. Management is of the opinion that it does have sufficient working capital to meet the Company’s liabilities and commitments as they become due for the upcoming 12 months. There is a risk that additional financing will not be available on a timely basis or on terms acceptable to the Company. These consolidated financial statements do not reflect any adjustments that may be necessary if the Company is unable to continue as a going concern.</t>
  </si>
  <si>
    <t>SIGNIFICANT ACCOUNTING POLICIES</t>
  </si>
  <si>
    <t>Significant Accounting Policies [Abstract]</t>
  </si>
  <si>
    <t>2.
SIGNIFICANT ACCOUNTING POLICIES
The following is a summary of the significant accounting policies used in the preparation of these consolidated financial statements.
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Basis of presentation
The consolidated financial statements of the Company have been prepared on an accrual basis and are based on historical costs, except for certain financial assets and liabilities, including derivative instruments that are measured at fair value. The consolidated financial statements are presented in Canadian dollars unless otherwise noted.
Basis of consolidation
These consolidated financial statements include the accounts of the Company and its subsidiaries at the end of the reporting period as follows:
Percentage owned
Incorporation 2018 2017 2016
Liquid Media Group (Canada) Ltd. (“Liquid Canada”) Canada 100% - -
Companies owned by Liquid Canada:
Majesco Entertainment Company (“Majesco) USA 51% - - On January 9, 2018, Liquid Canada acquired 51% of the shares of Majesco Entertainment Company (“Majesco”), a Nevada corporation. The Company is a provider of video game products primarily for the mass-market consumer. (Note 5) All significant intercompany accounts and transactions between the Company and its subsidiaries have been eliminated upon consolidation. Non-controlling interest represents the portion of a subsidiary’s earnings and losses and net assets that is not held by the Company. If losses in a subsidiary applicable to a non-controlling interest exceed the non-controlling interest in the subsidiary’s equity, the excess is allocated to the non-controlling interest except to the extent that the majority has a binding obligation and is able to cover the losses. Use of estimates Although management uses historical experience and its best knowledge of the amount, events or actions to form the basis for judgments and estimates, actual results may differ from these estimates.
The most significant accounts that require estimates as the basis for determining the stated amounts include the valuation of investments in films and intangible assets including goodwill, and the valuation of share-based compensation and other equity based payments and derivative liability.
Significant judgements includes the determination of functional currency, assessments over level of control or influence over companies, and the recoverability and measurement of deferred tax assets.
Critical judgment exercised in applying accounting policies that have the most significant effect on the amounts recognized in the financial statements is as follows:
Level of control or influence over companies
The accounting for investments in other companies can vary depending on the degree of control and influence over those other companies. Management is required to assess at each reporting date the Company’s control and influence over these other companies. Management has used its judgment to determine which companies are controlled and require consolidation and those which are significantly influenced and require equity accounting. The Company has considered its ownership positions in Waterproof Studios Inc. (“Waterproof”) and Household Pests Holdings Inc. (“Household Pests”) and concluded that because it does not have the current ability to control the key operating activities of either entity; it does not have control and should account for them as an equity investment and joint operation, respectively (Note 10).
Functional currency
As at November 30, 2018, the functional currency of the Company and its subsidiaries is the United States dollar (“USD”); however, determination of functional currency may involve certain judgments to determine the primary economic environment which is re-evaluated for each new entity or if conditions change. The Company’s functional currency changed from the Canadian dollar (“CAD”) on September 1, 2018 as a result of the Company being listed on the Nasdaq and management determining that all future financings will be completed in USD.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Information about assumptions and estimation uncertainties that have a significant risk of resulting in material adjustments are as follows:
Valuation of share-based compensation, investment in warrants, and convertible features
The Company uses the Black-Scholes Option Pricing Model for valuation of share-based compensation and other equity based payments. Option pricing models require the input of subjective assumptions including expected price volatility, interest rate, and forfeiture rate. Changes in the input assumptions can materially affect the fair value estimate and the Company’s earnings and equity reserves.
Valuation of intangible assets including goodwill
Goodwill and intangible assets are tested for impairment at each reporting date. Management first reviews qualitative factors in determining if an impairment needs to be recorded. Quantitative factors are then used to calculate the amount of impairment, if needed. Goodwill and intangibles resulted from a business acquisition. Intangibles were valued based on estimated discounted cash flows.
Foreign currency translation
The functional currency of an entity is the currency of the primary economic environment in which the entity operates. The functional currency of the Company and Liquid Canada changed from the CAD to the USD dollar effective September 1, 2018. The functional currency of Household Pests and Majesco is the USD. The functional currency of Waterproof is the CAD. The functional currency determinations were conducted through an analysis of the consideration factors identified in IAS 21, The Effects of Changes in Foreign Exchange Rates
Transactions in currencies other than USD are recorded at exchange rates prevailing on the dates of the transactions. At the end of each reporting period, monetary assets and liabilities denominated in foreign currencies are translated at the period end exchange rate while non-monetary assets and liabilities in foreign currencies are translated at historical rates. Revenues and expenses are translated at the average exchange rates approximating those in effect during the reporting period.
For the purposes of presenting consolidated financial statements, the assets and liabilities of the Company’s USD operations are translated into CAD at the exchange rate at the reporting date. The income and expenses are translated using average rate. Foreign currency differences that arise on translation for consolidation purposes are recognized in other comprehensive income (loss).
Accounts receivable and allowance for doubtful accounts
The Company’s accounts receivable are recorded at amounts invoiced to customers, and are presented net of the allowance for doubtful accounts, if required. The allowance is determined by a variety of factors, including the age of the receivables, current economic conditions, historical losses, and other information management obtains regarding the financial condition of customers. The policy for determining the past due status of receivables is based on how recently payments have been received. Receivables are charged off when they are deemed uncollectible, which may arise when customers file bankruptcy or are otherwise deemed unable to repay the amounts owed to the Company. As at November 30, 2018, 2017, and 2016, the Company did not have any amount deemed uncollectible.
Investment in associates
The Company’s investment in associates is accounted for using the equity method of accounting. An associate is an entity in which the Company has significant influence and which is neither a subsidiary nor a joint venture.
Under the equity method, the investment in the associate is carried in the statement of financial position at cost. The statement of loss reflects the share of the results of operations of the associate. Where there has been a change recognized directly in the equity of the associate, the Company recognizes its share of any changes and discloses this, when applicable, in the statement of changes in shareholders’ equity (deficiency). Profits and losses resulting from transactions between the Company and the associate are eliminated to the extent of the interest in the associate.
Associates are those entities in which the Company has significant influence, but not control, over the financial and operating policies. Significant influence is presumed to exist when the Company holds between 20 and 50 percent of the voting power of another entity. Investments in associates are accounted for using the equity method (equity accounted investees) and are recognized initially at cost. The financial statements include the Company’s share of the income and expenses and equity movements of equity accounted investees, after adjustments to align the accounting policies with those of the Company from the date that significant influence or joint control commences, until the date that significant influence or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obligations, or has made payments on behalf of the investee. The Company accounts for its 49% investment in Waterproof and its 50% investment in Household Pests using the equity method (Note 10).
Intangible assets
The Company has intangible assets as outlined below. See Note 5, Acquisitions, and Note 11, Other Intangible Assets, for more information. The amortization method, useful life and residual values are assessed annually and the assets are tested for impairment annually, or whenever events or changes in circumstances indicate that the carrying amount may not be recoverable. Amortization expense is recorded on a straight-line basis beginning with the month the corresponding assets are available for use and over the estimated useful lives provided below:
Video game catalogues 15 years
Brands indefinite Upon retirement or disposal, the cost of the asset disposed of and the related accumulated amortization are removed from the accounts and any gain or loss is reflected in profit and loss. Expenditures for repairs and maintenance are expensed as incurred. Video game catalogues The video game catalogues are made up of a diverse variety of games, ranging in age and popularity. The catalogues are unique due to the diverse nature of the products within the catalogues, making it difficult to assign a useful life. The useful life of 15 years represents management’s view of the expected period over which the Company expects benefits from the acquired gaming content packaged as catalogues. The election of this useful life is supported by internal game titles still producing revenue at this age. Video game development expenditures, including the cost of material, direct labour, and other direct costs are recognized as an intangible asset when the following recognition requirements are met:
• the development costs can be measured reliably;
• the project is technically and commercially feasible;
• the Group intends to and has sufficient resources to complete the project;
• the Group has the ability to use or sell the software, and
• the software will generate probable future economic benefits. Video games being developed are amortized once development is complete the game starts to generate income. Brand Through the acquisition of Majesco (Note 5), the Company acquired the “Majesco Entertainment” brand which was determined to have an indefinite life. Goodwill
Impairment of non-financial assets
The carrying amount of the Company’s non-financial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profit or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amortization and are tested annually for impairment.
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w assets. Acquisition costs incurred are expensed.
Derivative Liability
Share purchase warrants outstanding during the year ended November 30, 2018 met the criteria of a derivative instrument liability because they were exercisable in a currency other than the functional currency of the Company and thus did not meet the “fixed-for-fixed” criteria. As a result, the Company was required to separately account for the warrants as a derivative instrument liability recorded at fair value and marked-to-market each period with the changes in the fair value each period charged or credited to loss. Changes in fair value are recognized as gain/loss on derivative liability until the warrants are exercised or expire.
Share capital
Financial instruments issued by the Company are classified as equity only to the extent that they do not meet the definition of a financial liability or financial asset. The Company’s common shares, share warrants, and options are classified as equity instruments.
Incremental costs directly attributable to the issue of new shares or options are recognized as a deduction from equity, net of tax.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s they are valued at their fair value which is determined by the closing price on the issuance date. The remaining balance, if any, is allocated to the attached warrants. Any fair value attributed to the warrants is recorded to reserves.
Loss per share
Basic and diluted loss per share is computed by dividing net loss available to common shareholders by the weighted-average number of shares outstanding during the reporting period. If applicable, diluted income per share is computed similar to basic income per share except that the weighted average shares outstanding are increased to include additional shares for the assumed exercise of share options, warrants, and restricted share units, if dilutive. The number of additional shares is calculated by assuming that outstanding share options, warrants, and restricted share units were exercised and that the proceeds from such exercises were used to acquire common shares at the average market price during the reporting periods. For the years presented, this calculation proved to be anti-dilutive.
Share-based compensation
The Company grants stock options to buy common shares of the Company to directors, officers and consultants.
All share-based payments made to employees and non-employees are measured and recognized using the Black-Scholes option pricing model. For employees, the fair value of the options is measured at grant date. For non-employees, the fair value of the options is measured on the earlier of the date at which the counterparty performance is complete, the date the performance commitment is reached, or the date at which the equity instruments are granted if they are fully vested and non-forfeitable.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Stock options that vest over time are recognized using the graded vesting method. Share based compensation is recognized as an expense or, if applicable, capitalized to exploration and evaluation assets with a corresponding increase in reserves. At each financial reporting period, the amount recognized as expense is adjusted to reflect the number of share options expected to vest. If and when the stock options are ultimately exercised, the applicable amounts of reserves are transferred to share capital.
Where the terms of a stock option is modified, the minimum expense recognized is the expense as if the terms had not been modified. An additional expense is recognized for any modification which increases the total fair value of the stock-based compensation arrangement or is otherwise beneficial to the employee as measured at the date of modification over the remaining vesting period.
Revenue recognition
Animation production services
Revenue from animation production services provided is recognized on a percentage-of-completion basis when the following criteria are met: (a) there is an agreement with a customer confirming the amount of the total contract revenue so that the revenue can be measured reliably; (b) the stage of completion can be measured reliably; (c) the receipt of payment is probable; and, (d) costs incurred and to be incurred can be measured reliably. Management estimates the percentage-of-completion based on the proportion of costs incurred cumulatively in the current period to the total expected costs. Changes in revenue recognized as a result of adjustments to total expected costs are recognized in profit or loss on a prospective basis. When the outcome of an arrangement cannot be estimated reliably, revenue is recognized only to the extent of the expenses recognized that are recoverable.
Software games
Revenue from sales of interactive software games on game consoles and PCs are recognized as revenue when games are purchased by a customer.
Sales of the Company’s games are made by third party gaming platform companies pursuant to license agreements, and these gaming platform companies retain an agreed upon portion of sales as fees. The Company reports revenues related to these arrangements net of the fees retained by the gaming platform companies, as the Company has determined that the gaming platform companies are considered the primary obligors to the end consumers for the sale of the games.
Royalties and licenses
Royalty-based obligations with content licensors are either paid in advance and capitalized as prepaid royalties or are accrued as incurred and subsequently paid. These royalty-based obligations are generally expensed to cost of sales at the contractual rate based on a percentage of the revenue earned.
Financial instruments
Financial assets
The Company classifies its financial assets into one of the following categories as follows:
Fair value through profit or loss -
Loans and receivables -
Held-to-maturity investments
Available-for-sale
All financial assets except those measured at fair value through profit or loss are subject to review for impairment at least at each reporting date. Financial assets are impaired when there is objective evidence of impairment as a result of one or more events that have occurred after initial recognition of the asset and that event has an impact on the estimated future cash flows of the financial asset or the group of financial assets.
Financial liabilities
The Company classifies its financial liabilities into one of two categories as follows:
Fair value through profit or loss
Other financial liabilities: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y where the Company operates and generates taxable income.
Deferred income tax
Deferred income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Current income and deferred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Accounting pronouncements not yet adopted
A number of new standards, amendments to standards and interpretations applicable to the Company are not yet effective for the year ended November 30, 2018 and have not been applied in preparing these consolidated financial statements.
a)
IFRS 2 – Share Based Payments: the amendments eliminate the diversity in practice in the classification and measurement of particular share-based payment transactions which are narrow in scope and address specific areas of classification and measurement. It is effective for annual periods beginning on or after January 1, 2018, with early adoption permitted provided it is disclosed. Management does not anticipate this standard having a material effect on the Company’s consolidated financial statements.
b)
IFRS 9 – Financial Instruments: Classification and Measurement: applies to classification and measurement of financial assets and liabilities as defined in IAS 39. It is effective for annual periods beginning on or after January 1, 2018 with early adoption permitted. Management does not anticipate this standard having a material effect on the Company’s consolidated financial statements.
c)
IFRS 15 – Revenue from Contracts with Customers: establishes principles that an entity shall report more useful information to users of financial statements about the nature, amount, timing and uncertainty of revenue and cash flows arising from a contract with a customer. More specifically to production (and sales) based royalties, variable consideration is estimated and included in the transaction price to the extent it is highly probable that there will be no significant reversal in the amount of cumulative revenue recognized when the uncertainty is resolved. This new approach to variable revenue could accelerate the recognition of revenue which depends on future production (or sales) levels. The standard was issued in May 2014 and is effective for annual periods beginning on or after January 1, 2018. Management does not anticipate this standard having a material effect on the Company’s consolidated financial statements.
d)
IFRS 16 – Leases: specifies how an IFRS reporter will recognize, measure, present and disclose leases. The standard provides a single lessee accounting model, requiring lessees to recognize assets and liabilities for all leases unless the lease term is 12 months or less or the underlying asset has a low value. Lessors continue to classify leases as operating or finance, with IFRS 16’s approach to lessor accounting substantially unchanged from its predecessor, IAS 17. The standard was issued in January 2016 and is effective for annual periods beginning on or after January 1, 2019. Management is currently evaluating the impact this standard will have on the Company’s consolidated financial statements.
e)
IFRIC 22 – Foreign Currency Transactions and Advance Consideration: addresses how to determine the ‘date of the transaction’ when applying IAS 21. It is effective for annual periods beginning on or after January 1, 2018 with early adoption permitted. Management does not anticipate this standard having a material effect on the Company’s consolidated financial statements.
f)
IFRIC 23 – Uncertainty Over Income Tax Treatments: clarifies how to apply the recognition and measurement requirements in IAS 12 when there is uncertainty over income tax treatments. It is effective for annual periods beginning on or after January 1, 2019 with early adoption permitted. Management does not anticipate this standard having a material effect on the Company’s consolidated financial statements. Other accounting standards or amendments to existing accounting standards that have been issued but have future effective dates are either not applicable or are not expected to have a significant impact on the Company’s consolidated financial statements.</t>
  </si>
  <si>
    <t>REVERSE ACQUISITION</t>
  </si>
  <si>
    <t>Reverse Acquisition [Abstract]</t>
  </si>
  <si>
    <t>3.
REVERSE ACQUISITION
As described in Note 1, on August 9, 2018, pursuant to an Arrangement between LBIX and Liquid Canada, LBIX acquired all of the issued and outstanding shares of Liquid Canada. The former shareholders of Liquid Canada received an aggregate of 1,288,497 common shares of LBIX for all of the outstanding common shares of Liquid Canada. LBIX shareholders retained 560,410 common shares on completion of the transaction and the former LBIX stock option holders were granted 117,000 stock options.
The transaction constitutes a reverse acquisition of LBIX and has been accounted for as a reverse acquisition transaction in accordance with the guidance provided under IFRS 2, Share-based Payment Business Combinations Business Combination
For accounting purposes, Liquid Canada was treated as the accounting parent company (legal subsidiary) and LBIX has been treated as the accounting subsidiary (legal parent) in these consolidated financial statements. As Liquid Canada was deemed to be the acquirer for accounting purposes, its assets, liabilities and operations since incorporation are included in these consolidated financial statements at their historical carrying value. The results of operations of LBIX are included in these consolidated financial statements from the date of the reverse acquisition of August 9, 2018.
The following represents management's estimate of the fair value of the LBIX net assets acquired as at August 9, 2018 as a result of the reverse acquisition and is subject to final valuation adjustments.
Total
$
Cost of acquisition:
Shares retained by public company shareholders
- 560,410 shares at US$5.85 x 1.3047 4,277,319
Fair value of stock options 96,303
4,373,622
Allocated as follows:
Cash 4,769
Restricted cash 574,510
Prepaid expenses 37,132
Receivables 124,561
Liabilities (497,907 )
243,065
Allocated to listing expense 4,130,557
4,373,622 Stock options granted were valued using the Black Scholes model using the following assumptions: risk free rate of 2.09%, volatility of 127%, dividend yield of $Nil, and expected lift of 0.94 years. Within the liabilities assumed as part of the Arrangement, the Company has $250,000 of liabilities attributable to discontinued operations of LBIX as at November 30, 2018 as part of the disposal of LBIX’s legacy beverage assets. Upon consolidation, these liabilities are included in accounts payable and accrued liabilities.
During the year ended November 30, 2018, the Company incurred costs of $359,590 (2017 - $362,655) related to the reverse acquisition that were recorded as project investigation costs.</t>
  </si>
  <si>
    <t>RESTRICTED CASH</t>
  </si>
  <si>
    <t>Restricted Cash And Cash Equivalent Abstract</t>
  </si>
  <si>
    <t>4.
RESTRICTED CASH
As at November 30, 2018, the Company held $574,510 in restricted cash (2017 - $Nil). Restricted cash is held by the Company’s legal counsel in a trust account pursuant to the terms of an escrow agreement arising from the disposition of LBIX’s legacy beverage business. These funds are held aside for the purpose of existing claims, excluded liabilities and financial lease liabilities during the escrow period as specified in the terms of the sale agreement in relation to LBIX’s legacy beverage business (Note 20).</t>
  </si>
  <si>
    <t>ACQUISITION OF MAJESCO ENTERTAINMENT COMPANY</t>
  </si>
  <si>
    <t>Disclosure of detailed information about business combination [abstract]</t>
  </si>
  <si>
    <t>5.
ACQUISITION OF MAJESCO ENTERTAINMENT COMPANY
On January 9, 2018, the Company acquired 51% of the issued and outstanding shares of Majesco Entertainment Company, a U.S. corporation. As consideration, the Company issued 66,667 common shares with a value of $415,000 and is required to pay cash consideration of up to US$1,000,000 (paid US$150,000 and accrued US$850,000 as at November 30, 2018).
In connection with the acquisition of Majesco, the Company agreed to pay a finder’s fee of 5% of the total purchase price for a total fee of $93,375 (US$75,000). As at November 30, 2018, the Company owes $59,854 (US$45,000) which is included in accounts payable.
The acquisition has been accounted for using the acquisition method pursuant to IFRS 3, Business Combinations
Total
$
Consideration:
Common shares 415,000
Estimated cash payment on acquisition 1,245,000
Finder’s fee 93,375
Total consideration provided 1,753,375
Allocated as follows:
Cash 11,060
Accounts payable (67,320 )
Due from former shareholder 56,260
Intangible assets - brand 103,335
Goodwill 3,356,355
Deferred income taxes (21,700 )
Non-controlling interest (Note 17) (1,684,615 )
1,753,375 The intangible assets - brands include the Majesco Entertainment brand.</t>
  </si>
  <si>
    <t>RECEIVABLES</t>
  </si>
  <si>
    <t>Trade and other receivables [abstract]</t>
  </si>
  <si>
    <t>6.
RECEIVABLES
2018 2017
$ $
Accounts receivable 151,362 -
Sales tax receivable 30,705 26,358
Other receivables - 10,000
182,067 36,358
During the year ended November 30, 2018, the Company agreed to settle a developer royalty receivable of $70,108 (US$52,707) for $33,254 (US$25,000). The settlement resulted in a loss of $36,854 which is included in gain on debt settlements.</t>
  </si>
  <si>
    <t>LOANS RECEIVABLE</t>
  </si>
  <si>
    <t>Loans Receivable [Abstract]</t>
  </si>
  <si>
    <t xml:space="preserve">7.
LOANS RECEIVABLE
During fiscal 2016, the Company entered into a revolving credit facility agreement with Waterproof and advanced $100,000 to Waterproof. The revolving credit facility is unsecured, bears interest at 8% per annum and was due on July 21, 2017. If there is a default or an event of default has occurred and is continuing, all amounts outstanding shall bear interest, after as well as before judgment, at a rate per annum equal to 2% plus the applicable rate. Interest is payable on the first business day of each month. As at November 30, 2018, the Company had accrued interest receivable of $11,322 (2017 - $7,168).
During fiscal 2017, the Company entered into a subordinated convertible note with Participant Games Inc. in the amount of $150,000. The convertible note is unsecured, bears interest at 15% per annum and was due on demand on or before December 21, 2017. The loan was convertible into shares, at any time prior to the December 21, 2018 and accordingly the value of the conversion feature remaining from the convertibility feature was nominal as at November 30, 2018. As at November 30, 2018, the Convertible Note remains unpaid and the Company has accrued interest receivable of $49,806 (2017 - $22,135).
During fiscal 2017, the Company entered into a convertible note with Installment Entertainment Inc. in the amount of $100,000. The convertible note is unsecured, bears interest at 15% per annum and was payable on demand on or before April 21, 2018. The loan was convertible into shares, at any time prior to the maturity date. The value of the conversion feature remaining from the convertibility feature was considered to be nominal as at November 30, 2018. As at November 30, 2018, the convertible note remains unpaid and the Company has accrued interest receivable of $26,937 (2017 - $9,357).
Participant Installment
Waterproof Games Entertainment Total
$ $ $ $
Balance November 30, 2015 - - - -
Advances 100,000 - - 100,000
Accrued interest revenue 2,500 - - 2,500
Repayments received (23,428 ) - - (23,428 )
Balance November 30, 2016 79,072 - - 79,072
Advances 28,619 150,000 100,000 278,619
Accrued interest revenue 6,070 22,135 9,357 37,562
Repayments received (13,362 ) - - (13,362 )
Balance November 30, 2017 100,399 172,135 109,357 381,891
Accrued interest revenue 8,116 27,671 17,580 53,367
Repayments received (3,963 ) - - (3,963 )
Balance November 30, 2018 104,552 199,806 126,937 431,295 </t>
  </si>
  <si>
    <t>LICENSES</t>
  </si>
  <si>
    <t>Licenses [Abstract]</t>
  </si>
  <si>
    <t>8.
LICENSES
Licenses were acquired during the year ended November 30, 2018 through the issuance of 888,000 common shares valued at $4,880,639 which are being amortized over the term of the corresponding agreements ranging from one year to ten years. During the year ended November 30, 2018, amortization, included in cost of sales, amounted to $603,718 (2017 - $Nil; 2016 - $Nil). The currency translation adjustment at November 30, 2018 was $105,677.</t>
  </si>
  <si>
    <t>INVESTMENT IN FILMS</t>
  </si>
  <si>
    <t>Investment In Films [Abstract]</t>
  </si>
  <si>
    <t>9.
INVESTMENT IN FILMS
Hard Apple formerly known as Blue Eyes
On April 21, 2017, the Company entered into an option and purchase agreement with Jerome Charyn with respect to the option to acquire all of the rights in and to and derived from a book entitled “Blue Eyes” and a bible for a TV series based on the Book.
During the year ended November 30, 2017, the Company paid $12,477 (US$10,000).
As at November 30, 2018, the Company decided not to pursue any further involvement in this option and wrote off the investment of $12,447.</t>
  </si>
  <si>
    <t>INVESTMENT IN ASSOCIATE</t>
  </si>
  <si>
    <t>Disclosure of associates [abstract]</t>
  </si>
  <si>
    <t>10.
INVESTMENT IN ASSOCIATE
Waterproof
On April 15, 2015, the Company acquired a 49% interest in Waterproof by paying $475,000 and issuing 100,000 common shares with a fair value of $125,001. The Company also issued 40,000 common shares as a finder’s fee with a fair value of $50,000 during the year ended November 30, 2015.
As the Company owns 49% of Waterproof, and influences, but does not control Waterproof, the Company accounts for its investment under the equity method.
The following table is a reconciliation of the investment in Waterproof:
2018 2017 2016
$ $ $
Balance, beginning of year 509,857 534,893 594,203
Share of loss of equity investment (119,654 ) (25,036 ) (59,310 )
Currency translation adjustment 7,426 - -
Balance, end of year 397,629 509,857 534,893 The following table summarizes Waterproof’s statements of financial position:
2018 2017 2016
$ $ $
Current assets 563,806 861,890 1,429,805
Non-current assets 255,904 405,211 614,522
Current liabilities (678,258 ) (844,677 ) (1,399,566 )
Non-current liabilities (36,787 ) (73,509 ) (243,643 )
Net assets 74,665 348,915 401,118 The following table summarizes Waterproof’s revenue, expenses and losses for the year:
2018 2017 2016
$ $ $
Revenue 4,999,395 2,358,268 3,575,237
Cost of sales (3,951,861 ) (1,768,559 ) (2,576,964 )
Expenses (1,291,786 ) (640,815 ) (1,119,342 )
Loss for the year (244,252 ) (51,106 ) (121,069 )
Household Pests
The Company holds a 50% interest in Household Pests and accounts for its investment as a joint operation.
On May 3, 2017, Household Pests entered into a letter of understanding with Household Pests, LLC in connection with the development, financing, production and exploitation of the proposed animated feature film currently entitled Household Pests (the “Film”).
On August 31, 2017, Household Pests. entered in to an option agreement with Pigmental, LLC (“Owner”) with respect to the purchase of all rights, titles, and interests in the Animation Work Purchase Agreement dated as of July 2, 2014 by and between Sergio Animation Studios, S.L. and the Owner for a sum of US$625,000.
During the year ended November 30, 2017, the Company paid $125,500 (US$100,000) as acquisition costs and incurred $181,872 in deferred costs.
As at November 30, 2018, Household Pests let the options and lapse and as such, management wrote-off its $310,484 investment in Household Pests.</t>
  </si>
  <si>
    <t>INTANGIBLE ASSETS</t>
  </si>
  <si>
    <t>Disclosure of detailed information about intangible assets [abstract]</t>
  </si>
  <si>
    <t>11.
INTANGIBLE ASSETS
Video game Brands Total
catalogues
$ $ $
Cost:
At November 30, 2017 - - -
Additions - shares 1,469,456 103,335 1,572,791
Additions – paid or accrued 196,160 - 196,160
Write-off (116,352 ) - (116,352 )
Net exchange differences 39,994 1,951 41,945
At November 30, 2018 1,589,258 105,286 1,694,544
Amortization:
At November 30, 2017 - - -
Additions 17,722 - 17,722
At November 30, 2018 17,722 - 17,722
Net book value:
At November 30, 2017 - - -
At November 30, 2018 1,571,536 105,286 1,676,822 Included in video game catalogues is $79,808 of development costs which the Company has not begun amortizing. Brands were acquired during the year ended November 30, 2018 pursuant to the acquisition of Majesco (Note 5).</t>
  </si>
  <si>
    <t>GOODWILL</t>
  </si>
  <si>
    <t>Goodwill [Abstract]</t>
  </si>
  <si>
    <t>12.
GOODWILL
Goodwill of $3,356,355 was acquired during the year ended November 30, 2018 pursuant to the acquisition of Majesco (Note 5). The currency translation adjustment as at November 30, 2018 was $229,528.
Goodwill is tested for impairment annually or more frequently if events or circumstances indicate that the asset might be impaired. At November 31, 2018, the Company performed its impairment review of goodwill by comparing each cost center’s fair value to the net book value including goodwill. The Company has determined that it has one cost center: Majesco. The fair value of the cost center was determined by management based on a valuation using the income approach. The income approach uses future projections of cash flows from the cost center and includes, among other estimates, projections of future revenue and operating expenses, market supply and demand, projected capital spending and an assumption of the weighted average cost of capital. Management’s evaluation of fair values includes analysis based on the future cash flows generated by the underlying assets, estimated trends and other relevant determinants of fair value for these assets. Management has determined that no events have occurred subsequent to the date of the assessment that would require a further impairment review of goodwill.</t>
  </si>
  <si>
    <t>ACCOUNTS PAYABLE AND ACCRUED LIABILITIES</t>
  </si>
  <si>
    <t>Trade and other current payables [abstract]</t>
  </si>
  <si>
    <t>13.
ACCOUNTS PAYABLE AND ACCRUED LIABILITIES
2018 2017
$ $
Accounts payable 1,084,852 329,631
Accounts payable on legacy beverage assets 250,000 -
Accrued liabilities 1,277,345 205,142
Payroll taxes payable 842 -
Developer royalties payable 84,332 -
Payable on Majesco acquisition (Note 5) 1,190,476
3,887,847 534,773 During the year ended November 30, 2018, the Company issued 81,937 common shares valued at $449,291 to settle accounts payable of $595,045 resulting in a gain of $145,764 which is included in gain on debt settlements.</t>
  </si>
  <si>
    <t>LOANS PAYABLE</t>
  </si>
  <si>
    <t>Loan Payable [Abstract]</t>
  </si>
  <si>
    <t>14.
LOANS PAYABLE
A summary of loans payable balances and transactions is as follows:
Related party Third Credit Facility Total
$ $ $ $
Balance, November 30, 2016 248,210 114,471 2,500,000 2,862,681
Advance 291,368 2,000 - 293,368
Repayment - cash - (6,721 ) (1,750,000 ) (1,756,721 )
Repayment - shares (250,000 ) (107,750 ) - (357,750 )
Accretion 1,790 - - 1,790
Balance, November 30, 2017 291,368 2,000 750,000 1,043,368
Advance 37,582 167,500 - 205,082
Repayment - cash (50,500 ) (27,500 ) - (78,000 )
Repayment - shares (106,247 ) (130,000 ) - (236,247 )
Balance, November 30, 2018 172,203 12,000 750,000 934,203 Related party loans Third party loans Credit facility In June 2018, a new lender acquired the remaining $750,000 loan and under new terms, the loan was due on August 20, 2018. The new lender obtained a Limited Power of Attorney over the Company’s 49% interest in Waterproof. Interest of $181,282 (2017 - $73,282) remains outstanding and is included in accounts payable and accrued liabilities. The loan, together with the related interest, is in default as at November 30, 2018. Subsequent to the year-end, the lender registered a GSA over all the Company’s current and future assets.</t>
  </si>
  <si>
    <t>SHARE CAPITAL AND RESERVES</t>
  </si>
  <si>
    <t>Disclosure of reserves within equity [abstract]</t>
  </si>
  <si>
    <t>15.
SHARE CAPITAL AND RESERVES Authorized share capital
The Company is authorized to issue 500,000,000 common shares without par value. The Company is authorized to issue the following preferred shares:
Preferred shares without par value 9,999,900
Series “A” preferred shares 1,000,000
Series “B” preferred shares 100
Series “C” preferred shares 1,000,000
Series “D” preferred shares 4,000,000
Series “E” preferred shares 4,000,000
20,000,000 In October 2018, the Company completed a share consolidation on the basis of one new post-consolidation common share for every five pre-consolidation common shares. All current and comparative references to the number of common shares, weighted average number of common shares, loss per share, stock options, and warrants have been restated to give effect to this share consolidation. Issued share capital Common shares During the year ended November 30, 2018:
a)
On January 9, 2018, the Company issued 66,667 common shares valued at $415,000 pursuant to the December 12, 2017 share purchase agreement for Majesco (Note 5).
b)
On August 9, 2018, a reverse acquisition transaction was completed whereby LBIX issued 1,288,497 common shares valued at $4,277,319 in exchange for all of the issued and outstanding shares of Liquid Canada (Note 3). Warrants held by Liquid Canada were transferred to the Company as part of the Arrangement valued at $96,303.
c)
On October 15, 2018, the Company completed a brokered private placement which consisted of the issuance of 800,000 units at a price of US$4.00 per unit for gross proceeds of $4,157,760 (US$3,200,000). Each unit consisted of one common share and one share purchase warrant exercisable for a three-year period at an exercise price of US$5.00 per warrant. The Company incurred agents’ fees of $410,218, legal fees of $36,353, issued 10,000 common shares valued at $41,531 to an agent, and issued 8,000 agents warrants valued at $24,774 in connection with the closing of this private placement.
d)
On October 15, 2018 the Company issued 888,000 common shares valued at $4,880,639 for licences (Note 8).
e)
On October 15, 2018, the Company issued 113,764 common shares valued at $623,771 to settle debt of $833,487 resulting in a gain of $209,716 which is included in gain on debt settlements and issued 28,451 common shares valued at $156,000 for a commitment to issue shares.
f)
On October 15, 2018, the Company issued 268,000 common shares valued at $1,469,456 for the purchase of video games in connection with two separate purchase agreements (Note 11).
g)
During the year, the Company issued 51,148 common shares in connection with the exercise of share purchase warrants for proceeds of $154,320. As a result, the Company transferred $23,854 representing the fair value of the exercised share purchase warrants from reserves to share capital.
h)
During the year, the Company issued 1,837 common shares in connection with the exercise of 1,837 agents’ warrants at $1.25 per warrant for proceeds of $2,296. As a result, the Company transferred $2,985 representing the fair value of the exercised share purchase warrants from reserves to share capital. During the year ended November 30, 2017:
a)
On March 14, 2017, the Company issued 117,750 units valued at $353,250 to settle debt. Each unit was comprised of one common share and 0.287 of a share purchase warrant of the Company. Each whole warrant entitles the holder to purchase one additional common share at a price of $3.75 per share for a term of five years from closing.
b)
On April 6, 2017, the Company closed a non-brokered private placement and issued 89,833 units at a price of $3.00 per unit for gross proceeds of $269,500 of which $16,500 was settled for debt. Each unit consisted of one common share and 0.287 of a share purchase warrant of the Company. Each whole warrant entitles the holder to purchase one additional common share at a price of $3.75 per share for a term of five years from closing.
c)
On May 19, 2017, the Company issued 22,854 common shares to settle debts totaling $69,100.
d)
On September 6, 2017, the Company closed a non-brokered private placement and issued 73,291 common shares at $6.15 per share to settle debt totaling $204,123 and for cash totaling $246,615. A finders’ fee of 4,000 shares was issued with a value of $24,600 in connection with the private placement and has been recorded as a share issuance cost.
e)
On September 12, 2017, the Company issued 20,000 common shares pursuant to the exercise of stock options for total proceeds of $75,000. As a result, the Company transferred $48,000 representing the fair value of the exercised stock options from reserves to share capital.
f)
On October 23, 2017, the Company issued 4,750 common shares pursuant to the exercise of share purchase warrants for total proceeds of $17,812. No shares were issued during the year ended November 30, 2016. Preferred shares As at November 30, 2018, 2017, and 2016, no preferred shares were issued and outstanding.
Loss per share
The basic and diluted loss per share attributable to the Company for the year ended November 30, 2018 was $3.14 (2017 - $0.96; 2016 – $0.25) and was based on the loss attributable to common shareholders and the weighted average number of common shares outstanding of 2,397,117 (2017 – 2,001,832; 2016 – 1,845,237).
The basic and diluted profit per share attributable to the non-controlling interests for the year ended November 30, 2018 was $0.02 and was based on the profit attributable to non-controlling interests and the weighted average number of common shares outstanding of 2,397,117.
Stock options
Prior to the Arrangement described in Note 3, the Company had a stock option plan whereby the Company could grant share options to directors, officers, employees, and consultants enabling them to acquire up to 15% (10% in 2016) of the issued common shares of the Company.
The exercise price of each option is set by the Board of Directors at the time of grant subject to a minimum price of $0.10 per share but cannot be less than the market price (less permissible discounts) on the Canadian Stock Exchange. Options can have a maximum term of five years and typically terminate ninety days following the termination of the optionee’s employment or engagement (thirty days for options granted for investor relations services), except in the case of retirement or death. Vesting of options is at the discretion of the Board of Directors at the time the options are granted.
All stock options outstanding in Liquid Canada were cancelled upon the completion of the Arrangement.
Following the Arrangement, the Company does not have a formal stock option plan. The Company occasionally grants stock options to its employees, officers, directors and consultants to purchase common shares of the Company. The options granted are exercisable at a price which is equal to or greater than the fair market value of the common shares at the date the options are granted. The options are granted with varied vesting periods including immediately, one and five years. Options granted generally have a life of 10 years.
During the year ended November 30, 2017, the Company granted 240,000 stock options with a total fair value of $576,000 that vested immediately on grant.
In connection with the Arrangement, the Company granted 117,000 stock options, with a total fair value of $207,438, to former option holders of LBIX of which 89,000 stock options vest 25% on grant date, 25% on October 2, 2018, 25% on January 2, 2019, and 25% on April 2, 2019. Of the total fair value granted, $96,303 was considered to be part of the cost of acquisition of LBIX (Note 5).
The following weighted average assumptions were used in the Black-Scholes option-pricing model for the valuation of the stock options granted:
2018 2017 2016
Risk-free interest rate 2.09% 1.28% -
Dividend yield Nil Nil -
Expected life 0.94 years 5 years -
Volatility 127% 120% -
Weighted average fair value per option $2.08 $2.40 -
Stock option transactions are summarized as follows:
Number of Weighted Average
Stock Options Exercise Price
$
Balance, November 30, 2015 and 2016 - -
Granted 240,000 3.75
Exercised (20,000 ) 3.75
Balance, November 30, 2017 220,000 3.75
Cancelled – Plan of Arrangement (220,000 ) 3.75
Granted 117,000 17.69 (US$13.30)
Balance, November 30, 2018 117,000 17.69 (US$13.30) A summary of the share options outstanding and exercisable at November 30, 2018 is as follows:
Number of Number of
Stock Options Stock Options
Outstanding Exercisable Exercise Price Expiry Date
$
89,000 44,500 16.29 (US$12.25) July 18, 2019
12,000 12,000 19.95 (US$15.00) July 18, 2019
11,000 11,000 23.28 (US$17.50) July 18, 2019
5,000 5,000 24.54 (US$18.45) July 18, 2019
117,000 72,500 The weighted average life of share options outstanding at November 30, 2018 was 0.63 years. Warrants Agents’ warrants During the year ended November 30, 2018, the Company issued 8,000 agents’ warrants with an exercise price of US$4.00 per warrant with a total fair value of $24,774 in connection with the October 15, 2018 private placement. The following weighted average assumptions were used in the Black-Scholes option-pricing model for the valuation of the agents’ warrants granted:
2018
Risk-free interest rate 2.30%
Dividend yield Nil
Expected life 2 years
Volatility 105%
Weighted average fair value per option $3.10
Agents’ warrants
Agents’ warrant transactions are summarized as follows:
Number of Weighted Average
Agents’ Warrants Exercise Price
Balance, November 30, 2015, 2016, 2017 4,574 1.25
Issued 8,000 5.32 (US$4.00)
Exercised (1,837 ) 1.25
Balance, November 30, 2018 10,737 4.28 A summary of the agents’ warrants outstanding and exercisable at November 30, 2018 is as follows:
Number of Agent’s
Warrants Exercise Price Expiry Date
$
2,737 1.25 August 18, 2019
8,000 5.32 (US$4.00) October 15, 2020
10,737 The weighted average life of agent’s warrants outstanding at November 30, 2018 was 1.58 years. Share purchase warrants During the year ended November 30, 2017, the Company issued 103,791 share purchase warrants with an exercise price of $3.75, 132,043 share purchase warrants with an exercise price of $3.00 and 132,043 share purchase warrants with an exercise price of $6.00. During the year ended November 30, 2018, the Company issued 800,000 share purchase warrants with an exercise price of US$5.00 per warrant in connection with the October 15, 2018 private placement. The Company provided an anti-dilution clause on 132,043 warrants issued during the year ended November 30, 2017 that are triggered on exercise of such warrants. During the year ended November 30, 2018, 72,800 additional warrants with an exercise price of US$2.50 were issued under this provision.
Share purchase warrants
Share purchase warrant transactions are summarized as follows:
Number of
Share Purchase Weighted Average
Warrants Exercise Price
$
Balance, November 30, 2015 and 2016 - -
Issued 323,673 4.36
Exercised (2,727 ) 3.75
Balance, November 30, 2017 320,946 4.36
Granted 800,000 6.65
Granted on anti-dilution clause 72,800 3.33(USD$2.50)
Exercised (51,148 ) 3.01
Balance, November 30, 2018 1,142,598 5.96 A summary of the share purchase warrants outstanding and exercisable at November 30, 2018 is as follows:
Number of Share
Purchase Warrants Exercise Price Expiry Date
$
31,504 3.75 March 14, 2022
24,208 3.75 April 6, 2022
82,043 3.00 August 30, 2020
72,800 3.33 (USD$2.50) August 30, 2020
132,043 6.00 August 30, 2020
800,000 6.65 (USD$5.00) October 15, 2021
1,142,598 The weighted average life of share purchase warrants outstanding at November 30, 2018 was 2.62 years. Derivative liability
a)
On August 30, 2017, the Company completed a non-brokered private placement of 132,043 units for cash proceeds of $126,000. Each unit consisted of one “A” share purchase warrant and one “B” share purchase warrant. Each “A” warrant entitles the holder to purchase one share of the Company for a period of three years from closing at a price of $3.00 per warrant. Each “B” warrant entitles the holder to purchase one share of the Company for a period of three years from closing at a price of $6.00. The warrant agreement provides an anti-dilution clause for each of the A and B warrants that, upon exercise of the warrants, will cause the Company to issue additional warrants sufficient to entitle the warrant holder to acquire 10% of the issued and outstanding common shares of the Company. Such right is limited to one exercise of either of the A and B warrants and all of the A warrants must be exercised prior to exercising any of the class B warrants.
The anti-dilution right for the A and B share purchase warrants was valued at $126,000 as at November 30, 2017 as the acquisition price approximated fair value due to the recency of the transaction. During the year ended November 30, 2018, certain A warrants were exercised causing the rights to expire resulting in a decrease to the liability. As at November 30, 2018, the rights attached to the B warrants were valued at $100,912 using the Black Scholes model with the following assumptions: risk free rate of 2.16%, expected life of 1.75 years, volatility of 114%%, dividend yield of $Nil, and a probability of exercise of 20% resulting in a derivative gain of $25,088.
b)
Due to the Company changing its functional currency from the CAD to the USD during the year ended November 30, 2018, a derivative liability occurs on the date of change on the Company’s previously issued share purchase warrants with CAD exercise prices. This derivative liability is being revalued at each reporting period.
On initial recognition, the Company recorded a loss of $1,557,086 to set up the derivative liability. As at November 30, 2018, the Company revalued the derivative liability to $551,846 and recorded a gain of $1,005,240. A summary of the share purchase warrants outstanding and exercisable at November 30, 2017 is as follows:
Number of
Warrants Exercise Price Expiry Date
$
32,652 3.75 March 14, 2022
24,208 3.75 April 6, 2022
132,043 3.00 August 30, 2020
132,043 6.00 August 30, 2020
320,946 A summary of the share purchase warrants outstanding and exercisable at November 30, 2018 is as follows:
Number of
Warrants Exercise Price Expiry Date
$
31,504 3.75 March 14, 2022
24,208 3.75 April 6, 2022
82,043 3.00 August 30, 2020
132,043 6.00 August 30, 2020
269,798
The following weighted average assumptions were used in the Black-Scholes option-pricing model for the initial valuation and the valuation of the derivative liability as at November 30, 2018:
2018
Risk-free interest rate 2.08%
Dividend yield Nil
Expected life 2.25 years
Volatility 102%
Weighted average fair value per option 1.11</t>
  </si>
  <si>
    <t>RELATED PARTY TRANSACTIONS</t>
  </si>
  <si>
    <t>Disclosure of transactions between related parties [abstract]</t>
  </si>
  <si>
    <t xml:space="preserve">16.
RELATED PARTY TRANSACTIONS
Key management personnel are those persons having authority and responsibility for planning, directing and controlling the activities of the Company, directly or indirectly. Key management personnel include the Company’s executive officers and Board of Director members.
A summary of related party loans and related transactions is included in Note 14. Interest paid or accrued to related parties during the year ended November 30, 2018 was $18,320 (2017 - $9,147; 2016 - $15,616).
Accounts payable and accrued liabilities at November 30, 2018 includes $556,541 (2017 - $307,048) owing to directors, officers, and a former director and officer of the Company or to companies controlled by common directors for unpaid consulting fees and/or expense reimbursements.
As at November 30, 2018, a loan was due from Waterproof, which included accrued interest receivable, amounting to $104,553 (2017 - $100,399). During the year ended November 30, 2018, the Company recorded interest income of $8,116 (2017 - $6,070; 2016 – $2,500) in connection to this loan receivable. (Note 8).
During the year ended November 30, 2018, the Company recorded a gain on settlement of debt of which $87,761 (2017 - $Nil; 2016 - $Nil) was with related parties.
Summary of key management personnel compensation:
For the years ended November 30,
2018 2017 2016
$ $ $
Consulting and directors fees 407,525 379,890 180,000
Share-based compensation - 576,000 -
Interest expense 18,537 9,147 13,906
426,062 965,037 193,906 </t>
  </si>
  <si>
    <t>NON-CONTROLLING INTEREST</t>
  </si>
  <si>
    <t>Non Controlling Interest [Abstract]</t>
  </si>
  <si>
    <t xml:space="preserve">17.
NON-CONTROLLING INTEREST
The following table presents the equity attributable to 49% non-controlling interest in Majesco as at November 30, 2018:
Total
$
Non-controlling interest on acquisition of Majesco (Note 5) 1,684,615
Share of income for the year 37,516
Foreign exchange on translation 116,810
Balance, November 30, 2018 1,838,941 The following table presents the non-controlling interest as at November 30, 2018:
Total
$
Assets
Current 243,660
Non-current 3,776,093
4,019,753
Liabilities
Current 243,630
Non-current 23,184
266,814
Net assets 3,752,939
Non-controlling interest 1,838,941 The following table presents the loss and comprehensive loss attributable to non-controlling interest for the year ended November 30, 2018.
Total
$
Profit attributable to non-controlling interest 37,516
Foreign exchange translation adjustment 116,810
Comprehensive profit attributable to non-controlling interest 154,326 </t>
  </si>
  <si>
    <t>CAPITAL DISCLOSURE AND MANAGEMENT</t>
  </si>
  <si>
    <t>Capital Disclosure And Management [Abstract]</t>
  </si>
  <si>
    <t>18.
CAPITAL DISCLOSURE AND MANAGEMENT
The Company defines its capital as shareholders’ equity. The Company’s objective when managing capital is to safeguard the Company’s ability to continue as a going concern. The Company manages its capital structure to maximize its financial flexibility making adjustments to it in response to changes in economic conditions and the risk characteristics of the underlying assets and business opportunities. The Company does not presently utilize any quantitative measures to monitor its capital. The Company is not subject to externally imposed capital requirements other than disclosed in Note 14.</t>
  </si>
  <si>
    <t>FINANCIAL INSTRUMENTS AND RISK MANAGEMENT</t>
  </si>
  <si>
    <t>Disclosure of nature and extent of risks arising from financial instruments [abstract]</t>
  </si>
  <si>
    <t>19.
FINANCIAL INSTRUMENTS AND RISK MANAGEME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ompany’s financial instruments consist of cash, restricted cash, receivables, loans receivable, accounts payable and accrued liabilities, due to related parties, loans payable, and derivative liability. The fair value of receivables, loans receivable, accounts payable and accrued liabilities, due to related parties, and loans payable approximates their carrying values. Cash and restricted cash are measured at fair value using level 1 inputs. Derivative liability is measured using level 2 inputs. The Company is exposed to a variety of financial risks by virtue of its activities including currency, credit, interest rate, and liquidity risk.
a)
Currency risk
Foreign currency exchange rate risk is the risk that the fair value or future cash flows will fluctuate as a result of changes in foreign exchange rates. The Company’s operations are carried out in Canada and the United States. As at November 30, 2018, the Company had current assets totaling CAD$1,049,577 and current liabilities totalling CAD$2,524,740. These factors expose the Company to foreign currency exchange rate risk, which could have an adverse effect on the profitability of the Company. A 1% change in the exchange rate would change other comprehensive income/loss by approximately US$11,000. At this time, the Company currently does not have plans to enter into foreign currency future contracts to mitigate this risk, however it may do so in the future.
b)
Credit risk
Credit risk is the risk that one party to a financial instrument will cause a financial loss for the other party by failing to discharge an obligation.
The Company’s cash is held in a large Canadian financial institution and a Bahamas based financial institution. The Company maintains certain cash deposits with Schedule I financial institutions, which from time to time may exceed federally insured limits. The Company has not experienced any significant credit losses and believes it is not exposed to any significant credit risk. The Company’s restricted cash is held with a law firm in trust in which credit risk exposure is low. The Company’s sales tax receivable is due from the Government of Canada; therefore, the credit risk exposure is low.
The maximum exposure to credit risk as at November 30, 2018 and November 30, 2017 is the carrying value of the loans receivable. The Company has not experienced any significant credit losses and believes it is not exposed to any significant credit risk.
c)
Interest rate risk
Interest rate risk is the risk the fair value or future cash flows of a financial instrument will fluctuate because of changes in market interest rates. Financial assets and liabilities with variable interest rates expose the Company to cash flow interest rate risk. The Company does not hold any financial liabilities with variable interest rates. The loans included in loans payable and due from related parties bear interest at rates ranging from 0% to 14.4% per annum with maturity dates of between April 15, 2017, and November 9, 2018. The Company does maintain bank accounts which earn interest at variable rates but it does not believe it is currently subject to any significant interest rate risk.
d)
Liquidity risk
The Company’s ability to continue as a going concern is dependent on management’s ability to raise required funding through future equity issuances and through short-term borrowing. The Company manages its liquidity risk by forecasting cash flows from operations and anticipating any investing and financing activities. Management and the Board of Directors are actively involved in the review, planning and approval of significant expenditures and commitments. The Company intends to meet its current obligations in the following year with funds to be raised through private placements, shares for debt, loans and related party loans. The Company is exposed to liquidity risk.</t>
  </si>
  <si>
    <t>COMMITMENTS</t>
  </si>
  <si>
    <t>Disclosure Of Commitment [Abstract]</t>
  </si>
  <si>
    <t>20.
COMMITMENTS
The Company is committed to an operating lease pertaining to an office space. On September 15, 2017 in connection with LBIX’s sale of its former subsidiaries, the Company entered into a series of share purchase and escrow agreements whereby the Company deposited $600,000 in escrow as security for potential financial lease liabilities (as well as excluded liabilities and existing claims) relating to the office lease between LBIX and the landlord. The office lease is currently being subleased and has not resulted in additional payments from the Company since the sale of the Company’s subsidiaries. The Company expects that the remaining exposure of the office lease commitment is until April 2019.</t>
  </si>
  <si>
    <t>SUPPLEMENTAL DISCLOSURES WITH RESPECT TO CASH FLOWS</t>
  </si>
  <si>
    <t>Supplemental Disclosures With Respect To Cash Flows [Abstract]</t>
  </si>
  <si>
    <t xml:space="preserve">21.
SUPPLEMENTAL DISCLOSURES WITH RESPECT TO CASH FLOWS
For the years ended November 30,
2018 2017 2016
$ $ $
Supplemental cash-flow disclosure
Interest paid 1,161 159,306 -
Supplemental non-cash disclosures
Reallocation of value of options upon exercise - 48,000 -
Reallocation of value of warrants upon exercise 2,986 - -
Shares issued for the acquisition of Majesco (Note 5) 415,000 - -
Shares issued for intangible assets 1,469,456 - -
Shares issued for licenses 4,880,639 - -
Shares issued for debt settlements 623,771 357,750 -
Warrants issued for share issue costs 24,774 - -
Net assets acquired on RTO (Note 3) 243,065 - -
Shares issued for commitment 156,000 - -
Investment in associates in accounts payable - 31,567 - </t>
  </si>
  <si>
    <t>CONTINGENCIES</t>
  </si>
  <si>
    <t>Disclosure Of Contingencies [Abstract]</t>
  </si>
  <si>
    <t>22.
CONTINGENCIES
In October 2018, the former chief executive officer of Liquid Canada filed a lawsuit with the United States District Court Southern District of New York against the Company for approximately $11,800,000 for breach of contract, defamation, and violation of human rights. The Claimant asserts the existence of an unwritten contract which, if it was entered, increased her base compensation from US$120,000 to US$400,000 per year. Such contract was not executed by any party and is not, the Company states, a contract the Company would have contemplated at the time. The Company’s counsel has applied to the Court seeking dismissal of the Action, which application is pending. Management believes the likelihood of an unfavorable judgment against the Company is low; as such, no amounts have been recorded as at November 30, 2018.</t>
  </si>
  <si>
    <t>INCOME TAXES</t>
  </si>
  <si>
    <t>Disclosure Of Income Tax [Abstract]</t>
  </si>
  <si>
    <t>23.
INCOME TAXES
A reconciliation of income taxes at statutory rates with the reported taxes is as follows:
2018 2017 2016
$ $ $
Loss before income taxes (7,498,612 ) (1,928,870 ) (465,644 )
Expected income tax expense (recovery) at statutory rates (2,025,000 ) (502,000 ) (121,000 )
Change in statutory, foreign tax, foreign exchange rates and other (75,379 ) (13,000 ) (15,000 )
Permanent difference 1,439,000 163,000 31,000
Share issue cost (132,000 ) - -
Change in unrecognized deferred tax assets 795,000 352,000 105,000
Income tax expense 1,621 - - No deferred tax asset has been recognized in respect of the following losses and temporary differences as it is not considered probable that sufficient future taxable profit will allow the deferred tax asset to be recovered:
Expiry Date Expiry Date Expiry
Range Range Date
2018 2017 2016 Range
$ $ $
Property and equipment 437,000 No expiry date 36,000 No expiry date 1,000 No expiry date
Cumulative eligible capital - No expiry date 35,000 No expiry date 35,000 No expiry date
Share issue costs 414,000 2036 to 2038 44,000 2035 to 2037 57,000 2034 to 2036
Investment in associates 56,000 No expiry date - No expiry date - No expiry date
Allowable capital losses 11,000 No expiry date 13,000 No expiry date - No expiry date
Non-capital losses 4,503,000 2026-2038 2,452,000 2026-2037 1,132,000 2026-2036 Tax attributes are subject to review, and potential adjustment, by tax authoritie</t>
  </si>
  <si>
    <t>SEGMENTED INFORMATION</t>
  </si>
  <si>
    <t>Disclosure of operating segments [abstract]</t>
  </si>
  <si>
    <t>24.
SEGMENTED INFORMATION
During the years ended November 30, 2016 and 2017, the Company had one reportable operating segment, the investment in the production of films located in the United States.
During the year ended November 30, 2018, the Company had two offices: a head-office in Vancouver, BC, and Majesco’s office in New York, New York. In evaluating performance, management does not distinguish or group its sales and cost of sales on a geographic basis. The Company has determined it has two reportable operating segments: the investment in the production of films and the investment in video games.
Below summarizes the Company’s reportable operating segments for the year ended November 30, 2018.
Film Video Games Total
$ $ $
Segment Information
Revenue - 687,381 687,381
Cost of sales - (758,749 ) (758,749 )
Operating expenses - (318,682 ) (318,682 )
Other income (expenses) (442,585 ) (153,206 ) (595,791 )
Taxes - (1,621 ) (1,621 )
Segment loss (442,585 ) (544,877 ) (987,462 )
Corporate expenses:
Operating expenses (1,759,084 )
Other income (expenses) (4,753,687 )
Foreign currency translation 398,892
Comprehensive loss for the year (7,101,341 )
Capital expenditures:
Intangible assets - 79,808 79,808
Goodwill - 3,585,883 3,585,883
Revenue derived in the Company’s video games segment is earned from a large number of customers located throughout the world. No one customer exceeds 5% of the Company’s sales.</t>
  </si>
  <si>
    <t>SUBSEQUENT EVENTS</t>
  </si>
  <si>
    <t>Disclosure of non-adjusting events after reporting period [abstract]</t>
  </si>
  <si>
    <t>25.
SUBSEQUENT EVENTS
Subsequent to November 30, 2018, the Company:
a)
closed its private placement offering of unsecured convertible debentures raising US$2,677,750. Each debenture will mature two years from closing, will bear interest at 2% per annum, and will be convertible into units at a price of US$1.50 per unit. Each unit will consist of one common share and one share purchase warrant with each warrant entitling the holder to acquire one common share of the Company for US$1.75 for a period of two years from the closing date of the offering. The offering is subject to receipt of all necessary regulatory approvals.
b)
issued 113,334 common shares to settle US$255,000 of accounts payable.
c)
granted 461,500 stock options to certain officers, directors, and consultants of the Company with an exercise price of US$2.55 per share and a term of five years.
d)
entered into an Asset Purchase Agreement with a vendor to acquire a cloud gaming platform. In accordance with this agreement, the Company will:
•
issue 87,500 common shares to the vendor within 60 days of the execution date of the agreement (“Closing Date”);
•
pay US$500,000 within one year of the closing date or, at the option of the Company, issue the equivalent value of common shares;
•
issue a further 87,500 common shares to the vendor if the vendor is able to meet certain performance milestones.
Additionally, should the Company not be able to meet its obligations under the agreement, the vendor shall have the option to cause the Company to transfer the purchased assets to a newly formed company (“NewCo”) and purchase 50% of NewCo for US$1. If the Company does not affect the requested asset transfer to Newco, the Company will pay the vendor a royalty of 50% of the net profit of the cloud gaming platform on a quarterly basis.
e)
received $125,000 loan secured by a note payable bearing interest at 12% per annum, payable on demand.
f)
entered into an Assignment and Assumption Agreement whereby the vendor assigned all of its rights and obligations under a Master Services Agreement with a television network and its Statements of Work (“SOW”) for the Ancient Aliens game with the television network to the Company.</t>
  </si>
  <si>
    <t>SIGNIFICANT ACCOUNTING POLICIES (Policies)</t>
  </si>
  <si>
    <t>Statement of compliance</t>
  </si>
  <si>
    <t>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t>
  </si>
  <si>
    <t>Basis of presentation</t>
  </si>
  <si>
    <t>Basis of presentation
The consolidated financial statements of the Company have been prepared on an accrual basis and are based on historical costs, except for certain financial assets and liabilities, including derivative instruments that are measured at fair value. The consolidated financial statements are presented in Canadian dollars unless otherwise noted.</t>
  </si>
  <si>
    <t>Basis of consolidation</t>
  </si>
  <si>
    <t>Basis of consolidation
These consolidated financial statements include the accounts of the Company and its subsidiaries at the end of the reporting period as follows:
Percentage owned
Incorporation 2018 2017 2016
Liquid Media Group (Canada) Ltd. (“Liquid Canada”) Canada 100% - -
Companies owned by Liquid Canada:
Majesco Entertainment Company (“Majesco) USA 51% - - On January 9, 2018, Liquid Canada acquired 51% of the shares of Majesco Entertainment Company (“Majesco”), a Nevada corporation. The Company is a provider of video game products primarily for the mass-market consumer. (Note 5) All significant intercompany accounts and transactions between the Company and its subsidiaries have been eliminated upon consolidation. Non-controlling interest represents the portion of a subsidiary’s earnings and losses and net assets that is not held by the Company. If losses in a subsidiary applicable to a non-controlling interest exceed the non-controlling interest in the subsidiary’s equity, the excess is allocated to the non-controlling interest except to the extent that the majority has a binding obligation and is able to cover the losses.</t>
  </si>
  <si>
    <t>Use of estimates</t>
  </si>
  <si>
    <t>Use of estimates The preparation of financial statements in conformity with IFRS requires management to make certain estimates, judgments and assumptions that affect the reported amounts of assets and liabilities at the date of the financial statements and the reported revenues and expenses during the period. Although management uses historical experience and its best knowledge of the amount, events or actions to form the basis for judgments and estimates, actual results may differ from these estimates.
The most significant accounts that require estimates as the basis for determining the stated amounts include the valuation of investments in films and intangible assets including goodwill, and the valuation of share-based compensation and other equity based payments and derivative liability.
Significant judgements includes the determination of functional currency, assessments over level of control or influence over companies, and the recoverability and measurement of deferred tax assets.
Critical judgment exercised in applying accounting policies that have the most significant effect on the amounts recognized in the financial statements is as follows:
Level of control or influence over companies
The accounting for investments in other companies can vary depending on the degree of control and influence over those other companies. Management is required to assess at each reporting date the Company’s control and influence over these other companies. Management has used its judgment to determine which companies are controlled and require consolidation and those which are significantly influenced and require equity accounting. The Company has considered its ownership positions in Waterproof Studios Inc. (“Waterproof”) and Household Pests Holdings Inc. (“Household Pests”) and concluded that because it does not have the current ability to control the key operating activities of either entity; it does not have control and should account for them as an equity investment and joint operation, respectively (Note 10).
Functional currency
As at November 30, 2018, the functional currency of the Company and its subsidiaries is the United States dollar (“USD”); however, determination of functional currency may involve certain judgments to determine the primary economic environment which is re-evaluated for each new entity or if conditions change. The Company’s functional currency changed from the Canadian dollar (“CAD”) on September 1, 2018 as a result of the Company being listed on the Nasdaq and management determining that all future financings will be completed in USD.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Information about assumptions and estimation uncertainties that have a significant risk of resulting in material adjustments are as follows:
Valuation of share-based compensation, investment in warrants, and convertible features
The Company uses the Black-Scholes Option Pricing Model for valuation of share-based compensation and other equity based payments. Option pricing models require the input of subjective assumptions including expected price volatility, interest rate, and forfeiture rate. Changes in the input assumptions can materially affect the fair value estimate and the Company’s earnings and equity reserves.
Valuation of intangible assets including goodwill
Goodwill and intangible assets are tested for impairment at each reporting date. Management first reviews qualitative factors in determining if an impairment needs to be recorded. Quantitative factors are then used to calculate the amount of impairment, if needed. Goodwill and intangibles resulted from a business acquisition. Intangibles were valued based on estimated discounted cash flows.</t>
  </si>
  <si>
    <t>Foreign currency translation</t>
  </si>
  <si>
    <t>Foreign currency translation
The functional currency of an entity is the currency of the primary economic environment in which the entity operates. The functional currency of the Company and Liquid Canada changed from the CAD to the USD dollar effective September 1, 2018. The functional currency of Household Pests and Majesco is the USD. The functional currency of Waterproof is the CAD. The functional currency determinations were conducted through an analysis of the consideration factors identified in IAS 21, The Effects of Changes in Foreign Exchange Rates
Transactions in currencies other than USD are recorded at exchange rates prevailing on the dates of the transactions. At the end of each reporting period, monetary assets and liabilities denominated in foreign currencies are translated at the period end exchange rate while non-monetary assets and liabilities in foreign currencies are translated at historical rates. Revenues and expenses are translated at the average exchange rates approximating those in effect during the reporting period.
For the purposes of presenting consolidated financial statements, the assets and liabilities of the Company’s USD operations are translated into CAD at the exchange rate at the reporting date. The income and expenses are translated using average rate. Foreign currency differences that arise on translation for consolidation purposes are recognized in other comprehensive income (loss).</t>
  </si>
  <si>
    <t>Accounts receivable and allowance for doubtful accounts</t>
  </si>
  <si>
    <t>Accounts receivable and allowance for doubtful accounts
The Company’s accounts receivable are recorded at amounts invoiced to customers, and are presented net of the allowance for doubtful accounts, if required. The allowance is determined by a variety of factors, including the age of the receivables, current economic conditions, historical losses, and other information management obtains regarding the financial condition of customers. The policy for determining the past due status of receivables is based on how recently payments have been received. Receivables are charged off when they are deemed uncollectible, which may arise when customers file bankruptcy or are otherwise deemed unable to repay the amounts owed to the Company. As at November 30, 2018, 2017, and 2016, the Company did not have any amount deemed uncollectible.</t>
  </si>
  <si>
    <t>Investment in associates
The Company’s investment in associates is accounted for using the equity method of accounting. An associate is an entity in which the Company has significant influence and which is neither a subsidiary nor a joint venture.
Under the equity method, the investment in the associate is carried in the statement of financial position at cost. The statement of loss reflects the share of the results of operations of the associate. Where there has been a change recognized directly in the equity of the associate, the Company recognizes its share of any changes and discloses this, when applicable, in the statement of changes in shareholders’ equity (deficiency). Profits and losses resulting from transactions between the Company and the associate are eliminated to the extent of the interest in the associate.
Associates are those entities in which the Company has significant influence, but not control, over the financial and operating policies. Significant influence is presumed to exist when the Company holds between 20 and 50 percent of the voting power of another entity. Investments in associates are accounted for using the equity method (equity accounted investees) and are recognized initially at cost. The financial statements include the Company’s share of the income and expenses and equity movements of equity accounted investees, after adjustments to align the accounting policies with those of the Company from the date that significant influence or joint control commences, until the date that significant influence or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obligations, or has made payments on behalf of the investee. The Company accounts for its 49% investment in Waterproof and its 50% investment in Household Pests using the equity method (Note 10).</t>
  </si>
  <si>
    <t>Intangible assets
The Company has intangible assets as outlined below. See Note 5, Acquisitions, and Note 11, Other Intangible Assets, for more information. The amortization method, useful life and residual values are assessed annually and the assets are tested for impairment annually, or whenever events or changes in circumstances indicate that the carrying amount may not be recoverable. Amortization expense is recorded on a straight-line basis beginning with the month the corresponding assets are available for use and over the estimated useful lives provided below:
Video game catalogues 15 years
Brands indefinite Upon retirement or disposal, the cost of the asset disposed of and the related accumulated amortization are removed from the accounts and any gain or loss is reflected in profit and loss. Expenditures for repairs and maintenance are expensed as incurred. Video game catalogues Video game development expenditures, including the cost of material, direct labour, and other direct costs are recognized as an intangible asset when the following recognition requirements are met:
• the development costs can be measured reliably;
• the project is technically and commercially feasible;
• the Group intends to and has sufficient resources to complete the project;
• the Group has the ability to use or sell the software, and
• the software will generate probable future economic benefits. Video games being developed are amortized once development is complete the game starts to generate income. Brand</t>
  </si>
  <si>
    <t xml:space="preserve">Goodwill </t>
  </si>
  <si>
    <t>Impairment of non-financial assets</t>
  </si>
  <si>
    <t>Impairment of non-financial assets
The carrying amount of the Company’s non-financial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profit or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amortization and are tested annually for impairment.</t>
  </si>
  <si>
    <t>Business combinations</t>
  </si>
  <si>
    <t>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w assets. Acquisition costs incurred are expensed.</t>
  </si>
  <si>
    <t>Derivative Liability</t>
  </si>
  <si>
    <t>Derivative Liability
Share purchase warrants outstanding during the year ended November 30, 2018 met the criteria of a derivative instrument liability because they were exercisable in a currency other than the functional currency of the Company and thus did not meet the “fixed-for-fixed” criteria. As a result, the Company was required to separately account for the warrants as a derivative instrument liability recorded at fair value and marked-to-market each period with the changes in the fair value each period charged or credited to loss. Changes in fair value are recognized as gain/loss on derivative liability until the warrants are exercised or expire.</t>
  </si>
  <si>
    <t>Share capital
Financial instruments issued by the Company are classified as equity only to the extent that they do not meet the definition of a financial liability or financial asset. The Company’s common shares, share warrants, and options are classified as equity instruments.
Incremental costs directly attributable to the issue of new shares or options are recognized as a deduction from equity, net of tax.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s they are valued at their fair value which is determined by the closing price on the issuance date. The remaining balance, if any, is allocated to the attached warrants. Any fair value attributed to the warrants is recorded to reserves.</t>
  </si>
  <si>
    <t>Loss per share</t>
  </si>
  <si>
    <t>Loss per share
Basic and diluted loss per share is computed by dividing net loss available to common shareholders by the weighted-average number of shares outstanding during the reporting period. If applicable, diluted income per share is computed similar to basic income per share except that the weighted average shares outstanding are increased to include additional shares for the assumed exercise of share options, warrants, and restricted share units, if dilutive. The number of additional shares is calculated by assuming that outstanding share options, warrants, and restricted share units were exercised and that the proceeds from such exercises were used to acquire common shares at the average market price during the reporting periods. For the years presented, this calculation proved to be anti-dilutive.</t>
  </si>
  <si>
    <t>Share-based compensation
The Company grants stock options to buy common shares of the Company to directors, officers and consultants.
All share-based payments made to employees and non-employees are measured and recognized using the Black-Scholes option pricing model. For employees, the fair value of the options is measured at grant date. For non-employees, the fair value of the options is measured on the earlier of the date at which the counterparty performance is complete, the date the performance commitment is reached, or the date at which the equity instruments are granted if they are fully vested and non-forfeitable.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Stock options that vest over time are recognized using the graded vesting method. Share based compensation is recognized as an expense or, if applicable, capitalized to exploration and evaluation assets with a corresponding increase in reserves. At each financial reporting period, the amount recognized as expense is adjusted to reflect the number of share options expected to vest. If and when the stock options are ultimately exercised, the applicable amounts of reserves are transferred to share capital.
Where the terms of a stock option is modified, the minimum expense recognized is the expense as if the terms had not been modified. An additional expense is recognized for any modification which increases the total fair value of the stock-based compensation arrangement or is otherwise beneficial to the employee as measured at the date of modification over the remaining vesting period.</t>
  </si>
  <si>
    <t>Revenue recognition</t>
  </si>
  <si>
    <t>Revenue recognition
Animation production services
Revenue from animation production services provided is recognized on a percentage-of-completion basis when the following criteria are met: (a) there is an agreement with a customer confirming the amount of the total contract revenue so that the revenue can be measured reliably; (b) the stage of completion can be measured reliably; (c) the receipt of payment is probable; and, (d) costs incurred and to be incurred can be measured reliably. Management estimates the percentage-of-completion based on the proportion of costs incurred cumulatively in the current period to the total expected costs. Changes in revenue recognized as a result of adjustments to total expected costs are recognized in profit or loss on a prospective basis. When the outcome of an arrangement cannot be estimated reliably, revenue is recognized only to the extent of the expenses recognized that are recoverable.
Software games
Revenue from sales of interactive software games on game consoles and PCs are recognized as revenue when games are purchased by a customer.
Sales of the Company’s games are made by third party gaming platform companies pursuant to license agreements, and these gaming platform companies retain an agreed upon portion of sales as fees. The Company reports revenues related to these arrangements net of the fees retained by the gaming platform companies, as the Company has determined that the gaming platform companies are considered the primary obligors to the end consumers for the sale of the games.</t>
  </si>
  <si>
    <t>Royalties and licenses</t>
  </si>
  <si>
    <t>Royalties and licenses
Royalty-based obligations with content licensors are either paid in advance and capitalized as prepaid royalties or are accrued as incurred and subsequently paid. These royalty-based obligations are generally expensed to cost of sales at the contractual rate based on a percentage of the revenue earned.</t>
  </si>
  <si>
    <t>Financial instruments</t>
  </si>
  <si>
    <t xml:space="preserve">Financial instruments
Financial assets
The Company classifies its financial assets into one of the following categories as follows:
Fair value through profit or loss -
Loans and receivables -
Held-to-maturity investments
Available-for-sale
All financial assets except those measured at fair value through profit or loss are subject to review for impairment at least at each reporting date. Financial assets are impaired when there is objective evidence of impairment as a result of one or more events that have occurred after initial recognition of the asset and that event has an impact on the estimated future cash flows of the financial asset or the group of financial assets.
Financial liabilities
The Company classifies its financial liabilities into one of two categories as follows:
Fair value through profit or loss
Other financial liabilities: </t>
  </si>
  <si>
    <t>Income taxes</t>
  </si>
  <si>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y where the Company operates and generates taxable income.
Deferred income tax
Deferred income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Current income and deferred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t>
  </si>
  <si>
    <t>Accounting pronouncements not yet adopted</t>
  </si>
  <si>
    <t>Accounting pronouncements not yet adopted
A number of new standards, amendments to standards and interpretations applicable to the Company are not yet effective for the year ended November 30, 2018 and have not been applied in preparing these consolidated financial statements.
a)
IFRS 2 – Share Based Payments: the amendments eliminate the diversity in practice in the classification and measurement of particular share-based payment transactions which are narrow in scope and address specific areas of classification and measurement. It is effective for annual periods beginning on or after January 1, 2018, with early adoption permitted provided it is disclosed. Management does not anticipate this standard having a material effect on the Company’s consolidated financial statements.
b)
IFRS 9 – Financial Instruments: Classification and Measurement: applies to classification and measurement of financial assets and liabilities as defined in IAS 39. It is effective for annual periods beginning on or after January 1, 2018 with early adoption permitted. Management does not anticipate this standard having a material effect on the Company’s consolidated financial statements.
c)
IFRS 15 – Revenue from Contracts with Customers: establishes principles that an entity shall report more useful information to users of financial statements about the nature, amount, timing and uncertainty of revenue and cash flows arising from a contract with a customer. More specifically to production (and sales) based royalties, variable consideration is estimated and included in the transaction price to the extent it is highly probable that there will be no significant reversal in the amount of cumulative revenue recognized when the uncertainty is resolved. This new approach to variable revenue could accelerate the recognition of revenue which depends on future production (or sales) levels. The standard was issued in May 2014 and is effective for annual periods beginning on or after January 1, 2018. Management does not anticipate this standard having a material effect on the Company’s consolidated financial statements.
d)
IFRS 16 – Leases: specifies how an IFRS reporter will recognize, measure, present and disclose leases. The standard provides a single lessee accounting model, requiring lessees to recognize assets and liabilities for all leases unless the lease term is 12 months or less or the underlying asset has a low value. Lessors continue to classify leases as operating or finance, with IFRS 16’s approach to lessor accounting substantially unchanged from its predecessor, IAS 17. The standard was issued in January 2016 and is effective for annual periods beginning on or after January 1, 2019. Management is currently evaluating the impact this standard will have on the Company’s consolidated financial statements.
e)
IFRIC 22 – Foreign Currency Transactions and Advance Consideration: addresses how to determine the ‘date of the transaction’ when applying IAS 21. It is effective for annual periods beginning on or after January 1, 2018 with early adoption permitted. Management does not anticipate this standard having a material effect on the Company’s consolidated financial statements.
f)
IFRIC 23 – Uncertainty Over Income Tax Treatments: clarifies how to apply the recognition and measurement requirements in IAS 12 when there is uncertainty over income tax treatments. It is effective for annual periods beginning on or after January 1, 2019 with early adoption permitted. Management does not anticipate this standard having a material effect on the Company’s consolidated financial statements. Other accounting standards or amendments to existing accounting standards that have been issued but have future effective dates are either not applicable or are not expected to have a significant impact on the Company’s consolidated financial statements.</t>
  </si>
  <si>
    <t>SIGNIFICANT ACCOUNTING POLICIES (Tables)</t>
  </si>
  <si>
    <t>Schedule of Company and its subsidiaries at the end of the reporting period</t>
  </si>
  <si>
    <t>Percentage owned
Incorporation 2018 2017 2016
Liquid Media Group (Canada) Ltd. (“Liquid Canada”) Canada 100% - -
Companies owned by Liquid Canada:
Majesco Entertainment Company (“Majesco) USA 51% - -</t>
  </si>
  <si>
    <t>Schedule of estimated useful lives of intangible assets</t>
  </si>
  <si>
    <t>Video game catalogues 15 years
Brands indefinite</t>
  </si>
  <si>
    <t>REVERSE ACQUISITION (Tables)</t>
  </si>
  <si>
    <t>Schedule of estimate of the fair value of net assets acquired</t>
  </si>
  <si>
    <t xml:space="preserve">Total
$
Cost of acquisition:
Shares retained by public company shareholders
- 560,410 shares at US$5.85 x 1.3047 4,277,319
Fair value of stock options 96,303
4,373,622
Allocated as follows:
Cash 4,769
Restricted cash 574,510
Prepaid expenses 37,132
Receivables 124,561
Liabilities (497,907 )
243,065
Allocated to listing expense 4,130,557
4,373,622 </t>
  </si>
  <si>
    <t>ACQUISITION OF MAJESCO ENTERTAINMENT COMPANY (Tables)</t>
  </si>
  <si>
    <t>Schedule of excess consideration given over the fair value of the net assets acquired</t>
  </si>
  <si>
    <t xml:space="preserve">Total
$
Consideration:
Common shares 415,000
Estimated cash payment on acquisition 1,245,000
Finder’s fee 93,375
Total consideration provided 1,753,375
Allocated as follows:
Cash 11,060
Accounts payable (67,320 )
Due from former shareholder 56,260
Intangible assets - brand 103,335
Goodwill 3,356,355
Deferred income taxes (21,700 )
Non-controlling interest (Note 17) (1,684,615 )
1,753,375 </t>
  </si>
  <si>
    <t>RECEIVABLES (Tables)</t>
  </si>
  <si>
    <t>Schedule of trade receivable</t>
  </si>
  <si>
    <t xml:space="preserve">2018 2017
$ $
Accounts receivable 151,362 -
Sales tax receivable 30,705 26,358
Other receivables - 10,000
182,067 36,358 </t>
  </si>
  <si>
    <t>LOANS RECEIVABLE (Tables)</t>
  </si>
  <si>
    <t>Schedule of loans receivable including accrued interest</t>
  </si>
  <si>
    <t xml:space="preserve">Participant Installment
Waterproof Games Entertainment Total
$ $ $ $
Balance November 30, 2015 - - - -
Advances 100,000 - - 100,000
Accrued interest revenue 2,500 - - 2,500
Repayments received (23,428 ) - - (23,428 )
Balance November 30, 2016 79,072 - - 79,072
Advances 28,619 150,000 100,000 278,619
Accrued interest revenue 6,070 22,135 9,357 37,562
Repayments received (13,362 ) - - (13,362 )
Balance November 30, 2017 100,399 172,135 109,357 381,891
Accrued interest revenue 8,116 27,671 17,580 53,367
Repayments received (3,963 ) - - (3,963 )
Balance November 30, 2018 104,552 199,806 126,937 431,295 </t>
  </si>
  <si>
    <t>INVESTMENT IN ASSOCIATE (Tables)</t>
  </si>
  <si>
    <t>Schedule of reconciliation of the investment in Waterproof</t>
  </si>
  <si>
    <t xml:space="preserve">2018 2017 2016
$ $ $
Balance, beginning of year 509,857 534,893 594,203
Share of loss of equity investment (119,654 ) (25,036 ) (59,310 )
Currency translation adjustment 7,426 - -
Balance, end of year 397,629 509,857 534,893 </t>
  </si>
  <si>
    <t>Schedule of statements of financial position and revenue, expenses and losses</t>
  </si>
  <si>
    <t>2018 2017 2016
$ $ $
Current assets 563,806 861,890 1,429,805
Non-current assets 255,904 405,211 614,522
Current liabilities (678,258 ) (844,677 ) (1,399,566 )
Non-current liabilities (36,787 ) (73,509 ) (243,643 )
Net assets 74,665 348,915 401,118
2018 2017 2016
$ $ $
Revenue 4,999,395 2,358,268 3,575,237
Cost of sales (3,951,861 ) (1,768,559 ) (2,576,964 )
Expenses (1,291,786 ) (640,815 ) (1,119,342 )
Loss for the year (244,252 ) (51,106 ) (121,069 )</t>
  </si>
  <si>
    <t>INTANGIBLE ASSETS (Tables)</t>
  </si>
  <si>
    <t>Schedule of intangible assets</t>
  </si>
  <si>
    <t xml:space="preserve">Video game Brands Total
catalogues
$ $ $
Cost:
At November 30, 2017 - - -
Additions - shares 1,469,456 103,335 1,572,791
Additions – paid or accrued 196,160 - 196,160
Write-off (116,352 ) - (116,352 )
Net exchange differences 39,994 1,951 41,945
At November 30, 2018 1,589,258 105,286 1,694,544
Amortization:
At November 30, 2017 - - -
Additions 17,722 - 17,722
At November 30, 2018 17,722 - 17,722
Net book value:
At November 30, 2017 - - -
At November 30, 2018 1,571,536 105,286 1,676,822 </t>
  </si>
  <si>
    <t>ACCOUNTS PAYABLE AND ACCRUED LIABILITIES (Tables)</t>
  </si>
  <si>
    <t>Schedule of accounts payable and accrued liabilities</t>
  </si>
  <si>
    <t xml:space="preserve">2018 2017
$ $
Accounts payable 1,084,852 329,631
Accounts payable on legacy beverage assets 250,000 -
Accrued liabilities 1,277,345 205,142
Payroll taxes payable 842 -
Developer royalties payable 84,332 -
Payable on Majesco acquisition (Note 5) 1,190,476
3,887,847 534,773 </t>
  </si>
  <si>
    <t>LOANS PAYABLE (Tables)</t>
  </si>
  <si>
    <t>Schedule of loans payable balances and transactions</t>
  </si>
  <si>
    <t xml:space="preserve">Related party Third Credit Facility Total
$ $ $ $
Balance, November 30, 2016 248,210 114,471 2,500,000 2,862,681
Advance 291,368 2,000 - 293,368
Repayment - cash - (6,721 ) (1,750,000 ) (1,756,721 )
Repayment - shares (250,000 ) (107,750 ) - (357,750 )
Accretion 1,790 - - 1,790
Balance, November 30, 2017 291,368 2,000 750,000 1,043,368
Advance 37,582 167,500 - 205,082
Repayment - cash (50,500 ) (27,500 ) - (78,000 )
Repayment - shares (106,247 ) (130,000 ) - (236,247 )
Balance, November 30, 2018 172,203 12,000 750,000 934,203 </t>
  </si>
  <si>
    <t>SHARE CAPITAL AND RESERVES (Tables)</t>
  </si>
  <si>
    <t>Schedule of authorized to issue of preferred shares</t>
  </si>
  <si>
    <t xml:space="preserve">Preferred shares without par value 9,999,900
Series “A” preferred shares 1,000,000
Series “B” preferred shares 100
Series “C” preferred shares 1,000,000
Series “D” preferred shares 4,000,000
Series “E” preferred shares 4,000,000
20,000,000 </t>
  </si>
  <si>
    <t>Schedule of weighted average assumptions by Black-Scholes option-pricing model</t>
  </si>
  <si>
    <t>2018 2017 2016
Risk-free interest rate 2.09% 1.28% -
Dividend yield Nil Nil -
Expected life 0.94 years 5 years -
Volatility 127% 120% -
Weighted average fair value per option $2.08 $2.40 -</t>
  </si>
  <si>
    <t>Schedule of stock option transactions</t>
  </si>
  <si>
    <t>Number of Weighted Average
Stock Options Exercise Price
$
Balance, November 30, 2015 and 2016 - -
Granted 240,000 3.75
Exercised (20,000 ) 3.75
Balance, November 30, 2017 220,000 3.75
Cancelled – Plan of Arrangement (220,000 ) 3.75
Granted 117,000 17.69 (US$13.30)
Balance, November 30, 2018 117,000 17.69 (US$13.30)</t>
  </si>
  <si>
    <t>Schedule of summary of the share options outstanding and exercisable</t>
  </si>
  <si>
    <t xml:space="preserve">Number of Number of
Stock Options Stock Options
Outstanding Exercisable Exercise Price Expiry Date
$
89,000 44,500 16.29 (US$12.25) July 18, 2019
12,000 12,000 19.95 (US$15.00) July 18, 2019
11,000 11,000 23.28 (US$17.50) July 18, 2019
5,000 5,000 24.54 (US$18.45) July 18, 2019
117,000 72,500 </t>
  </si>
  <si>
    <t>Schedule of weighted average assumptions used in the Black-Scholes option-pricing model for the valuation of the agents' warrants granted</t>
  </si>
  <si>
    <t>2018
Risk-free interest rate 2.30%
Dividend yield Nil
Expected life 2 years
Volatility 105%
Weighted average fair value per option $3.10</t>
  </si>
  <si>
    <t>Schedule of agents' warrant transactions</t>
  </si>
  <si>
    <t xml:space="preserve">Number of Weighted Average
Agents’ Warrants Exercise Price
Balance, November 30, 2015, 2016, 2017 4,574 1.25
Issued 8,000 5.32 (US$4.00)
Exercised (1,837 ) 1.25
Balance, November 30, 2018 10,737 4.28 </t>
  </si>
  <si>
    <t>Schedule of agents? warrants outstanding and exercisable</t>
  </si>
  <si>
    <t xml:space="preserve">Number of Agent’s
Warrants Exercise Price Expiry Date
$
2,737 1.25 August 18, 2019
8,000 5.32 (US$4.00) October 15, 2020
10,737 </t>
  </si>
  <si>
    <t>Schedule of share purchase warrant transactions</t>
  </si>
  <si>
    <t xml:space="preserve">Number of
Share Purchase Weighted Average
Warrants Exercise Price
$
Balance, November 30, 2015 and 2016 - -
Issued 323,673 4.36
Exercised (2,727 ) 3.75
Balance, November 30, 2017 320,946 4.36
Granted 800,000 6.65
Granted on anti-dilution clause 72,800 3.33(USD$2.50)
Exercised (51,148 ) 3.01
Balance, November 30, 2018 1,142,598 5.96 </t>
  </si>
  <si>
    <t>Schedule of share purchase warrants outstanding and exercisable for warrants</t>
  </si>
  <si>
    <t xml:space="preserve">Number of Share
Purchase Warrants Exercise Price Expiry Date
$
31,504 3.75 March 14, 2022
24,208 3.75 April 6, 2022
82,043 3.00 August 30, 2020
72,800 3.33 (USD$2.50) August 30, 2020
132,043 6.00 August 30, 2020
800,000 6.65 (USD$5.00) October 15, 2021
1,142,598 </t>
  </si>
  <si>
    <t>Schedule of share purchase warrants outstanding and exercisable</t>
  </si>
  <si>
    <t xml:space="preserve">A summary of the share purchase warrants outstanding and exercisable at November 30, 2017 is as follows:
Number of
Warrants Exercise Price Expiry Date
$
32,652 3.75 March 14, 2022
24,208 3.75 April 6, 2022
132,043 3.00 August 30, 2020
132,043 6.00 August 30, 2020
320,946 A summary of the share purchase warrants outstanding and exercisable at November 30, 2018 is as follows:
Number of
Warrants Exercise Price Expiry Date
$
31,504 3.75 March 14, 2022
24,208 3.75 April 6, 2022
82,043 3.00 August 30, 2020
132,043 6.00 August 30, 2020
269,798 </t>
  </si>
  <si>
    <t>Schedule of weighted average assumptions by Black-Scholes option-pricing model for the valuation of the derivative liability</t>
  </si>
  <si>
    <t>2018
Risk-free interest rate 2.08%
Dividend yield Nil
Expected life 2.25 years
Volatility 102%
Weighted average fair value per option 1.11</t>
  </si>
  <si>
    <t>RELATED PARTY TRANSACTIONS (Tables)</t>
  </si>
  <si>
    <t>Schedule of key management personnel compensation</t>
  </si>
  <si>
    <t xml:space="preserve">For the years ended November 30,
2018 2017 2016
$ $ $
Consulting and directors fees 407,525 379,890 180,000
Share-based compensation - 576,000 -
Interest expense 18,537 9,147 13,906
426,062 965,037 193,906 </t>
  </si>
  <si>
    <t>NON-CONTROLLING INTEREST (Tables)</t>
  </si>
  <si>
    <t>Schedule of non-controlling interest</t>
  </si>
  <si>
    <t xml:space="preserve">Total
$
Non-controlling interest on acquisition of Majesco (Note 5) 1,684,615
Share of income for the year 37,516
Foreign exchange on translation 116,810
Balance, November 30, 2018 1,838,941 </t>
  </si>
  <si>
    <t>Schedule of noncontrolling interests assets liabilities</t>
  </si>
  <si>
    <t xml:space="preserve">Total
$
Assets
Current 243,660
Non-current 3,776,093
4,019,753
Liabilities
Current 243,630
Non-current 23,184
266,814
Net assets 3,752,939
Non-controlling interest 1,838,941 </t>
  </si>
  <si>
    <t>Schedule of loss and comprehensive loss attributable to non-controlling interest</t>
  </si>
  <si>
    <t xml:space="preserve">Total
$
Profit attributable to non-controlling interest 37,516
Foreign exchange translation adjustment 116,810
Comprehensive profit attributable to non-controlling interest 154,326 </t>
  </si>
  <si>
    <t>SUPPLEMENTAL DISCLOSURES WITH RESPECT TO CASH FLOWS (Tables)</t>
  </si>
  <si>
    <t>Schedule of disclosures with respect to cash flows</t>
  </si>
  <si>
    <t xml:space="preserve">For the years ended November 30,
2018 2017 2016
$ $ $
Supplemental cash-flow disclosure
Interest paid 1,161 159,306 -
Supplemental non-cash disclosures
Reallocation of value of options upon exercise - 48,000 -
Reallocation of value of warrants upon exercise 2,986 - -
Shares issued for the acquisition of Majesco (Note 5) 415,000 - -
Shares issued for intangible assets 1,469,456 - -
Shares issued for licenses 4,880,639 - -
Shares issued for debt settlements 623,771 357,750 -
Warrants issued for share issue costs 24,774 - -
Net assets acquired on RTO (Note 3) 243,065 - -
Shares issued for commitment 156,000 - -
Investment in associates in accounts payable - 31,567 - </t>
  </si>
  <si>
    <t>INCOME TAXES (Tables)</t>
  </si>
  <si>
    <t>Schedule of reconciliation of income taxes at statutory rates with the reported taxes</t>
  </si>
  <si>
    <t xml:space="preserve">2018 2017 2016
$ $ $
Loss before income taxes (7,498,612 ) (1,928,870 ) (465,644 )
Expected income tax expense (recovery) at statutory rates (2,025,000 ) (502,000 ) (121,000 )
Change in statutory, foreign tax, foreign exchange rates and other (75,379 ) (13,000 ) (15,000 )
Permanent difference 1,439,000 163,000 31,000
Share issue cost (132,000 ) - -
Change in unrecognized deferred tax assets 795,000 352,000 105,000
Income tax expense 1,621 - - </t>
  </si>
  <si>
    <t>Schedule of unrecognized temporary tax differences</t>
  </si>
  <si>
    <t xml:space="preserve">Expiry Date Expiry Date Expiry
Range Range Date
2018 2017 2016 Range
$ $ $
Property and equipment 437,000 No expiry date 36,000 No expiry date 1,000 No expiry date
Cumulative eligible capital - No expiry date 35,000 No expiry date 35,000 No expiry date
Share issue costs 414,000 2036 to 2038 44,000 2035 to 2037 57,000 2034 to 2036
Investment in associates 56,000 No expiry date - No expiry date - No expiry date
Allowable capital losses 11,000 No expiry date 13,000 No expiry date - No expiry date
Non-capital losses 4,503,000 2026-2038 2,452,000 2026-2037 1,132,000 2026-2036 </t>
  </si>
  <si>
    <t>SEGMENTED INFORMATION (Tables)</t>
  </si>
  <si>
    <t>Schedule of reportable operating segments</t>
  </si>
  <si>
    <t xml:space="preserve">Film Video Games Total
$ $ $
Segment Information
Revenue - 687,381 687,381
Cost of sales - (758,749 ) (758,749 )
Operating expenses - (318,682 ) (318,682 )
Other income (expenses) (442,585 ) (153,206 ) (595,791 )
Taxes - (1,621 ) (1,621 )
Segment loss (442,585 ) (544,877 ) (987,462 )
Corporate expenses:
Operating expenses (1,759,084 )
Other income (expenses) (4,753,687 )
Foreign currency translation 398,892
Comprehensive loss for the year (7,101,341 )
Capital expenditures:
Intangible assets - 79,808 79,808
Goodwill - 3,585,883 3,585,883 </t>
  </si>
  <si>
    <t>NATURE AND CONTINUANCE OF OPERATIONS (Details) - CAD ($)</t>
  </si>
  <si>
    <t>Aug. 09, 2018</t>
  </si>
  <si>
    <t>Statements Line Items</t>
  </si>
  <si>
    <t>Leading Brands Inc. ("LBIX")</t>
  </si>
  <si>
    <t>Number of common share issued</t>
  </si>
  <si>
    <t>Number of common shares outstanding</t>
  </si>
  <si>
    <t>Conversion price per share</t>
  </si>
  <si>
    <t>Liquid Media Group (Canada) Ltd. ("Liquid Canada")</t>
  </si>
  <si>
    <t>Issuance of common stock</t>
  </si>
  <si>
    <t>Percentage of common shares issued and outstanding</t>
  </si>
  <si>
    <t>69.69%</t>
  </si>
  <si>
    <t>SIGNIFICANT ACCOUNTING POLICIES (Detail Textuals)</t>
  </si>
  <si>
    <t>Jan. 09, 2018</t>
  </si>
  <si>
    <t>Waterproof</t>
  </si>
  <si>
    <t>Significant Accounting Policies [Line Items]</t>
  </si>
  <si>
    <t>Percentage owned</t>
  </si>
  <si>
    <t>49.00%</t>
  </si>
  <si>
    <t>Household Pests Holdings Inc. ("Household Pests")</t>
  </si>
  <si>
    <t>50.00%</t>
  </si>
  <si>
    <t>Majesco Entertainment Company ("Majesco)</t>
  </si>
  <si>
    <t>51.00%</t>
  </si>
  <si>
    <t>SIGNIFICANT ACCOUNTING POLICIES (Details)</t>
  </si>
  <si>
    <t>Canada | Liquid Media Group (Canada) Ltd.</t>
  </si>
  <si>
    <t>100.00%</t>
  </si>
  <si>
    <t>0.00%</t>
  </si>
  <si>
    <t>USA | Majesco Entertainment Company ("Majesco)</t>
  </si>
  <si>
    <t>SIGNIFICANT ACCOUNTING POLICIES (Details 1)</t>
  </si>
  <si>
    <t>Video game catalogues</t>
  </si>
  <si>
    <t>Disclosure of detailed information about intangible assets [line items]</t>
  </si>
  <si>
    <t>Intangible assets useful lives</t>
  </si>
  <si>
    <t>15 years</t>
  </si>
  <si>
    <t>Brands</t>
  </si>
  <si>
    <t>indefinite</t>
  </si>
  <si>
    <t>REVERSE ACQUISITION (Details Textuals)</t>
  </si>
  <si>
    <t>Aug. 09, 2018CAD ($)ShareYearshares</t>
  </si>
  <si>
    <t>Nov. 30, 2018CAD ($)ShareYear</t>
  </si>
  <si>
    <t>Nov. 30, 2017CAD ($)ShareYear</t>
  </si>
  <si>
    <t>Nov. 30, 2016Year</t>
  </si>
  <si>
    <t>Stock option holders granted stock options | Share</t>
  </si>
  <si>
    <t>Percentage of risk free rate</t>
  </si>
  <si>
    <t>2.09%</t>
  </si>
  <si>
    <t>1.28%</t>
  </si>
  <si>
    <t>Percentage of volatility</t>
  </si>
  <si>
    <t>127.00%</t>
  </si>
  <si>
    <t>120.00%</t>
  </si>
  <si>
    <t>Percentages of dividend yield</t>
  </si>
  <si>
    <t>Term of expected lift (year) | Year</t>
  </si>
  <si>
    <t>Liabilities</t>
  </si>
  <si>
    <t>Investigation Cost</t>
  </si>
  <si>
    <t>Number of share retained | shares</t>
  </si>
  <si>
    <t>Leading Brands Inc. ("LBIX") | Discontinued operations</t>
  </si>
  <si>
    <t>Issuance of common stock | shares</t>
  </si>
  <si>
    <t>REVERSE ACQUISITION (Details) - CAD ($)</t>
  </si>
  <si>
    <t>Allocated as follows:</t>
  </si>
  <si>
    <t>Cost of acquisition:</t>
  </si>
  <si>
    <t>Shares retained by public company shareholders- 560,410 shares at US$5.85 x 1.3047</t>
  </si>
  <si>
    <t>Fair value of stock options</t>
  </si>
  <si>
    <t>Prepaid expenses</t>
  </si>
  <si>
    <t>Allocated to listing expense</t>
  </si>
  <si>
    <t>RESTRICTED CASH (Detail Textuals)</t>
  </si>
  <si>
    <t>Nov. 30, 2018CAD ($)</t>
  </si>
  <si>
    <t>Restricted cash and cash equivalents</t>
  </si>
  <si>
    <t>ACQUISITION OF MAJESCO ENTERTAINMENT COMPANY (Detail Textuals) - Majesco entertainment company</t>
  </si>
  <si>
    <t>Jan. 09, 2018CAD ($)Share</t>
  </si>
  <si>
    <t>Jan. 09, 2018USD ($)</t>
  </si>
  <si>
    <t>Nov. 30, 2018USD ($)</t>
  </si>
  <si>
    <t>Jan. 09, 2018USD ($)Share</t>
  </si>
  <si>
    <t>Disclosure of detailed information about business combination [line items]</t>
  </si>
  <si>
    <t>Percentage of equity interests acquired</t>
  </si>
  <si>
    <t>Number of share issued as consideration | Share</t>
  </si>
  <si>
    <t>Value for share issued as consideration</t>
  </si>
  <si>
    <t>Amount of cash consideration</t>
  </si>
  <si>
    <t>Amount of cash consideration paid in business combination</t>
  </si>
  <si>
    <t>Amount of cash consideration accrued in business combination</t>
  </si>
  <si>
    <t>Percentage of fee paid to finder</t>
  </si>
  <si>
    <t>5.00%</t>
  </si>
  <si>
    <t>Amount of fee paid to finder</t>
  </si>
  <si>
    <t>Amount of fee payable to finder</t>
  </si>
  <si>
    <t>ACQUISITION OF MAJESCO ENTERTAINMENT COMPANY (Details)</t>
  </si>
  <si>
    <t>Jan. 09, 2018CAD ($)</t>
  </si>
  <si>
    <t>Non-controlling interest (Note 17)</t>
  </si>
  <si>
    <t>Majesco entertainment company</t>
  </si>
  <si>
    <t>Consideration:</t>
  </si>
  <si>
    <t>Estimated cash payment on acquisition</t>
  </si>
  <si>
    <t>Finder?s fee</t>
  </si>
  <si>
    <t>Total consideration provided</t>
  </si>
  <si>
    <t>Accounts payable</t>
  </si>
  <si>
    <t>Due from former shareholder</t>
  </si>
  <si>
    <t>Intangible assets - brand</t>
  </si>
  <si>
    <t>RECEIVABLES (Detail Textuals) - 12 months ended Nov. 30, 2018</t>
  </si>
  <si>
    <t>CAD ($)</t>
  </si>
  <si>
    <t>USD ($)</t>
  </si>
  <si>
    <t>Royalty receivable from developer</t>
  </si>
  <si>
    <t>Actual royalty received from developer</t>
  </si>
  <si>
    <t>Loss on royalty receivable</t>
  </si>
  <si>
    <t>RECEIVABLES (Details) - CAD ($)</t>
  </si>
  <si>
    <t>Accounts receivable</t>
  </si>
  <si>
    <t>Sales tax receivable</t>
  </si>
  <si>
    <t>Other receivables</t>
  </si>
  <si>
    <t>LOANS RECEIVABLE (Detail Textuals) - CAD ($)</t>
  </si>
  <si>
    <t>Loans Receivable [Line Items]</t>
  </si>
  <si>
    <t>Advances</t>
  </si>
  <si>
    <t>Loan receivable interest rate</t>
  </si>
  <si>
    <t>8.00%</t>
  </si>
  <si>
    <t>Loans receivable default interest rate</t>
  </si>
  <si>
    <t>2% plus the applicable rate</t>
  </si>
  <si>
    <t>Accrued interest receivable</t>
  </si>
  <si>
    <t>Participant Games Inc.</t>
  </si>
  <si>
    <t>15.00%</t>
  </si>
  <si>
    <t>Installment Entertainment Inc.</t>
  </si>
  <si>
    <t>LOANS RECEIVABLE (Details)</t>
  </si>
  <si>
    <t>Nov. 30, 2017CAD ($)</t>
  </si>
  <si>
    <t>Nov. 30, 2016CAD ($)</t>
  </si>
  <si>
    <t>Nov. 30, 2016USD ($)</t>
  </si>
  <si>
    <t>Opening balance</t>
  </si>
  <si>
    <t>Accrued interest revenue</t>
  </si>
  <si>
    <t>Repayments received</t>
  </si>
  <si>
    <t>Closing balance</t>
  </si>
  <si>
    <t>LICENSES (Detail Textuals)</t>
  </si>
  <si>
    <t>Oct. 15, 2018CAD ($)shares</t>
  </si>
  <si>
    <t>Nov. 30, 2017USD ($)</t>
  </si>
  <si>
    <t>Currency translation adjustment</t>
  </si>
  <si>
    <t>Number of common shares issued for licenses | shares</t>
  </si>
  <si>
    <t>Amount of common shares issued for licenses</t>
  </si>
  <si>
    <t>Amortization licenses cost</t>
  </si>
  <si>
    <t xml:space="preserve"> </t>
  </si>
  <si>
    <t>Minimum term of corresponding agreements</t>
  </si>
  <si>
    <t>1 year</t>
  </si>
  <si>
    <t>Maximum term of corresponding agreements</t>
  </si>
  <si>
    <t>10 years</t>
  </si>
  <si>
    <t>INVESTMENT IN FILMS (Detail Textuals)</t>
  </si>
  <si>
    <t>Amount of invesment in films</t>
  </si>
  <si>
    <t>Option and wrote off investment of films</t>
  </si>
  <si>
    <t>INVESTMENT IN ASSOCIATE (Details) - Waterproof - CAD ($)</t>
  </si>
  <si>
    <t>Disclosure of associates [line items]</t>
  </si>
  <si>
    <t>Balance, beginning of year</t>
  </si>
  <si>
    <t>Balance, end of year</t>
  </si>
  <si>
    <t>INVESTMENT IN ASSOCIATE (Details 1) - CAD ($)</t>
  </si>
  <si>
    <t>Non-current assets</t>
  </si>
  <si>
    <t>Non-current liabilities</t>
  </si>
  <si>
    <t>Net assets</t>
  </si>
  <si>
    <t>INVESTMENT IN ASSOCIATE (Details 2) - CAD ($)</t>
  </si>
  <si>
    <t>Revenue</t>
  </si>
  <si>
    <t>Expenses</t>
  </si>
  <si>
    <t>INVESTMENT IN ASSOCIATE (Detail Textuals) - Waterproof</t>
  </si>
  <si>
    <t>1 Months Ended</t>
  </si>
  <si>
    <t>Apr. 15, 2015CAD ($)Shareshares</t>
  </si>
  <si>
    <t>Percentage of ownership interest</t>
  </si>
  <si>
    <t>Number of common shares issued to finder as fees | shares</t>
  </si>
  <si>
    <t>Value for number of common shares issued to finder as fees</t>
  </si>
  <si>
    <t>INVESTMENT IN ASSOCIATE (Detail Textuals 1) - Household Pests</t>
  </si>
  <si>
    <t>Jul. 02, 2014USD ($)</t>
  </si>
  <si>
    <t>Acquisition costs</t>
  </si>
  <si>
    <t>Deferred costs</t>
  </si>
  <si>
    <t>Investment wrote-off</t>
  </si>
  <si>
    <t>Pigmental, LLC (Owner) | Animation Work Purchase Agreement between Sergio Animation Studios, S.L. and Pigmental, LLC ("Owner")</t>
  </si>
  <si>
    <t>Value of agreement</t>
  </si>
  <si>
    <t>INTANGIBLE ASSETS (Detail Textuals)</t>
  </si>
  <si>
    <t>Development costs</t>
  </si>
  <si>
    <t>INTANGIBLE ASSETS (Details)</t>
  </si>
  <si>
    <t>Ending balance</t>
  </si>
  <si>
    <t>Cost:</t>
  </si>
  <si>
    <t>Beginning balance</t>
  </si>
  <si>
    <t>Additions - shares</t>
  </si>
  <si>
    <t>Additions - paid or accrued</t>
  </si>
  <si>
    <t>Write-off</t>
  </si>
  <si>
    <t>Net exchange differences</t>
  </si>
  <si>
    <t>Amortization:</t>
  </si>
  <si>
    <t>Additions</t>
  </si>
  <si>
    <t>Video game catalogues | Cost:</t>
  </si>
  <si>
    <t>Video game catalogues | Amortization:</t>
  </si>
  <si>
    <t>Brands | Cost:</t>
  </si>
  <si>
    <t>Brands | Amortization:</t>
  </si>
  <si>
    <t>GOODWILL (Detail Textuals)</t>
  </si>
  <si>
    <t>ACCOUNTS PAYABLE AND ACCRUED LIABILITIES (Detail Textuals)</t>
  </si>
  <si>
    <t>Nov. 30, 2018CAD ($)shares</t>
  </si>
  <si>
    <t>Accounts Payable And Accrued Liabilities [Abstract]</t>
  </si>
  <si>
    <t>Stock issued during period, shares, issued for settlement of accounts payable | shares</t>
  </si>
  <si>
    <t>Stock issued during period, value, issued for settlement of accounts payable</t>
  </si>
  <si>
    <t>Amount of accounts payable settlement</t>
  </si>
  <si>
    <t>ACCOUNTS PAYABLE AND ACCRUED LIABILITIES (Details) - CAD ($)</t>
  </si>
  <si>
    <t>Accounts payable on legacy beverage assets</t>
  </si>
  <si>
    <t>Accrued liabilities</t>
  </si>
  <si>
    <t>Payroll taxes payable</t>
  </si>
  <si>
    <t>Developer royalties payable</t>
  </si>
  <si>
    <t>Payable on Majesco acquisition (Note 5)</t>
  </si>
  <si>
    <t>LOANS PAYABLE (Details) - CAD ($)</t>
  </si>
  <si>
    <t>Loans Payable [Roll Forward]</t>
  </si>
  <si>
    <t>Balance</t>
  </si>
  <si>
    <t>Advance</t>
  </si>
  <si>
    <t>Repayment - cash</t>
  </si>
  <si>
    <t>Repayment - shares</t>
  </si>
  <si>
    <t>Accretion</t>
  </si>
  <si>
    <t>Related party</t>
  </si>
  <si>
    <t>Third?party</t>
  </si>
  <si>
    <t>Credit?Facility</t>
  </si>
  <si>
    <t>LOANS PAYABLE (Detail Textuals) - CAD ($)</t>
  </si>
  <si>
    <t>Loans Payable [Line Items]</t>
  </si>
  <si>
    <t>Loan payable</t>
  </si>
  <si>
    <t>Percentage of interest rate</t>
  </si>
  <si>
    <t>Related party | Minimum</t>
  </si>
  <si>
    <t>Related party | Maximum</t>
  </si>
  <si>
    <t>9.00%</t>
  </si>
  <si>
    <t>Third?party | Minimum</t>
  </si>
  <si>
    <t>Third?party | Maximum</t>
  </si>
  <si>
    <t>14.40%</t>
  </si>
  <si>
    <t>Fee Settled through issuance of shares</t>
  </si>
  <si>
    <t>SHARE CAPITAL AND RESERVES (Detail Textuals)</t>
  </si>
  <si>
    <t>Oct. 15, 2018CAD ($)Share$ / Unitshares</t>
  </si>
  <si>
    <t>Oct. 15, 2018USD ($)Share$ / shares$ / Unitshares</t>
  </si>
  <si>
    <t>Aug. 09, 2018CAD ($)shares</t>
  </si>
  <si>
    <t>Oct. 23, 2017CAD ($)shares</t>
  </si>
  <si>
    <t>Sep. 12, 2017CAD ($)shares</t>
  </si>
  <si>
    <t>Sep. 06, 2017CAD ($)$ / sharesshares</t>
  </si>
  <si>
    <t>May 19, 2017CAD ($)shares</t>
  </si>
  <si>
    <t>Apr. 06, 2017CAD ($)$ / Unitshares</t>
  </si>
  <si>
    <t>Mar. 14, 2017CAD ($)shares</t>
  </si>
  <si>
    <t>Nov. 30, 2018CAD ($)Share$ / sharesshares</t>
  </si>
  <si>
    <t>Nov. 30, 2018USD ($)Shareshares</t>
  </si>
  <si>
    <t>Nov. 30, 2017CAD ($)Share</t>
  </si>
  <si>
    <t>Nov. 30, 2017$ / shares</t>
  </si>
  <si>
    <t>Disclosure of classes of share capital [line items]</t>
  </si>
  <si>
    <t>Shares issued pursuant to exercise of stock options (in shares) | shares</t>
  </si>
  <si>
    <t>Number of shares authorised | shares</t>
  </si>
  <si>
    <t>Shares issued for finder fees (in shares) | shares</t>
  </si>
  <si>
    <t>Number of shares issued to settle debt | shares</t>
  </si>
  <si>
    <t>Amount of shares issued to settle debt</t>
  </si>
  <si>
    <t>Amount of shares issued for commitment</t>
  </si>
  <si>
    <t>Description of settlement of debt</t>
  </si>
  <si>
    <t>On April 6, 2017, the Company closed a non-brokered private placement and issued 89,833 units at a price of $3.00 per unit for gross proceeds of $269,500 of which $16,500 was settled for debt. Each unit consisted of one common share and 0.287 of a share purchase warrant of the Company. Each whole warrant entitles the holder to purchase one additional common share at a price of $3.75 per share for a term of five years from closing.</t>
  </si>
  <si>
    <t>On March 14, 2017, the Company issued 117,750 units valued at $353,250 to settle debt. Each unit was comprised of one common share and 0.287 of a share purchase warrant of the Company. Each whole warrant entitles the holder to purchase one additional common share at a price of $3.75 per share for a term of five years from closing.</t>
  </si>
  <si>
    <t>Number of shares issued for commitment | shares</t>
  </si>
  <si>
    <t>Total amount of debt settlements</t>
  </si>
  <si>
    <t>Amount of shaes issued for intangible assets</t>
  </si>
  <si>
    <t>Shares issued for intangible assets | shares</t>
  </si>
  <si>
    <t>Exercise price of warrants | (per share)</t>
  </si>
  <si>
    <t>Number of units issued | shares</t>
  </si>
  <si>
    <t>Units issue price per unit | $ / Unit</t>
  </si>
  <si>
    <t>Gross proceeds from issuance of units</t>
  </si>
  <si>
    <t>Total amount of agents fees</t>
  </si>
  <si>
    <t>Legal fees</t>
  </si>
  <si>
    <t>Shares issued for share issuance costs</t>
  </si>
  <si>
    <t>Shares issued for share issuance costs (in shares) | shares</t>
  </si>
  <si>
    <t>Description Of Brokered Private Placement</t>
  </si>
  <si>
    <t>Each unit consisted of one common share and one share purchase warrant exercisable for a three-year period at an exercise price of US$5.00 per warrant.</t>
  </si>
  <si>
    <t>Fair value of exercised stock options reserves to share capital</t>
  </si>
  <si>
    <t>Number of shares issued | shares</t>
  </si>
  <si>
    <t>Amount of issuance of common stock</t>
  </si>
  <si>
    <t>Amount of warrant issued</t>
  </si>
  <si>
    <t>Ordinary shares [member]</t>
  </si>
  <si>
    <t>Share purchase warrants</t>
  </si>
  <si>
    <t>Number of warrants issued | Share</t>
  </si>
  <si>
    <t>Fair value of exercised warrants reserves to share capital</t>
  </si>
  <si>
    <t>Number of warrants issued for exercise | shares</t>
  </si>
  <si>
    <t>Amount of proceeds form warrants issued</t>
  </si>
  <si>
    <t>Agents' warrants</t>
  </si>
  <si>
    <t>SHARE CAPITAL AND RESERVES (Detail Textuals 1)</t>
  </si>
  <si>
    <t>Aug. 09, 2018CAD ($)ShareYear</t>
  </si>
  <si>
    <t>Nov. 30, 2018CAD ($)ShareYear$ / sharesshares</t>
  </si>
  <si>
    <t>Nov. 30, 2017CAD ($)ShareYear$ / sharesshares</t>
  </si>
  <si>
    <t>Nov. 30, 2016Year$ / sharesshares</t>
  </si>
  <si>
    <t>Basic and diluted earnings (loss) per share | $ / shares</t>
  </si>
  <si>
    <t>Weighted average number of ordinary shares outstanding | shares</t>
  </si>
  <si>
    <t>Basic and diluted profit per share attributable to non-controlling interests | $ / shares</t>
  </si>
  <si>
    <t>Attributable to non-controlling interests of weighted average number of common shares outstanding | shares</t>
  </si>
  <si>
    <t>Expected life</t>
  </si>
  <si>
    <t>Share options</t>
  </si>
  <si>
    <t>Exercise Price | $</t>
  </si>
  <si>
    <t>Percentage of options granted</t>
  </si>
  <si>
    <t>10.00%</t>
  </si>
  <si>
    <t>Fair value of stock options | $</t>
  </si>
  <si>
    <t>Weighted average remaining contractual life of outstanding share options</t>
  </si>
  <si>
    <t>Share options | October 2, 2018</t>
  </si>
  <si>
    <t>Percentage of vested share</t>
  </si>
  <si>
    <t>25.00%</t>
  </si>
  <si>
    <t>Share options | January 2, 2019</t>
  </si>
  <si>
    <t>Share options | April 2, 2019</t>
  </si>
  <si>
    <t>Share options | Bottom of range</t>
  </si>
  <si>
    <t>Term of vested</t>
  </si>
  <si>
    <t>Share options | Top of range</t>
  </si>
  <si>
    <t>Leading Brands Inc. ("LBIX") | Share options</t>
  </si>
  <si>
    <t>SHARE CAPITAL AND RESERVES (Detail Textuals 2)</t>
  </si>
  <si>
    <t>Oct. 15, 2018CAD ($)Share</t>
  </si>
  <si>
    <t>Nov. 30, 2018USD ($)Share$ / sharesshares</t>
  </si>
  <si>
    <t>Nov. 30, 2017CAD ($)Shareshares</t>
  </si>
  <si>
    <t>Number of warrants issued</t>
  </si>
  <si>
    <t>Weighted average exercise price of other equity instruments granted in share-based payment arrangement</t>
  </si>
  <si>
    <t>weighted average life of warrants outstanding</t>
  </si>
  <si>
    <t>1 year 6 months 29 days</t>
  </si>
  <si>
    <t>2 years 7 months 13 days</t>
  </si>
  <si>
    <t>Anti-dilution clause provided on number of warrants issued | shares</t>
  </si>
  <si>
    <t>Exercise price of Anti-Dilution clause warrants | (per share)</t>
  </si>
  <si>
    <t>Share purchase warrants | Exercise price of $3.75</t>
  </si>
  <si>
    <t>Weighted average exercise price of other equity instruments granted in share-based payment arrangement | $</t>
  </si>
  <si>
    <t>Share purchase warrants | Exercise price of $3.00</t>
  </si>
  <si>
    <t>Share purchase warrants | Exercise price of $6.00</t>
  </si>
  <si>
    <t>SHARE CAPITAL AND RESERVES (Detail Textuals 3)</t>
  </si>
  <si>
    <t>Aug. 30, 2017CAD ($)</t>
  </si>
  <si>
    <t>Nov. 30, 2018CAD ($)Share</t>
  </si>
  <si>
    <t>Aug. 30, 2017USD ($)Share</t>
  </si>
  <si>
    <t>Disclosure of financial liabilities [line items]</t>
  </si>
  <si>
    <t>Derivative liability revalued</t>
  </si>
  <si>
    <t>Gain on revaluation of derivative liability</t>
  </si>
  <si>
    <t>Number of Warrants | Share</t>
  </si>
  <si>
    <t>Risk-free interest rate</t>
  </si>
  <si>
    <t>2.08%</t>
  </si>
  <si>
    <t>2 years 3 months</t>
  </si>
  <si>
    <t>Volatility</t>
  </si>
  <si>
    <t>102.00%</t>
  </si>
  <si>
    <t>Dividend yield</t>
  </si>
  <si>
    <t>Derivative liability | Non-brokered private placement</t>
  </si>
  <si>
    <t>Derivative liability | "A" share purchase warrant | Non-brokered private placement</t>
  </si>
  <si>
    <t>Exercise Price</t>
  </si>
  <si>
    <t>Warrants vesting period</t>
  </si>
  <si>
    <t>3 years</t>
  </si>
  <si>
    <t>Derivative liability | "B" share purchase warrant | Non-brokered private placement</t>
  </si>
  <si>
    <t>2.16%</t>
  </si>
  <si>
    <t>1 year 9 months</t>
  </si>
  <si>
    <t>114.00%</t>
  </si>
  <si>
    <t>Derivative gain</t>
  </si>
  <si>
    <t>Percentage probability of exercise</t>
  </si>
  <si>
    <t>20.00%</t>
  </si>
  <si>
    <t>SHARE CAPITAL AND RESERVES (Details)</t>
  </si>
  <si>
    <t>Number of shares authorized</t>
  </si>
  <si>
    <t>Preferred shares without par value</t>
  </si>
  <si>
    <t>Series "A" preferred shares</t>
  </si>
  <si>
    <t>Series "B" preferred shares</t>
  </si>
  <si>
    <t>Series "C" preferred shares</t>
  </si>
  <si>
    <t>Series "D" preferred shares</t>
  </si>
  <si>
    <t>Series "E" preferred shares</t>
  </si>
  <si>
    <t>SHARE CAPITAL AND RESERVES (Details 1)</t>
  </si>
  <si>
    <t>Aug. 09, 2018Year</t>
  </si>
  <si>
    <t>Nov. 30, 2018CAD ($)Year</t>
  </si>
  <si>
    <t>Nov. 30, 2017CAD ($)Year</t>
  </si>
  <si>
    <t>Nov. 30, 2016CAD ($)Year</t>
  </si>
  <si>
    <t>Expected life | Year</t>
  </si>
  <si>
    <t>Weighted average fair value per option | $</t>
  </si>
  <si>
    <t>SHARE CAPITAL AND RESERVES (Details 2)</t>
  </si>
  <si>
    <t>Nov. 30, 2018USD ($)Share</t>
  </si>
  <si>
    <t>Numberofshareoptions [Abstract]</t>
  </si>
  <si>
    <t>Cancelled - Plan of Arrangement</t>
  </si>
  <si>
    <t>Granted</t>
  </si>
  <si>
    <t>Exercised</t>
  </si>
  <si>
    <t>Weightedaverageexerciseprice [Abstract]</t>
  </si>
  <si>
    <t>Balance | $</t>
  </si>
  <si>
    <t>Cancelled - Plan of Arrangement | $</t>
  </si>
  <si>
    <t>SHARE CAPITAL AND RESERVES (Details 3)</t>
  </si>
  <si>
    <t>Nov. 30, 2017Share</t>
  </si>
  <si>
    <t>Nov. 30, 2016Share</t>
  </si>
  <si>
    <t>Disclosure of number and weighted average remaining contractual life of outstanding share options [line items]</t>
  </si>
  <si>
    <t>Number of Stock Options Outstanding</t>
  </si>
  <si>
    <t>Number of Stock Options Exercisable</t>
  </si>
  <si>
    <t>16.29 (US$12.25)</t>
  </si>
  <si>
    <t>Expiry Date Exercise Price Of Outstanding Share Options</t>
  </si>
  <si>
    <t>Jul. 18,
		2019</t>
  </si>
  <si>
    <t>19.95 (US$15.00)</t>
  </si>
  <si>
    <t>23.28 (US$17.50)</t>
  </si>
  <si>
    <t>24.54 (US$18.45)</t>
  </si>
  <si>
    <t>SHARE CAPITAL AND RESERVES (Details 4) - Agents' warrants</t>
  </si>
  <si>
    <t>Nov. 30, 2018$ / shares</t>
  </si>
  <si>
    <t>2.30%</t>
  </si>
  <si>
    <t>2 years</t>
  </si>
  <si>
    <t>105.00%</t>
  </si>
  <si>
    <t>Weighted average fair value per option</t>
  </si>
  <si>
    <t>SHARE CAPITAL AND RESERVES (Details 5) - Agents Warrants [Member]</t>
  </si>
  <si>
    <t>Oct. 15, 2018Share</t>
  </si>
  <si>
    <t>Number Of Other Equity Instruments [Abstract]</t>
  </si>
  <si>
    <t>Issued</t>
  </si>
  <si>
    <t>Weighted Average Exercise Price Of Other Equity Instruments [Abstract]</t>
  </si>
  <si>
    <t>Exercised | $</t>
  </si>
  <si>
    <t>SHARE CAPITAL AND RESERVES (Details 6) - Agents' warrants</t>
  </si>
  <si>
    <t>Nov. 30, 2015Share</t>
  </si>
  <si>
    <t>Number of Warrants</t>
  </si>
  <si>
    <t>1.25</t>
  </si>
  <si>
    <t>Expiry Date</t>
  </si>
  <si>
    <t>Aug. 18,
		2019</t>
  </si>
  <si>
    <t>?5.32 (US$4.00)</t>
  </si>
  <si>
    <t>Oct. 15,
		2020</t>
  </si>
  <si>
    <t>SHARE CAPITAL AND RESERVES (Details 7) - Share purchase warrants</t>
  </si>
  <si>
    <t>Nov. 30, 2017CAD ($)Share$ / sharesshares</t>
  </si>
  <si>
    <t>Balance | Share</t>
  </si>
  <si>
    <t>Granted | shares</t>
  </si>
  <si>
    <t>Granted on anti-dilution clause | shares</t>
  </si>
  <si>
    <t>Exercised | Share</t>
  </si>
  <si>
    <t>Granted | $ / shares</t>
  </si>
  <si>
    <t>Granted on anti-dilution clause | (per share)</t>
  </si>
  <si>
    <t>SHARE CAPITAL AND RESERVES (Details 8) - Share purchase warrants</t>
  </si>
  <si>
    <t>Nov. 30, 2016CAD ($)Share</t>
  </si>
  <si>
    <t>Exercise Price 3.75</t>
  </si>
  <si>
    <t>Mar. 14,
		2022</t>
  </si>
  <si>
    <t>Exercise Price - 3.75</t>
  </si>
  <si>
    <t>Apr. 6,
		2021</t>
  </si>
  <si>
    <t>Exercise Price 3</t>
  </si>
  <si>
    <t>Aug. 30,
		2020</t>
  </si>
  <si>
    <t>Exercise Price 6</t>
  </si>
  <si>
    <t>Exercise Price 3.33</t>
  </si>
  <si>
    <t>Exercise Price 6.65</t>
  </si>
  <si>
    <t>Oct. 15,
		2019</t>
  </si>
  <si>
    <t>SHARE CAPITAL AND RESERVES (Details 9) - Derivative liability</t>
  </si>
  <si>
    <t>Apr. 6,
		2022</t>
  </si>
  <si>
    <t>SHARE CAPITAL AND RESERVES (Details 10) - Derivative liability</t>
  </si>
  <si>
    <t>RELATED PARTY TRANSACTIONS (Detail Textuals) - CAD ($)</t>
  </si>
  <si>
    <t>Disclosure of transactions between related parties [line items]</t>
  </si>
  <si>
    <t>Interest paid or accrued to related parties</t>
  </si>
  <si>
    <t>Interest receivable</t>
  </si>
  <si>
    <t>Directors or officers</t>
  </si>
  <si>
    <t>RELATED PARTY TRANSACTIONS (Details) - CAD ($)</t>
  </si>
  <si>
    <t>Consulting and directors fees</t>
  </si>
  <si>
    <t>key management personnel compensation</t>
  </si>
  <si>
    <t>NON-CONTROLLING INTEREST (Detail Textuals)</t>
  </si>
  <si>
    <t>Percentage of equity attributable non-controlling interest held in Majesco</t>
  </si>
  <si>
    <t>NON-CONTROLLING INTEREST (Details)</t>
  </si>
  <si>
    <t>Non-controlling interest on acquisition of Majesco (Note 5)</t>
  </si>
  <si>
    <t>Share of income for the year</t>
  </si>
  <si>
    <t>Balance, November 30, 2018</t>
  </si>
  <si>
    <t>NON-CONTROLLING INTEREST (Details 1) - CAD ($)</t>
  </si>
  <si>
    <t>Assets</t>
  </si>
  <si>
    <t>Current</t>
  </si>
  <si>
    <t>Non-current</t>
  </si>
  <si>
    <t>NON-CONTROLLING INTEREST (Details 2)</t>
  </si>
  <si>
    <t>Profit attributable to non-controlling interest</t>
  </si>
  <si>
    <t>Comprehensive profit attributable to non-controlling interest</t>
  </si>
  <si>
    <t>FINANCIAL INSTRUMENTS AND RISK MANAGEMENT (Detail Textuals)</t>
  </si>
  <si>
    <t>Disclosure Of Financial Instruments And Risk Management [Line Items]</t>
  </si>
  <si>
    <t>Currency risk</t>
  </si>
  <si>
    <t>Other comprehensive income/loss</t>
  </si>
  <si>
    <t>Interest rate risk | Top of range</t>
  </si>
  <si>
    <t>Interest rate risk | Bottom of range</t>
  </si>
  <si>
    <t>COMMITMENTS (Detail Textuals)</t>
  </si>
  <si>
    <t>Sep. 15, 2017CAD ($)</t>
  </si>
  <si>
    <t>Share purchase and escrow agreement</t>
  </si>
  <si>
    <t>Disclosure Of Commitment [Line Items]</t>
  </si>
  <si>
    <t>Deposit in escrow</t>
  </si>
  <si>
    <t>SUPPLEMENTAL DISCLOSURES WITH RESPECT TO CASH FLOWS (Details) - CAD ($)</t>
  </si>
  <si>
    <t>Oct. 15, 2018</t>
  </si>
  <si>
    <t>Supplemental cash-flow disclosure</t>
  </si>
  <si>
    <t>Interest paid</t>
  </si>
  <si>
    <t>Supplemental non-cash disclosures</t>
  </si>
  <si>
    <t>Reallocation of value of options upon exercise</t>
  </si>
  <si>
    <t>Reallocation of value of warrants upon exercise</t>
  </si>
  <si>
    <t>Shares issued for the acquisition of Majesco (Note 5)</t>
  </si>
  <si>
    <t>Shares issued for licenses</t>
  </si>
  <si>
    <t>Shares issued for debt settlements</t>
  </si>
  <si>
    <t>Warrants issued for share issue costs</t>
  </si>
  <si>
    <t>Net assets acquired on RTO (Note 3)</t>
  </si>
  <si>
    <t>Investment in associates in accounts payable</t>
  </si>
  <si>
    <t>CONTINGENCIES (Detail Textuals) - 1 months ended Oct. 31, 2018 - Former chief executive officer</t>
  </si>
  <si>
    <t>Disclosure Of Contingencies [Line Items]</t>
  </si>
  <si>
    <t>Amount of lawsuit</t>
  </si>
  <si>
    <t>Base compensation</t>
  </si>
  <si>
    <t>Increased in base compensation per year</t>
  </si>
  <si>
    <t>INCOME TAXES (Details) - CAD ($)</t>
  </si>
  <si>
    <t>Loss before income taxes</t>
  </si>
  <si>
    <t>Expected income tax expense (recovery) at statutory rates</t>
  </si>
  <si>
    <t>Change in statutory, foreign tax, foreign exchange rates and other</t>
  </si>
  <si>
    <t>Permanent difference</t>
  </si>
  <si>
    <t>Share issue cost</t>
  </si>
  <si>
    <t>Change in unrecognized deferred tax assets</t>
  </si>
  <si>
    <t>INCOME TAXES (Details 1) - CAD ($)</t>
  </si>
  <si>
    <t>Property and equipment</t>
  </si>
  <si>
    <t>Disclosure of temporary difference, unused tax losses and unused tax credits [line items]</t>
  </si>
  <si>
    <t>Deferred tax assets</t>
  </si>
  <si>
    <t>Expiry Date, Range</t>
  </si>
  <si>
    <t>No expiry date</t>
  </si>
  <si>
    <t>Cumulative eligible capital</t>
  </si>
  <si>
    <t>Share issue costs</t>
  </si>
  <si>
    <t>2036 to 2038</t>
  </si>
  <si>
    <t>2035 to 2037</t>
  </si>
  <si>
    <t>2034 to 2036</t>
  </si>
  <si>
    <t>Allowable capital losses</t>
  </si>
  <si>
    <t>Non-capital losses</t>
  </si>
  <si>
    <t>2026-2038</t>
  </si>
  <si>
    <t>2026-2037</t>
  </si>
  <si>
    <t>2026-2036</t>
  </si>
  <si>
    <t>SEGMENTED INFORMATION (Detail Textuals)</t>
  </si>
  <si>
    <t>Nov. 30, 2018Segment</t>
  </si>
  <si>
    <t>Number of reportable operating segments</t>
  </si>
  <si>
    <t>SEGMENTED INFORMATION (Details) - CAD ($)</t>
  </si>
  <si>
    <t>Disclosure of operating segments [line items]</t>
  </si>
  <si>
    <t>Taxes</t>
  </si>
  <si>
    <t>Corporate expenses:</t>
  </si>
  <si>
    <t>Capital expenditures:</t>
  </si>
  <si>
    <t>Operating segments</t>
  </si>
  <si>
    <t>Segment loss</t>
  </si>
  <si>
    <t>Film | Operating segments</t>
  </si>
  <si>
    <t>Video Games | Operating segments</t>
  </si>
  <si>
    <t>SUBSEQUENT EVENTS (Detail Textuals)</t>
  </si>
  <si>
    <t>Apr. 12, 2019USD ($)Year$ / sharesshares</t>
  </si>
  <si>
    <t>Nov. 30, 2017Year</t>
  </si>
  <si>
    <t>Disclosure of non-adjusting events after reporting period [line items]</t>
  </si>
  <si>
    <t>Option life, share options granted | Year</t>
  </si>
  <si>
    <t>Subsequent events</t>
  </si>
  <si>
    <t>Subsequent events | Note Payable</t>
  </si>
  <si>
    <t>12.00%</t>
  </si>
  <si>
    <t>Loans received</t>
  </si>
  <si>
    <t>Subsequent events | Asset Purchase Agreement</t>
  </si>
  <si>
    <t>Amount of shares issued</t>
  </si>
  <si>
    <t>Shares issued to meet certain performance milestones | shares</t>
  </si>
  <si>
    <t>Percentage of assets purchased</t>
  </si>
  <si>
    <t>Amount of purchase of assets</t>
  </si>
  <si>
    <t>Royalty percentage</t>
  </si>
  <si>
    <t>Subsequent events | Officers, directors, and consultants</t>
  </si>
  <si>
    <t>Common stock price per share | $ / shares</t>
  </si>
  <si>
    <t>Subsequent events | Private placement</t>
  </si>
  <si>
    <t>Unsecured convertible debentures</t>
  </si>
  <si>
    <t>2.00%</t>
  </si>
  <si>
    <t>Convertible debentures price per unit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401010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24</v>
      </c>
    </row>
    <row r="18" spans="1:2">
      <c r="A18" s="4" t="s">
        <v>30</v>
      </c>
      <c r="B18"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3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38</v>
      </c>
      <c r="B1" s="2" t="s">
        <v>1</v>
      </c>
    </row>
    <row r="2" spans="1:4">
      <c r="B2" s="2" t="s">
        <v>32</v>
      </c>
      <c r="C2" s="2" t="s">
        <v>33</v>
      </c>
      <c r="D2" s="2" t="s">
        <v>66</v>
      </c>
    </row>
    <row r="3" spans="1:4">
      <c r="A3" s="3" t="s">
        <v>268</v>
      </c>
    </row>
    <row r="4" spans="1:4">
      <c r="A4" s="4" t="s">
        <v>839</v>
      </c>
      <c r="B4" s="6" t="n">
        <v>-7498612</v>
      </c>
      <c r="C4" s="6" t="n">
        <v>-1928870</v>
      </c>
      <c r="D4" s="6" t="n">
        <v>-465644</v>
      </c>
    </row>
    <row r="5" spans="1:4">
      <c r="A5" s="4" t="s">
        <v>840</v>
      </c>
      <c r="B5" s="5" t="n">
        <v>-2025000</v>
      </c>
      <c r="C5" s="5" t="n">
        <v>-502000</v>
      </c>
      <c r="D5" s="5" t="n">
        <v>-121000</v>
      </c>
    </row>
    <row r="6" spans="1:4">
      <c r="A6" s="4" t="s">
        <v>841</v>
      </c>
      <c r="B6" s="5" t="n">
        <v>-75379</v>
      </c>
      <c r="C6" s="5" t="n">
        <v>-13000</v>
      </c>
      <c r="D6" s="5" t="n">
        <v>-15000</v>
      </c>
    </row>
    <row r="7" spans="1:4">
      <c r="A7" s="4" t="s">
        <v>842</v>
      </c>
      <c r="B7" s="5" t="n">
        <v>1439000</v>
      </c>
      <c r="C7" s="5" t="n">
        <v>163000</v>
      </c>
      <c r="D7" s="5" t="n">
        <v>31000</v>
      </c>
    </row>
    <row r="8" spans="1:4">
      <c r="A8" s="4" t="s">
        <v>843</v>
      </c>
      <c r="B8" s="5" t="n">
        <v>-132000</v>
      </c>
      <c r="C8" s="5" t="n">
        <v>0</v>
      </c>
      <c r="D8" s="5" t="n">
        <v>0</v>
      </c>
    </row>
    <row r="9" spans="1:4">
      <c r="A9" s="4" t="s">
        <v>844</v>
      </c>
      <c r="B9" s="5" t="n">
        <v>795000</v>
      </c>
      <c r="C9" s="6" t="n">
        <v>352000</v>
      </c>
      <c r="D9" s="6" t="n">
        <v>105000</v>
      </c>
    </row>
    <row r="10" spans="1:4">
      <c r="A10" s="4" t="s">
        <v>102</v>
      </c>
      <c r="B10" s="6" t="n">
        <v>16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45</v>
      </c>
      <c r="B1" s="2" t="s">
        <v>1</v>
      </c>
    </row>
    <row r="2" spans="1:4">
      <c r="B2" s="2" t="s">
        <v>32</v>
      </c>
      <c r="C2" s="2" t="s">
        <v>33</v>
      </c>
      <c r="D2" s="2" t="s">
        <v>66</v>
      </c>
    </row>
    <row r="3" spans="1:4">
      <c r="A3" s="4" t="s">
        <v>846</v>
      </c>
    </row>
    <row r="4" spans="1:4">
      <c r="A4" s="3" t="s">
        <v>847</v>
      </c>
    </row>
    <row r="5" spans="1:4">
      <c r="A5" s="4" t="s">
        <v>848</v>
      </c>
      <c r="B5" s="6" t="n">
        <v>437000</v>
      </c>
      <c r="C5" s="6" t="n">
        <v>36000</v>
      </c>
      <c r="D5" s="6" t="n">
        <v>1000</v>
      </c>
    </row>
    <row r="6" spans="1:4">
      <c r="A6" s="4" t="s">
        <v>849</v>
      </c>
      <c r="B6" s="4" t="s">
        <v>850</v>
      </c>
      <c r="C6" s="4" t="s">
        <v>850</v>
      </c>
      <c r="D6" s="4" t="s">
        <v>850</v>
      </c>
    </row>
    <row r="7" spans="1:4">
      <c r="A7" s="4" t="s">
        <v>851</v>
      </c>
    </row>
    <row r="8" spans="1:4">
      <c r="A8" s="3" t="s">
        <v>847</v>
      </c>
    </row>
    <row r="9" spans="1:4">
      <c r="A9" s="4" t="s">
        <v>848</v>
      </c>
      <c r="B9" s="6" t="n">
        <v>0</v>
      </c>
      <c r="C9" s="6" t="n">
        <v>35000</v>
      </c>
      <c r="D9" s="6" t="n">
        <v>35000</v>
      </c>
    </row>
    <row r="10" spans="1:4">
      <c r="A10" s="4" t="s">
        <v>849</v>
      </c>
      <c r="B10" s="4" t="s">
        <v>850</v>
      </c>
      <c r="C10" s="4" t="s">
        <v>850</v>
      </c>
      <c r="D10" s="4" t="s">
        <v>850</v>
      </c>
    </row>
    <row r="11" spans="1:4">
      <c r="A11" s="4" t="s">
        <v>852</v>
      </c>
    </row>
    <row r="12" spans="1:4">
      <c r="A12" s="3" t="s">
        <v>847</v>
      </c>
    </row>
    <row r="13" spans="1:4">
      <c r="A13" s="4" t="s">
        <v>848</v>
      </c>
      <c r="B13" s="6" t="n">
        <v>414000</v>
      </c>
      <c r="C13" s="6" t="n">
        <v>44000</v>
      </c>
      <c r="D13" s="6" t="n">
        <v>57000</v>
      </c>
    </row>
    <row r="14" spans="1:4">
      <c r="A14" s="4" t="s">
        <v>849</v>
      </c>
      <c r="B14" s="4" t="s">
        <v>853</v>
      </c>
      <c r="C14" s="4" t="s">
        <v>854</v>
      </c>
      <c r="D14" s="4" t="s">
        <v>855</v>
      </c>
    </row>
    <row r="15" spans="1:4">
      <c r="A15" s="4" t="s">
        <v>43</v>
      </c>
    </row>
    <row r="16" spans="1:4">
      <c r="A16" s="3" t="s">
        <v>847</v>
      </c>
    </row>
    <row r="17" spans="1:4">
      <c r="A17" s="4" t="s">
        <v>848</v>
      </c>
      <c r="B17" s="6" t="n">
        <v>56000</v>
      </c>
      <c r="C17" s="6" t="n">
        <v>0</v>
      </c>
      <c r="D17" s="6" t="n">
        <v>0</v>
      </c>
    </row>
    <row r="18" spans="1:4">
      <c r="A18" s="4" t="s">
        <v>849</v>
      </c>
      <c r="B18" s="4" t="s">
        <v>850</v>
      </c>
      <c r="C18" s="4" t="s">
        <v>850</v>
      </c>
      <c r="D18" s="4" t="s">
        <v>850</v>
      </c>
    </row>
    <row r="19" spans="1:4">
      <c r="A19" s="4" t="s">
        <v>856</v>
      </c>
    </row>
    <row r="20" spans="1:4">
      <c r="A20" s="3" t="s">
        <v>847</v>
      </c>
    </row>
    <row r="21" spans="1:4">
      <c r="A21" s="4" t="s">
        <v>848</v>
      </c>
      <c r="B21" s="6" t="n">
        <v>11000</v>
      </c>
      <c r="C21" s="6" t="n">
        <v>13000</v>
      </c>
      <c r="D21" s="6" t="n">
        <v>0</v>
      </c>
    </row>
    <row r="22" spans="1:4">
      <c r="A22" s="4" t="s">
        <v>849</v>
      </c>
      <c r="B22" s="4" t="s">
        <v>850</v>
      </c>
      <c r="C22" s="4" t="s">
        <v>850</v>
      </c>
      <c r="D22" s="4" t="s">
        <v>850</v>
      </c>
    </row>
    <row r="23" spans="1:4">
      <c r="A23" s="4" t="s">
        <v>857</v>
      </c>
    </row>
    <row r="24" spans="1:4">
      <c r="A24" s="3" t="s">
        <v>847</v>
      </c>
    </row>
    <row r="25" spans="1:4">
      <c r="A25" s="4" t="s">
        <v>848</v>
      </c>
      <c r="B25" s="6" t="n">
        <v>4503000</v>
      </c>
      <c r="C25" s="6" t="n">
        <v>2452000</v>
      </c>
      <c r="D25" s="6" t="n">
        <v>1132000</v>
      </c>
    </row>
    <row r="26" spans="1:4">
      <c r="A26" s="4" t="s">
        <v>849</v>
      </c>
      <c r="B26" s="4" t="s">
        <v>858</v>
      </c>
      <c r="C26" s="4" t="s">
        <v>859</v>
      </c>
      <c r="D26" s="4" t="s">
        <v>8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861</v>
      </c>
      <c r="B1" s="2" t="s">
        <v>1</v>
      </c>
    </row>
    <row r="2" spans="1:2">
      <c r="B2" s="2" t="s">
        <v>862</v>
      </c>
    </row>
    <row r="3" spans="1:2">
      <c r="A3" s="3" t="s">
        <v>271</v>
      </c>
    </row>
    <row r="4" spans="1:2">
      <c r="A4" s="4" t="s">
        <v>863</v>
      </c>
      <c r="B4" s="5" t="n">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64</v>
      </c>
      <c r="B1" s="2" t="s">
        <v>1</v>
      </c>
    </row>
    <row r="2" spans="1:4">
      <c r="B2" s="2" t="s">
        <v>32</v>
      </c>
      <c r="C2" s="2" t="s">
        <v>33</v>
      </c>
      <c r="D2" s="2" t="s">
        <v>66</v>
      </c>
    </row>
    <row r="3" spans="1:4">
      <c r="A3" s="3" t="s">
        <v>865</v>
      </c>
    </row>
    <row r="4" spans="1:4">
      <c r="A4" s="4" t="s">
        <v>529</v>
      </c>
      <c r="B4" s="6" t="n">
        <v>687381</v>
      </c>
    </row>
    <row r="5" spans="1:4">
      <c r="A5" s="4" t="s">
        <v>69</v>
      </c>
      <c r="B5" s="5" t="n">
        <v>-758749</v>
      </c>
    </row>
    <row r="6" spans="1:4">
      <c r="A6" s="4" t="s">
        <v>88</v>
      </c>
      <c r="B6" s="5" t="n">
        <v>-5349478</v>
      </c>
      <c r="C6" s="6" t="n">
        <v>-374659</v>
      </c>
      <c r="D6" s="6" t="n">
        <v>-56819</v>
      </c>
    </row>
    <row r="7" spans="1:4">
      <c r="A7" s="4" t="s">
        <v>866</v>
      </c>
      <c r="B7" s="5" t="n">
        <v>1621</v>
      </c>
    </row>
    <row r="8" spans="1:4">
      <c r="A8" s="3" t="s">
        <v>867</v>
      </c>
    </row>
    <row r="9" spans="1:4">
      <c r="A9" s="4" t="s">
        <v>285</v>
      </c>
      <c r="B9" s="5" t="n">
        <v>398892</v>
      </c>
    </row>
    <row r="10" spans="1:4">
      <c r="A10" s="4" t="s">
        <v>110</v>
      </c>
      <c r="B10" s="5" t="n">
        <v>-7101341</v>
      </c>
      <c r="C10" s="6" t="n">
        <v>-1928870</v>
      </c>
      <c r="D10" s="6" t="n">
        <v>-465644</v>
      </c>
    </row>
    <row r="11" spans="1:4">
      <c r="A11" s="3" t="s">
        <v>868</v>
      </c>
    </row>
    <row r="12" spans="1:4">
      <c r="A12" s="4" t="s">
        <v>44</v>
      </c>
      <c r="B12" s="5" t="n">
        <v>1676822</v>
      </c>
    </row>
    <row r="13" spans="1:4">
      <c r="A13" s="4" t="s">
        <v>45</v>
      </c>
      <c r="B13" s="5" t="n">
        <v>3585883</v>
      </c>
    </row>
    <row r="14" spans="1:4">
      <c r="A14" s="4" t="s">
        <v>869</v>
      </c>
    </row>
    <row r="15" spans="1:4">
      <c r="A15" s="3" t="s">
        <v>865</v>
      </c>
    </row>
    <row r="16" spans="1:4">
      <c r="A16" s="4" t="s">
        <v>529</v>
      </c>
      <c r="B16" s="5" t="n">
        <v>687387</v>
      </c>
    </row>
    <row r="17" spans="1:4">
      <c r="A17" s="4" t="s">
        <v>69</v>
      </c>
      <c r="B17" s="5" t="n">
        <v>-758749</v>
      </c>
    </row>
    <row r="18" spans="1:4">
      <c r="A18" s="4" t="s">
        <v>71</v>
      </c>
      <c r="B18" s="5" t="n">
        <v>-318682</v>
      </c>
    </row>
    <row r="19" spans="1:4">
      <c r="A19" s="4" t="s">
        <v>88</v>
      </c>
      <c r="B19" s="5" t="n">
        <v>-595791</v>
      </c>
    </row>
    <row r="20" spans="1:4">
      <c r="A20" s="4" t="s">
        <v>866</v>
      </c>
      <c r="B20" s="5" t="n">
        <v>-1621</v>
      </c>
    </row>
    <row r="21" spans="1:4">
      <c r="A21" s="4" t="s">
        <v>870</v>
      </c>
      <c r="B21" s="5" t="n">
        <v>-987462</v>
      </c>
    </row>
    <row r="22" spans="1:4">
      <c r="A22" s="3" t="s">
        <v>867</v>
      </c>
    </row>
    <row r="23" spans="1:4">
      <c r="A23" s="4" t="s">
        <v>71</v>
      </c>
      <c r="B23" s="5" t="n">
        <v>1759084</v>
      </c>
    </row>
    <row r="24" spans="1:4">
      <c r="A24" s="4" t="s">
        <v>88</v>
      </c>
      <c r="B24" s="5" t="n">
        <v>-4753687</v>
      </c>
    </row>
    <row r="25" spans="1:4">
      <c r="A25" s="4" t="s">
        <v>285</v>
      </c>
      <c r="B25" s="5" t="n">
        <v>398892</v>
      </c>
    </row>
    <row r="26" spans="1:4">
      <c r="A26" s="4" t="s">
        <v>110</v>
      </c>
      <c r="B26" s="5" t="n">
        <v>-7101341</v>
      </c>
    </row>
    <row r="27" spans="1:4">
      <c r="A27" s="3" t="s">
        <v>868</v>
      </c>
    </row>
    <row r="28" spans="1:4">
      <c r="A28" s="4" t="s">
        <v>44</v>
      </c>
      <c r="B28" s="5" t="n">
        <v>79808</v>
      </c>
    </row>
    <row r="29" spans="1:4">
      <c r="A29" s="4" t="s">
        <v>45</v>
      </c>
      <c r="B29" s="5" t="n">
        <v>3585883</v>
      </c>
    </row>
    <row r="30" spans="1:4">
      <c r="A30" s="4" t="s">
        <v>871</v>
      </c>
    </row>
    <row r="31" spans="1:4">
      <c r="A31" s="3" t="s">
        <v>865</v>
      </c>
    </row>
    <row r="32" spans="1:4">
      <c r="A32" s="4" t="s">
        <v>529</v>
      </c>
      <c r="B32" s="5" t="n">
        <v>0</v>
      </c>
    </row>
    <row r="33" spans="1:4">
      <c r="A33" s="4" t="s">
        <v>69</v>
      </c>
      <c r="B33" s="5" t="n">
        <v>0</v>
      </c>
    </row>
    <row r="34" spans="1:4">
      <c r="A34" s="4" t="s">
        <v>71</v>
      </c>
      <c r="B34" s="5" t="n">
        <v>0</v>
      </c>
    </row>
    <row r="35" spans="1:4">
      <c r="A35" s="4" t="s">
        <v>88</v>
      </c>
      <c r="B35" s="5" t="n">
        <v>-442585</v>
      </c>
    </row>
    <row r="36" spans="1:4">
      <c r="A36" s="4" t="s">
        <v>866</v>
      </c>
      <c r="B36" s="5" t="n">
        <v>0</v>
      </c>
    </row>
    <row r="37" spans="1:4">
      <c r="A37" s="4" t="s">
        <v>870</v>
      </c>
      <c r="B37" s="5" t="n">
        <v>-442585</v>
      </c>
    </row>
    <row r="38" spans="1:4">
      <c r="A38" s="3" t="s">
        <v>868</v>
      </c>
    </row>
    <row r="39" spans="1:4">
      <c r="A39" s="4" t="s">
        <v>44</v>
      </c>
      <c r="B39" s="5" t="n">
        <v>0</v>
      </c>
    </row>
    <row r="40" spans="1:4">
      <c r="A40" s="4" t="s">
        <v>45</v>
      </c>
      <c r="B40" s="5" t="n">
        <v>0</v>
      </c>
    </row>
    <row r="41" spans="1:4">
      <c r="A41" s="4" t="s">
        <v>872</v>
      </c>
    </row>
    <row r="42" spans="1:4">
      <c r="A42" s="3" t="s">
        <v>865</v>
      </c>
    </row>
    <row r="43" spans="1:4">
      <c r="A43" s="4" t="s">
        <v>529</v>
      </c>
      <c r="B43" s="5" t="n">
        <v>687381</v>
      </c>
    </row>
    <row r="44" spans="1:4">
      <c r="A44" s="4" t="s">
        <v>69</v>
      </c>
      <c r="B44" s="5" t="n">
        <v>-758749</v>
      </c>
    </row>
    <row r="45" spans="1:4">
      <c r="A45" s="4" t="s">
        <v>71</v>
      </c>
      <c r="B45" s="5" t="n">
        <v>-318682</v>
      </c>
    </row>
    <row r="46" spans="1:4">
      <c r="A46" s="4" t="s">
        <v>88</v>
      </c>
      <c r="B46" s="5" t="n">
        <v>-153206</v>
      </c>
    </row>
    <row r="47" spans="1:4">
      <c r="A47" s="4" t="s">
        <v>866</v>
      </c>
      <c r="B47" s="5" t="n">
        <v>-1621</v>
      </c>
    </row>
    <row r="48" spans="1:4">
      <c r="A48" s="4" t="s">
        <v>870</v>
      </c>
      <c r="B48" s="5" t="n">
        <v>-544877</v>
      </c>
    </row>
    <row r="49" spans="1:4">
      <c r="A49" s="3" t="s">
        <v>868</v>
      </c>
    </row>
    <row r="50" spans="1:4">
      <c r="A50" s="4" t="s">
        <v>44</v>
      </c>
      <c r="B50" s="5" t="n">
        <v>79808</v>
      </c>
    </row>
    <row r="51" spans="1:4">
      <c r="A51" s="4" t="s">
        <v>45</v>
      </c>
      <c r="B51" s="6" t="n">
        <v>358588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41"/>
    <col customWidth="1" max="3" min="3" width="18"/>
    <col customWidth="1" max="4" min="4" width="25"/>
    <col customWidth="1" max="5" min="5" width="18"/>
    <col customWidth="1" max="6" min="6" width="18"/>
  </cols>
  <sheetData>
    <row r="1" spans="1:6">
      <c r="A1" s="1" t="s">
        <v>873</v>
      </c>
      <c r="B1" s="2" t="s">
        <v>874</v>
      </c>
      <c r="C1" s="2" t="s">
        <v>718</v>
      </c>
      <c r="D1" s="2" t="s">
        <v>719</v>
      </c>
      <c r="E1" s="2" t="s">
        <v>875</v>
      </c>
      <c r="F1" s="2" t="s">
        <v>424</v>
      </c>
    </row>
    <row r="2" spans="1:6">
      <c r="A2" s="3" t="s">
        <v>876</v>
      </c>
    </row>
    <row r="3" spans="1:6">
      <c r="A3" s="4" t="s">
        <v>566</v>
      </c>
      <c r="D3" s="6" t="n">
        <v>595045</v>
      </c>
    </row>
    <row r="4" spans="1:6">
      <c r="A4" s="4" t="s">
        <v>877</v>
      </c>
      <c r="C4" s="8" t="n">
        <v>0.9399999999999999</v>
      </c>
      <c r="D4" s="8" t="n">
        <v>0.9399999999999999</v>
      </c>
      <c r="E4" s="5" t="n">
        <v>5</v>
      </c>
      <c r="F4" s="5" t="n">
        <v>0</v>
      </c>
    </row>
    <row r="5" spans="1:6">
      <c r="A5" s="4" t="s">
        <v>878</v>
      </c>
    </row>
    <row r="6" spans="1:6">
      <c r="A6" s="3" t="s">
        <v>876</v>
      </c>
    </row>
    <row r="7" spans="1:6">
      <c r="A7" s="4" t="s">
        <v>633</v>
      </c>
      <c r="B7" s="5" t="n">
        <v>113334</v>
      </c>
    </row>
    <row r="8" spans="1:6">
      <c r="A8" s="4" t="s">
        <v>566</v>
      </c>
      <c r="B8" s="6" t="n">
        <v>255000</v>
      </c>
    </row>
    <row r="9" spans="1:6">
      <c r="A9" s="4" t="s">
        <v>879</v>
      </c>
    </row>
    <row r="10" spans="1:6">
      <c r="A10" s="3" t="s">
        <v>876</v>
      </c>
    </row>
    <row r="11" spans="1:6">
      <c r="A11" s="4" t="s">
        <v>586</v>
      </c>
      <c r="B11" s="4" t="s">
        <v>880</v>
      </c>
    </row>
    <row r="12" spans="1:6">
      <c r="A12" s="4" t="s">
        <v>881</v>
      </c>
      <c r="B12" s="6" t="n">
        <v>125000</v>
      </c>
    </row>
    <row r="13" spans="1:6">
      <c r="A13" s="4" t="s">
        <v>882</v>
      </c>
    </row>
    <row r="14" spans="1:6">
      <c r="A14" s="3" t="s">
        <v>876</v>
      </c>
    </row>
    <row r="15" spans="1:6">
      <c r="A15" s="4" t="s">
        <v>633</v>
      </c>
      <c r="B15" s="5" t="n">
        <v>87500</v>
      </c>
    </row>
    <row r="16" spans="1:6">
      <c r="A16" s="4" t="s">
        <v>883</v>
      </c>
      <c r="B16" s="6" t="n">
        <v>500000</v>
      </c>
    </row>
    <row r="17" spans="1:6">
      <c r="A17" s="4" t="s">
        <v>884</v>
      </c>
      <c r="B17" s="5" t="n">
        <v>87500</v>
      </c>
    </row>
    <row r="18" spans="1:6">
      <c r="A18" s="4" t="s">
        <v>885</v>
      </c>
      <c r="B18" s="4" t="s">
        <v>405</v>
      </c>
    </row>
    <row r="19" spans="1:6">
      <c r="A19" s="4" t="s">
        <v>886</v>
      </c>
      <c r="B19" s="6" t="n">
        <v>1</v>
      </c>
    </row>
    <row r="20" spans="1:6">
      <c r="A20" s="4" t="s">
        <v>887</v>
      </c>
      <c r="B20" s="4" t="s">
        <v>405</v>
      </c>
    </row>
    <row r="21" spans="1:6">
      <c r="A21" s="4" t="s">
        <v>888</v>
      </c>
    </row>
    <row r="22" spans="1:6">
      <c r="A22" s="3" t="s">
        <v>876</v>
      </c>
    </row>
    <row r="23" spans="1:6">
      <c r="A23" s="4" t="s">
        <v>889</v>
      </c>
      <c r="B23" s="9" t="n">
        <v>2.55</v>
      </c>
    </row>
    <row r="24" spans="1:6">
      <c r="A24" s="4" t="s">
        <v>633</v>
      </c>
      <c r="B24" s="5" t="n">
        <v>461500</v>
      </c>
    </row>
    <row r="25" spans="1:6">
      <c r="A25" s="4" t="s">
        <v>877</v>
      </c>
      <c r="B25" s="5" t="n">
        <v>5</v>
      </c>
    </row>
    <row r="26" spans="1:6">
      <c r="A26" s="4" t="s">
        <v>890</v>
      </c>
    </row>
    <row r="27" spans="1:6">
      <c r="A27" s="3" t="s">
        <v>876</v>
      </c>
    </row>
    <row r="28" spans="1:6">
      <c r="A28" s="4" t="s">
        <v>891</v>
      </c>
      <c r="B28" s="6" t="n">
        <v>2677750</v>
      </c>
    </row>
    <row r="29" spans="1:6">
      <c r="A29" s="4" t="s">
        <v>586</v>
      </c>
      <c r="B29" s="4" t="s">
        <v>892</v>
      </c>
    </row>
    <row r="30" spans="1:6">
      <c r="A30" s="4" t="s">
        <v>893</v>
      </c>
      <c r="B30" s="9" t="n">
        <v>1.5</v>
      </c>
    </row>
    <row r="31" spans="1:6">
      <c r="A31" s="4" t="s">
        <v>889</v>
      </c>
      <c r="B31" s="9" t="n">
        <v>1.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3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3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3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3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3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3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3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3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3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v>
      </c>
      <c r="B1" s="2" t="s">
        <v>32</v>
      </c>
      <c r="C1" s="2" t="s">
        <v>33</v>
      </c>
    </row>
    <row r="2" spans="1:3">
      <c r="A2" s="3" t="s">
        <v>34</v>
      </c>
    </row>
    <row r="3" spans="1:3">
      <c r="A3" s="4" t="s">
        <v>35</v>
      </c>
      <c r="B3" s="6" t="n">
        <v>4327331</v>
      </c>
      <c r="C3" s="6" t="n">
        <v>54307</v>
      </c>
    </row>
    <row r="4" spans="1:3">
      <c r="A4" s="4" t="s">
        <v>36</v>
      </c>
      <c r="B4" s="5" t="n">
        <v>574510</v>
      </c>
    </row>
    <row r="5" spans="1:3">
      <c r="A5" s="4" t="s">
        <v>37</v>
      </c>
      <c r="B5" s="5" t="n">
        <v>182067</v>
      </c>
      <c r="C5" s="5" t="n">
        <v>36358</v>
      </c>
    </row>
    <row r="6" spans="1:3">
      <c r="A6" s="4" t="s">
        <v>38</v>
      </c>
      <c r="B6" s="5" t="n">
        <v>18921</v>
      </c>
      <c r="C6" s="5" t="n">
        <v>154604</v>
      </c>
    </row>
    <row r="7" spans="1:3">
      <c r="A7" s="4" t="s">
        <v>39</v>
      </c>
      <c r="B7" s="5" t="n">
        <v>431295</v>
      </c>
      <c r="C7" s="5" t="n">
        <v>381891</v>
      </c>
    </row>
    <row r="8" spans="1:3">
      <c r="A8" s="4" t="s">
        <v>40</v>
      </c>
      <c r="B8" s="5" t="n">
        <v>5534124</v>
      </c>
      <c r="C8" s="5" t="n">
        <v>627160</v>
      </c>
    </row>
    <row r="9" spans="1:3">
      <c r="A9" s="4" t="s">
        <v>41</v>
      </c>
      <c r="B9" s="5" t="n">
        <v>4382598</v>
      </c>
    </row>
    <row r="10" spans="1:3">
      <c r="A10" s="4" t="s">
        <v>42</v>
      </c>
      <c r="C10" s="5" t="n">
        <v>12447</v>
      </c>
    </row>
    <row r="11" spans="1:3">
      <c r="A11" s="4" t="s">
        <v>43</v>
      </c>
      <c r="B11" s="5" t="n">
        <v>397629</v>
      </c>
      <c r="C11" s="5" t="n">
        <v>817229</v>
      </c>
    </row>
    <row r="12" spans="1:3">
      <c r="A12" s="4" t="s">
        <v>44</v>
      </c>
      <c r="B12" s="5" t="n">
        <v>1676822</v>
      </c>
    </row>
    <row r="13" spans="1:3">
      <c r="A13" s="4" t="s">
        <v>45</v>
      </c>
      <c r="B13" s="5" t="n">
        <v>3585883</v>
      </c>
    </row>
    <row r="14" spans="1:3">
      <c r="A14" s="4" t="s">
        <v>46</v>
      </c>
      <c r="B14" s="5" t="n">
        <v>15577056</v>
      </c>
      <c r="C14" s="5" t="n">
        <v>1456836</v>
      </c>
    </row>
    <row r="15" spans="1:3">
      <c r="A15" s="3" t="s">
        <v>47</v>
      </c>
    </row>
    <row r="16" spans="1:3">
      <c r="A16" s="4" t="s">
        <v>48</v>
      </c>
      <c r="B16" s="5" t="n">
        <v>3887847</v>
      </c>
      <c r="C16" s="5" t="n">
        <v>534773</v>
      </c>
    </row>
    <row r="17" spans="1:3">
      <c r="A17" s="4" t="s">
        <v>49</v>
      </c>
      <c r="B17" s="5" t="n">
        <v>1668</v>
      </c>
    </row>
    <row r="18" spans="1:3">
      <c r="A18" s="4" t="s">
        <v>50</v>
      </c>
      <c r="B18" s="5" t="n">
        <v>934203</v>
      </c>
      <c r="C18" s="5" t="n">
        <v>1043368</v>
      </c>
    </row>
    <row r="19" spans="1:3">
      <c r="A19" s="4" t="s">
        <v>51</v>
      </c>
      <c r="B19" s="5" t="n">
        <v>4823718</v>
      </c>
      <c r="C19" s="5" t="n">
        <v>1578141</v>
      </c>
    </row>
    <row r="20" spans="1:3">
      <c r="A20" s="4" t="s">
        <v>52</v>
      </c>
      <c r="B20" s="5" t="n">
        <v>23184</v>
      </c>
    </row>
    <row r="21" spans="1:3">
      <c r="A21" s="4" t="s">
        <v>53</v>
      </c>
      <c r="B21" s="5" t="n">
        <v>652758</v>
      </c>
      <c r="C21" s="5" t="n">
        <v>126000</v>
      </c>
    </row>
    <row r="22" spans="1:3">
      <c r="A22" s="4" t="s">
        <v>54</v>
      </c>
      <c r="B22" s="5" t="n">
        <v>5499660</v>
      </c>
      <c r="C22" s="5" t="n">
        <v>1704141</v>
      </c>
    </row>
    <row r="23" spans="1:3">
      <c r="A23" s="3" t="s">
        <v>55</v>
      </c>
    </row>
    <row r="24" spans="1:3">
      <c r="A24" s="4" t="s">
        <v>56</v>
      </c>
      <c r="B24" s="5" t="n">
        <v>18032601</v>
      </c>
      <c r="C24" s="5" t="n">
        <v>2364400</v>
      </c>
    </row>
    <row r="25" spans="1:3">
      <c r="A25" s="4" t="s">
        <v>57</v>
      </c>
      <c r="B25" s="5" t="n">
        <v>12550</v>
      </c>
      <c r="C25" s="5" t="n">
        <v>168550</v>
      </c>
    </row>
    <row r="26" spans="1:3">
      <c r="A26" s="4" t="s">
        <v>58</v>
      </c>
      <c r="B26" s="5" t="n">
        <v>771623</v>
      </c>
      <c r="C26" s="5" t="n">
        <v>542397</v>
      </c>
    </row>
    <row r="27" spans="1:3">
      <c r="A27" s="4" t="s">
        <v>59</v>
      </c>
      <c r="B27" s="5" t="n">
        <v>282082</v>
      </c>
    </row>
    <row r="28" spans="1:3">
      <c r="A28" s="4" t="s">
        <v>60</v>
      </c>
      <c r="B28" s="5" t="n">
        <v>-10860401</v>
      </c>
      <c r="C28" s="5" t="n">
        <v>-3322652</v>
      </c>
    </row>
    <row r="29" spans="1:3">
      <c r="A29" s="4" t="s">
        <v>61</v>
      </c>
      <c r="B29" s="5" t="n">
        <v>8238455</v>
      </c>
      <c r="C29" s="5" t="n">
        <v>-247305</v>
      </c>
    </row>
    <row r="30" spans="1:3">
      <c r="A30" s="4" t="s">
        <v>62</v>
      </c>
      <c r="B30" s="5" t="n">
        <v>1838941</v>
      </c>
    </row>
    <row r="31" spans="1:3">
      <c r="A31" s="4" t="s">
        <v>63</v>
      </c>
      <c r="B31" s="5" t="n">
        <v>10077396</v>
      </c>
      <c r="C31" s="5" t="n">
        <v>-247305</v>
      </c>
    </row>
    <row r="32" spans="1:3">
      <c r="A32" s="4" t="s">
        <v>64</v>
      </c>
      <c r="B32" s="6" t="n">
        <v>15577056</v>
      </c>
      <c r="C32" s="6" t="n">
        <v>1456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3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3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3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3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3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3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3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3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3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5</v>
      </c>
      <c r="B1" s="2" t="s">
        <v>1</v>
      </c>
    </row>
    <row r="2" spans="1:4">
      <c r="B2" s="2" t="s">
        <v>32</v>
      </c>
      <c r="C2" s="2" t="s">
        <v>33</v>
      </c>
      <c r="D2" s="2" t="s">
        <v>66</v>
      </c>
    </row>
    <row r="3" spans="1:4">
      <c r="A3" s="3" t="s">
        <v>67</v>
      </c>
    </row>
    <row r="4" spans="1:4">
      <c r="A4" s="4" t="s">
        <v>68</v>
      </c>
      <c r="B4" s="6" t="n">
        <v>687381</v>
      </c>
    </row>
    <row r="5" spans="1:4">
      <c r="A5" s="4" t="s">
        <v>69</v>
      </c>
      <c r="B5" s="5" t="n">
        <v>758749</v>
      </c>
    </row>
    <row r="6" spans="1:4">
      <c r="A6" s="4" t="s">
        <v>70</v>
      </c>
      <c r="B6" s="5" t="n">
        <v>-71368</v>
      </c>
    </row>
    <row r="7" spans="1:4">
      <c r="A7" s="3" t="s">
        <v>71</v>
      </c>
    </row>
    <row r="8" spans="1:4">
      <c r="A8" s="4" t="s">
        <v>72</v>
      </c>
      <c r="C8" s="6" t="n">
        <v>1900</v>
      </c>
      <c r="D8" s="6" t="n">
        <v>5024</v>
      </c>
    </row>
    <row r="9" spans="1:4">
      <c r="A9" s="4" t="s">
        <v>73</v>
      </c>
      <c r="B9" s="5" t="n">
        <v>17722</v>
      </c>
    </row>
    <row r="10" spans="1:4">
      <c r="A10" s="4" t="s">
        <v>74</v>
      </c>
      <c r="B10" s="5" t="n">
        <v>10020</v>
      </c>
    </row>
    <row r="11" spans="1:4">
      <c r="A11" s="4" t="s">
        <v>75</v>
      </c>
      <c r="B11" s="5" t="n">
        <v>883395</v>
      </c>
      <c r="C11" s="5" t="n">
        <v>537157</v>
      </c>
      <c r="D11" s="5" t="n">
        <v>230416</v>
      </c>
    </row>
    <row r="12" spans="1:4">
      <c r="A12" s="4" t="s">
        <v>76</v>
      </c>
      <c r="D12" s="5" t="n">
        <v>60000</v>
      </c>
    </row>
    <row r="13" spans="1:4">
      <c r="A13" s="4" t="s">
        <v>77</v>
      </c>
      <c r="B13" s="5" t="n">
        <v>65612</v>
      </c>
      <c r="C13" s="5" t="n">
        <v>-1749</v>
      </c>
    </row>
    <row r="14" spans="1:4">
      <c r="A14" s="4" t="s">
        <v>78</v>
      </c>
      <c r="B14" s="5" t="n">
        <v>17568</v>
      </c>
    </row>
    <row r="15" spans="1:4">
      <c r="A15" s="4" t="s">
        <v>79</v>
      </c>
      <c r="B15" s="5" t="n">
        <v>133915</v>
      </c>
      <c r="C15" s="5" t="n">
        <v>215704</v>
      </c>
      <c r="D15" s="5" t="n">
        <v>42273</v>
      </c>
    </row>
    <row r="16" spans="1:4">
      <c r="A16" s="4" t="s">
        <v>80</v>
      </c>
      <c r="B16" s="5" t="n">
        <v>126344</v>
      </c>
      <c r="C16" s="5" t="n">
        <v>27335</v>
      </c>
      <c r="D16" s="5" t="n">
        <v>10083</v>
      </c>
    </row>
    <row r="17" spans="1:4">
      <c r="A17" s="4" t="s">
        <v>81</v>
      </c>
      <c r="B17" s="5" t="n">
        <v>34368</v>
      </c>
      <c r="C17" s="5" t="n">
        <v>35939</v>
      </c>
      <c r="D17" s="5" t="n">
        <v>3093</v>
      </c>
    </row>
    <row r="18" spans="1:4">
      <c r="A18" s="4" t="s">
        <v>82</v>
      </c>
      <c r="B18" s="5" t="n">
        <v>570008</v>
      </c>
      <c r="C18" s="5" t="n">
        <v>90980</v>
      </c>
      <c r="D18" s="5" t="n">
        <v>51175</v>
      </c>
    </row>
    <row r="19" spans="1:4">
      <c r="A19" s="4" t="s">
        <v>83</v>
      </c>
      <c r="B19" s="5" t="n">
        <v>111135</v>
      </c>
      <c r="C19" s="5" t="n">
        <v>576000</v>
      </c>
    </row>
    <row r="20" spans="1:4">
      <c r="A20" s="4" t="s">
        <v>84</v>
      </c>
      <c r="B20" s="5" t="n">
        <v>95121</v>
      </c>
    </row>
    <row r="21" spans="1:4">
      <c r="A21" s="4" t="s">
        <v>85</v>
      </c>
      <c r="B21" s="5" t="n">
        <v>12558</v>
      </c>
      <c r="C21" s="5" t="n">
        <v>70945</v>
      </c>
      <c r="D21" s="5" t="n">
        <v>6761</v>
      </c>
    </row>
    <row r="22" spans="1:4">
      <c r="A22" s="4" t="s">
        <v>86</v>
      </c>
      <c r="B22" s="5" t="n">
        <v>2077766</v>
      </c>
      <c r="C22" s="5" t="n">
        <v>1554211</v>
      </c>
      <c r="D22" s="5" t="n">
        <v>408825</v>
      </c>
    </row>
    <row r="23" spans="1:4">
      <c r="A23" s="4" t="s">
        <v>87</v>
      </c>
      <c r="B23" s="5" t="n">
        <v>-2149134</v>
      </c>
      <c r="C23" s="5" t="n">
        <v>-1554211</v>
      </c>
      <c r="D23" s="5" t="n">
        <v>-408825</v>
      </c>
    </row>
    <row r="24" spans="1:4">
      <c r="A24" s="3" t="s">
        <v>88</v>
      </c>
    </row>
    <row r="25" spans="1:4">
      <c r="A25" s="4" t="s">
        <v>89</v>
      </c>
      <c r="B25" s="5" t="n">
        <v>53548</v>
      </c>
      <c r="C25" s="5" t="n">
        <v>37579</v>
      </c>
      <c r="D25" s="5" t="n">
        <v>2491</v>
      </c>
    </row>
    <row r="26" spans="1:4">
      <c r="A26" s="4" t="s">
        <v>90</v>
      </c>
      <c r="B26" s="5" t="n">
        <v>-119654</v>
      </c>
      <c r="C26" s="5" t="n">
        <v>-25036</v>
      </c>
      <c r="D26" s="5" t="n">
        <v>-59310</v>
      </c>
    </row>
    <row r="27" spans="1:4">
      <c r="A27" s="4" t="s">
        <v>91</v>
      </c>
      <c r="B27" s="5" t="n">
        <v>-310484</v>
      </c>
    </row>
    <row r="28" spans="1:4">
      <c r="A28" s="4" t="s">
        <v>92</v>
      </c>
      <c r="B28" s="5" t="n">
        <v>-12447</v>
      </c>
    </row>
    <row r="29" spans="1:4">
      <c r="A29" s="4" t="s">
        <v>93</v>
      </c>
      <c r="B29" s="5" t="n">
        <v>-116352</v>
      </c>
    </row>
    <row r="30" spans="1:4">
      <c r="A30" s="4" t="s">
        <v>94</v>
      </c>
      <c r="B30" s="5" t="n">
        <v>-4130557</v>
      </c>
    </row>
    <row r="31" spans="1:4">
      <c r="A31" s="4" t="s">
        <v>95</v>
      </c>
      <c r="B31" s="5" t="n">
        <v>-359590</v>
      </c>
      <c r="C31" s="5" t="n">
        <v>-362655</v>
      </c>
    </row>
    <row r="32" spans="1:4">
      <c r="A32" s="4" t="s">
        <v>96</v>
      </c>
      <c r="C32" s="5" t="n">
        <v>-25000</v>
      </c>
    </row>
    <row r="33" spans="1:4">
      <c r="A33" s="4" t="s">
        <v>97</v>
      </c>
      <c r="B33" s="5" t="n">
        <v>-1557086</v>
      </c>
    </row>
    <row r="34" spans="1:4">
      <c r="A34" s="4" t="s">
        <v>98</v>
      </c>
      <c r="B34" s="5" t="n">
        <v>1030328</v>
      </c>
    </row>
    <row r="35" spans="1:4">
      <c r="A35" s="4" t="s">
        <v>99</v>
      </c>
      <c r="B35" s="5" t="n">
        <v>172816</v>
      </c>
      <c r="C35" s="5" t="n">
        <v>453</v>
      </c>
    </row>
    <row r="36" spans="1:4">
      <c r="A36" s="4" t="s">
        <v>100</v>
      </c>
      <c r="B36" s="5" t="n">
        <v>-5349478</v>
      </c>
      <c r="C36" s="5" t="n">
        <v>-374659</v>
      </c>
      <c r="D36" s="5" t="n">
        <v>-56819</v>
      </c>
    </row>
    <row r="37" spans="1:4">
      <c r="A37" s="4" t="s">
        <v>101</v>
      </c>
      <c r="B37" s="5" t="n">
        <v>-7498612</v>
      </c>
      <c r="C37" s="5" t="n">
        <v>-1928870</v>
      </c>
      <c r="D37" s="5" t="n">
        <v>-465644</v>
      </c>
    </row>
    <row r="38" spans="1:4">
      <c r="A38" s="4" t="s">
        <v>102</v>
      </c>
      <c r="B38" s="5" t="n">
        <v>1621</v>
      </c>
    </row>
    <row r="39" spans="1:4">
      <c r="A39" s="4" t="s">
        <v>103</v>
      </c>
      <c r="B39" s="5" t="n">
        <v>-7500233</v>
      </c>
      <c r="C39" s="5" t="n">
        <v>-1928870</v>
      </c>
      <c r="D39" s="5" t="n">
        <v>-465644</v>
      </c>
    </row>
    <row r="40" spans="1:4">
      <c r="A40" s="3" t="s">
        <v>104</v>
      </c>
    </row>
    <row r="41" spans="1:4">
      <c r="A41" s="4" t="s">
        <v>105</v>
      </c>
      <c r="B41" s="5" t="n">
        <v>-7537749</v>
      </c>
      <c r="C41" s="5" t="n">
        <v>-1928870</v>
      </c>
      <c r="D41" s="5" t="n">
        <v>-465644</v>
      </c>
    </row>
    <row r="42" spans="1:4">
      <c r="A42" s="4" t="s">
        <v>62</v>
      </c>
      <c r="B42" s="5" t="n">
        <v>37516</v>
      </c>
    </row>
    <row r="43" spans="1:4">
      <c r="A43" s="4" t="s">
        <v>103</v>
      </c>
      <c r="B43" s="6" t="n">
        <v>-7500233</v>
      </c>
      <c r="C43" s="6" t="n">
        <v>-1928870</v>
      </c>
      <c r="D43" s="6" t="n">
        <v>-4656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3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3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32</v>
      </c>
    </row>
    <row r="3" spans="1:2">
      <c r="A3" s="3" t="s">
        <v>20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43</v>
      </c>
      <c r="B10" s="4" t="s">
        <v>289</v>
      </c>
    </row>
    <row r="11" spans="1:2">
      <c r="A11" s="4" t="s">
        <v>44</v>
      </c>
      <c r="B11" s="4" t="s">
        <v>290</v>
      </c>
    </row>
    <row r="12" spans="1:2">
      <c r="A12" s="4" t="s">
        <v>45</v>
      </c>
      <c r="B12" s="4" t="s">
        <v>291</v>
      </c>
    </row>
    <row r="13" spans="1:2">
      <c r="A13" s="4" t="s">
        <v>292</v>
      </c>
      <c r="B13" s="4" t="s">
        <v>293</v>
      </c>
    </row>
    <row r="14" spans="1:2">
      <c r="A14" s="4" t="s">
        <v>294</v>
      </c>
      <c r="B14" s="4" t="s">
        <v>295</v>
      </c>
    </row>
    <row r="15" spans="1:2">
      <c r="A15" s="4" t="s">
        <v>296</v>
      </c>
      <c r="B15" s="4" t="s">
        <v>297</v>
      </c>
    </row>
    <row r="16" spans="1:2">
      <c r="A16" s="4" t="s">
        <v>56</v>
      </c>
      <c r="B16" s="4" t="s">
        <v>298</v>
      </c>
    </row>
    <row r="17" spans="1:2">
      <c r="A17" s="4" t="s">
        <v>299</v>
      </c>
      <c r="B17" s="4" t="s">
        <v>300</v>
      </c>
    </row>
    <row r="18" spans="1:2">
      <c r="A18" s="4" t="s">
        <v>83</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3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32</v>
      </c>
    </row>
    <row r="3" spans="1:2">
      <c r="A3" s="3" t="s">
        <v>208</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2</v>
      </c>
    </row>
    <row r="3" spans="1:2">
      <c r="A3" s="3" t="s">
        <v>214</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32</v>
      </c>
    </row>
    <row r="3" spans="1:2">
      <c r="A3" s="3" t="s">
        <v>217</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32</v>
      </c>
    </row>
    <row r="3" spans="1:2">
      <c r="A3" s="3" t="s">
        <v>220</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32</v>
      </c>
    </row>
    <row r="3" spans="1:2">
      <c r="A3" s="3" t="s">
        <v>2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32</v>
      </c>
    </row>
    <row r="3" spans="1:2">
      <c r="A3" s="3" t="s">
        <v>232</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6</v>
      </c>
      <c r="B1" s="2" t="s">
        <v>1</v>
      </c>
    </row>
    <row r="2" spans="1:4">
      <c r="B2" s="2" t="s">
        <v>32</v>
      </c>
      <c r="C2" s="2" t="s">
        <v>33</v>
      </c>
      <c r="D2" s="2" t="s">
        <v>66</v>
      </c>
    </row>
    <row r="3" spans="1:4">
      <c r="A3" s="3" t="s">
        <v>107</v>
      </c>
    </row>
    <row r="4" spans="1:4">
      <c r="A4" s="4" t="s">
        <v>103</v>
      </c>
      <c r="B4" s="6" t="n">
        <v>-7500233</v>
      </c>
      <c r="C4" s="6" t="n">
        <v>-1928870</v>
      </c>
      <c r="D4" s="6" t="n">
        <v>-465644</v>
      </c>
    </row>
    <row r="5" spans="1:4">
      <c r="A5" s="3" t="s">
        <v>108</v>
      </c>
    </row>
    <row r="6" spans="1:4">
      <c r="A6" s="4" t="s">
        <v>109</v>
      </c>
      <c r="B6" s="5" t="n">
        <v>398892</v>
      </c>
    </row>
    <row r="7" spans="1:4">
      <c r="A7" s="4" t="s">
        <v>110</v>
      </c>
      <c r="B7" s="5" t="n">
        <v>-7101341</v>
      </c>
      <c r="C7" s="5" t="n">
        <v>-1928870</v>
      </c>
      <c r="D7" s="5" t="n">
        <v>-465644</v>
      </c>
    </row>
    <row r="8" spans="1:4">
      <c r="A8" s="3" t="s">
        <v>111</v>
      </c>
    </row>
    <row r="9" spans="1:4">
      <c r="A9" s="4" t="s">
        <v>112</v>
      </c>
      <c r="B9" s="5" t="n">
        <v>-7255667</v>
      </c>
      <c r="C9" s="5" t="n">
        <v>-1928870</v>
      </c>
      <c r="D9" s="5" t="n">
        <v>-465644</v>
      </c>
    </row>
    <row r="10" spans="1:4">
      <c r="A10" s="4" t="s">
        <v>62</v>
      </c>
      <c r="B10" s="5" t="n">
        <v>154326</v>
      </c>
    </row>
    <row r="11" spans="1:4">
      <c r="A11" s="4" t="s">
        <v>110</v>
      </c>
      <c r="B11" s="6" t="n">
        <v>-7101341</v>
      </c>
      <c r="C11" s="6" t="n">
        <v>-1928870</v>
      </c>
      <c r="D11" s="6" t="n">
        <v>-4656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32</v>
      </c>
    </row>
    <row r="3" spans="1:2">
      <c r="A3" s="3" t="s">
        <v>238</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32</v>
      </c>
    </row>
    <row r="3" spans="1:2">
      <c r="A3" s="3" t="s">
        <v>241</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32</v>
      </c>
    </row>
    <row r="3" spans="1:2">
      <c r="A3" s="3" t="s">
        <v>24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32</v>
      </c>
    </row>
    <row r="3" spans="1:2">
      <c r="A3" s="3" t="s">
        <v>247</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2</v>
      </c>
    </row>
    <row r="3" spans="1:2">
      <c r="A3" s="3" t="s">
        <v>25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32</v>
      </c>
    </row>
    <row r="3" spans="1:2">
      <c r="A3" s="3" t="s">
        <v>262</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32</v>
      </c>
    </row>
    <row r="3" spans="1:2">
      <c r="A3" s="3" t="s">
        <v>26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32</v>
      </c>
    </row>
    <row r="3" spans="1:2">
      <c r="A3" s="3" t="s">
        <v>271</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87</v>
      </c>
      <c r="B1" s="2" t="s">
        <v>388</v>
      </c>
      <c r="C1" s="2" t="s">
        <v>32</v>
      </c>
      <c r="D1" s="2" t="s">
        <v>33</v>
      </c>
    </row>
    <row r="2" spans="1:4">
      <c r="A2" s="3" t="s">
        <v>389</v>
      </c>
    </row>
    <row r="3" spans="1:4">
      <c r="A3" s="4" t="s">
        <v>60</v>
      </c>
      <c r="C3" s="6" t="n">
        <v>-10860401</v>
      </c>
      <c r="D3" s="6" t="n">
        <v>-3322652</v>
      </c>
    </row>
    <row r="4" spans="1:4">
      <c r="A4" s="4" t="s">
        <v>390</v>
      </c>
    </row>
    <row r="5" spans="1:4">
      <c r="A5" s="3" t="s">
        <v>389</v>
      </c>
    </row>
    <row r="6" spans="1:4">
      <c r="A6" s="4" t="s">
        <v>391</v>
      </c>
      <c r="B6" s="5" t="n">
        <v>1848980</v>
      </c>
    </row>
    <row r="7" spans="1:4">
      <c r="A7" s="4" t="s">
        <v>392</v>
      </c>
      <c r="B7" s="5" t="n">
        <v>1848980</v>
      </c>
    </row>
    <row r="8" spans="1:4">
      <c r="A8" s="4" t="s">
        <v>393</v>
      </c>
      <c r="B8" s="7" t="n">
        <v>0.5741000000000001</v>
      </c>
    </row>
    <row r="9" spans="1:4">
      <c r="A9" s="4" t="s">
        <v>60</v>
      </c>
      <c r="B9" s="6" t="n">
        <v>4277319</v>
      </c>
    </row>
    <row r="10" spans="1:4">
      <c r="A10" s="4" t="s">
        <v>394</v>
      </c>
    </row>
    <row r="11" spans="1:4">
      <c r="A11" s="3" t="s">
        <v>389</v>
      </c>
    </row>
    <row r="12" spans="1:4">
      <c r="A12" s="4" t="s">
        <v>395</v>
      </c>
      <c r="B12" s="5" t="n">
        <v>1288497</v>
      </c>
    </row>
    <row r="13" spans="1:4">
      <c r="A13" s="4" t="s">
        <v>396</v>
      </c>
      <c r="B13" s="4" t="s">
        <v>3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8</v>
      </c>
      <c r="B1" s="2" t="s">
        <v>399</v>
      </c>
      <c r="C1" s="2" t="s">
        <v>32</v>
      </c>
    </row>
    <row r="2" spans="1:3">
      <c r="A2" s="4" t="s">
        <v>400</v>
      </c>
    </row>
    <row r="3" spans="1:3">
      <c r="A3" s="3" t="s">
        <v>401</v>
      </c>
    </row>
    <row r="4" spans="1:3">
      <c r="A4" s="4" t="s">
        <v>402</v>
      </c>
      <c r="C4" s="4" t="s">
        <v>403</v>
      </c>
    </row>
    <row r="5" spans="1:3">
      <c r="A5" s="4" t="s">
        <v>404</v>
      </c>
    </row>
    <row r="6" spans="1:3">
      <c r="A6" s="3" t="s">
        <v>401</v>
      </c>
    </row>
    <row r="7" spans="1:3">
      <c r="A7" s="4" t="s">
        <v>402</v>
      </c>
      <c r="C7" s="4" t="s">
        <v>405</v>
      </c>
    </row>
    <row r="8" spans="1:3">
      <c r="A8" s="4" t="s">
        <v>406</v>
      </c>
    </row>
    <row r="9" spans="1:3">
      <c r="A9" s="3" t="s">
        <v>401</v>
      </c>
    </row>
    <row r="10" spans="1:3">
      <c r="A10" s="4" t="s">
        <v>402</v>
      </c>
      <c r="B10" s="4" t="s">
        <v>4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3</v>
      </c>
      <c r="B1" s="2" t="s">
        <v>1</v>
      </c>
    </row>
    <row r="2" spans="1:4">
      <c r="B2" s="2" t="s">
        <v>32</v>
      </c>
      <c r="C2" s="2" t="s">
        <v>33</v>
      </c>
      <c r="D2" s="2" t="s">
        <v>66</v>
      </c>
    </row>
    <row r="3" spans="1:4">
      <c r="A3" s="3" t="s">
        <v>114</v>
      </c>
    </row>
    <row r="4" spans="1:4">
      <c r="A4" s="4" t="s">
        <v>103</v>
      </c>
      <c r="B4" s="6" t="n">
        <v>-7500233</v>
      </c>
      <c r="C4" s="6" t="n">
        <v>-1928870</v>
      </c>
      <c r="D4" s="6" t="n">
        <v>-465644</v>
      </c>
    </row>
    <row r="5" spans="1:4">
      <c r="A5" s="3" t="s">
        <v>115</v>
      </c>
    </row>
    <row r="6" spans="1:4">
      <c r="A6" s="4" t="s">
        <v>72</v>
      </c>
      <c r="C6" s="5" t="n">
        <v>1900</v>
      </c>
      <c r="D6" s="5" t="n">
        <v>5024</v>
      </c>
    </row>
    <row r="7" spans="1:4">
      <c r="A7" s="4" t="s">
        <v>116</v>
      </c>
      <c r="B7" s="5" t="n">
        <v>-49404</v>
      </c>
      <c r="C7" s="5" t="n">
        <v>-37572</v>
      </c>
      <c r="D7" s="5" t="n">
        <v>-1088</v>
      </c>
    </row>
    <row r="8" spans="1:4">
      <c r="A8" s="4" t="s">
        <v>117</v>
      </c>
      <c r="B8" s="5" t="n">
        <v>126360</v>
      </c>
      <c r="C8" s="5" t="n">
        <v>211460</v>
      </c>
    </row>
    <row r="9" spans="1:4">
      <c r="A9" s="4" t="s">
        <v>118</v>
      </c>
      <c r="B9" s="5" t="n">
        <v>1668</v>
      </c>
    </row>
    <row r="10" spans="1:4">
      <c r="A10" s="4" t="s">
        <v>119</v>
      </c>
      <c r="B10" s="5" t="n">
        <v>17722</v>
      </c>
    </row>
    <row r="11" spans="1:4">
      <c r="A11" s="4" t="s">
        <v>120</v>
      </c>
      <c r="B11" s="5" t="n">
        <v>603718</v>
      </c>
    </row>
    <row r="12" spans="1:4">
      <c r="A12" s="4" t="s">
        <v>121</v>
      </c>
      <c r="B12" s="5" t="n">
        <v>0</v>
      </c>
      <c r="C12" s="5" t="n">
        <v>200</v>
      </c>
      <c r="D12" s="5" t="n">
        <v>408</v>
      </c>
    </row>
    <row r="13" spans="1:4">
      <c r="A13" s="4" t="s">
        <v>74</v>
      </c>
      <c r="B13" s="5" t="n">
        <v>10020</v>
      </c>
    </row>
    <row r="14" spans="1:4">
      <c r="A14" s="4" t="s">
        <v>83</v>
      </c>
      <c r="B14" s="5" t="n">
        <v>111135</v>
      </c>
      <c r="C14" s="5" t="n">
        <v>576000</v>
      </c>
    </row>
    <row r="15" spans="1:4">
      <c r="A15" s="4" t="s">
        <v>122</v>
      </c>
      <c r="B15" s="5" t="n">
        <v>4130557</v>
      </c>
    </row>
    <row r="16" spans="1:4">
      <c r="A16" s="4" t="s">
        <v>123</v>
      </c>
      <c r="B16" s="5" t="n">
        <v>526758</v>
      </c>
    </row>
    <row r="17" spans="1:4">
      <c r="A17" s="4" t="s">
        <v>124</v>
      </c>
      <c r="B17" s="5" t="n">
        <v>310484</v>
      </c>
    </row>
    <row r="18" spans="1:4">
      <c r="A18" s="4" t="s">
        <v>125</v>
      </c>
      <c r="B18" s="5" t="n">
        <v>12447</v>
      </c>
    </row>
    <row r="19" spans="1:4">
      <c r="A19" s="4" t="s">
        <v>93</v>
      </c>
      <c r="B19" s="5" t="n">
        <v>116352</v>
      </c>
    </row>
    <row r="20" spans="1:4">
      <c r="A20" s="4" t="s">
        <v>126</v>
      </c>
      <c r="B20" s="5" t="n">
        <v>-172816</v>
      </c>
      <c r="C20" s="5" t="n">
        <v>-453</v>
      </c>
    </row>
    <row r="21" spans="1:4">
      <c r="A21" s="4" t="s">
        <v>127</v>
      </c>
      <c r="B21" s="5" t="n">
        <v>-155943</v>
      </c>
    </row>
    <row r="22" spans="1:4">
      <c r="A22" s="4" t="s">
        <v>128</v>
      </c>
      <c r="B22" s="5" t="n">
        <v>119654</v>
      </c>
      <c r="C22" s="5" t="n">
        <v>25036</v>
      </c>
      <c r="D22" s="5" t="n">
        <v>59310</v>
      </c>
    </row>
    <row r="23" spans="1:4">
      <c r="A23" s="3" t="s">
        <v>129</v>
      </c>
    </row>
    <row r="24" spans="1:4">
      <c r="A24" s="4" t="s">
        <v>37</v>
      </c>
      <c r="B24" s="5" t="n">
        <v>-99469</v>
      </c>
      <c r="C24" s="5" t="n">
        <v>-32035</v>
      </c>
      <c r="D24" s="5" t="n">
        <v>-2918</v>
      </c>
    </row>
    <row r="25" spans="1:4">
      <c r="A25" s="4" t="s">
        <v>38</v>
      </c>
      <c r="B25" s="5" t="n">
        <v>172815</v>
      </c>
      <c r="C25" s="5" t="n">
        <v>-154604</v>
      </c>
    </row>
    <row r="26" spans="1:4">
      <c r="A26" s="4" t="s">
        <v>48</v>
      </c>
      <c r="B26" s="5" t="n">
        <v>2044431</v>
      </c>
      <c r="C26" s="5" t="n">
        <v>182984</v>
      </c>
      <c r="D26" s="5" t="n">
        <v>326740</v>
      </c>
    </row>
    <row r="27" spans="1:4">
      <c r="A27" s="4" t="s">
        <v>130</v>
      </c>
      <c r="B27" s="5" t="n">
        <v>326256</v>
      </c>
      <c r="C27" s="5" t="n">
        <v>-1155954</v>
      </c>
      <c r="D27" s="5" t="n">
        <v>-78168</v>
      </c>
    </row>
    <row r="28" spans="1:4">
      <c r="A28" s="3" t="s">
        <v>131</v>
      </c>
    </row>
    <row r="29" spans="1:4">
      <c r="A29" s="4" t="s">
        <v>132</v>
      </c>
      <c r="B29" s="5" t="n">
        <v>579279</v>
      </c>
    </row>
    <row r="30" spans="1:4">
      <c r="A30" s="4" t="s">
        <v>133</v>
      </c>
      <c r="B30" s="5" t="n">
        <v>124561</v>
      </c>
    </row>
    <row r="31" spans="1:4">
      <c r="A31" s="4" t="s">
        <v>134</v>
      </c>
      <c r="B31" s="5" t="n">
        <v>11060</v>
      </c>
    </row>
    <row r="32" spans="1:4">
      <c r="A32" s="4" t="s">
        <v>135</v>
      </c>
      <c r="B32" s="5" t="n">
        <v>-196505</v>
      </c>
    </row>
    <row r="33" spans="1:4">
      <c r="A33" s="4" t="s">
        <v>136</v>
      </c>
      <c r="C33" s="5" t="n">
        <v>-12447</v>
      </c>
    </row>
    <row r="34" spans="1:4">
      <c r="A34" s="4" t="s">
        <v>137</v>
      </c>
      <c r="B34" s="5" t="n">
        <v>-2339</v>
      </c>
      <c r="C34" s="5" t="n">
        <v>-275805</v>
      </c>
    </row>
    <row r="35" spans="1:4">
      <c r="A35" s="4" t="s">
        <v>138</v>
      </c>
      <c r="B35" s="5" t="n">
        <v>-79808</v>
      </c>
    </row>
    <row r="36" spans="1:4">
      <c r="A36" s="4" t="s">
        <v>139</v>
      </c>
      <c r="C36" s="5" t="n">
        <v>-278619</v>
      </c>
      <c r="D36" s="5" t="n">
        <v>-100000</v>
      </c>
    </row>
    <row r="37" spans="1:4">
      <c r="A37" s="4" t="s">
        <v>140</v>
      </c>
      <c r="C37" s="5" t="n">
        <v>13372</v>
      </c>
      <c r="D37" s="5" t="n">
        <v>22016</v>
      </c>
    </row>
    <row r="38" spans="1:4">
      <c r="A38" s="4" t="s">
        <v>141</v>
      </c>
      <c r="B38" s="5" t="n">
        <v>-574510</v>
      </c>
    </row>
    <row r="39" spans="1:4">
      <c r="A39" s="4" t="s">
        <v>142</v>
      </c>
      <c r="B39" s="5" t="n">
        <v>-138262</v>
      </c>
      <c r="C39" s="5" t="n">
        <v>-553499</v>
      </c>
      <c r="D39" s="5" t="n">
        <v>-77984</v>
      </c>
    </row>
    <row r="40" spans="1:4">
      <c r="A40" s="3" t="s">
        <v>143</v>
      </c>
    </row>
    <row r="41" spans="1:4">
      <c r="A41" s="4" t="s">
        <v>144</v>
      </c>
      <c r="B41" s="5" t="n">
        <v>167500</v>
      </c>
      <c r="C41" s="5" t="n">
        <v>2000</v>
      </c>
      <c r="D41" s="5" t="n">
        <v>2656831</v>
      </c>
    </row>
    <row r="42" spans="1:4">
      <c r="A42" s="4" t="s">
        <v>145</v>
      </c>
      <c r="B42" s="5" t="n">
        <v>-27500</v>
      </c>
      <c r="C42" s="5" t="n">
        <v>-1756721</v>
      </c>
    </row>
    <row r="43" spans="1:4">
      <c r="A43" s="4" t="s">
        <v>146</v>
      </c>
      <c r="B43" s="5" t="n">
        <v>37582</v>
      </c>
      <c r="C43" s="5" t="n">
        <v>291368</v>
      </c>
    </row>
    <row r="44" spans="1:4">
      <c r="A44" s="4" t="s">
        <v>147</v>
      </c>
      <c r="B44" s="5" t="n">
        <v>-50500</v>
      </c>
    </row>
    <row r="45" spans="1:4">
      <c r="A45" s="4" t="s">
        <v>148</v>
      </c>
      <c r="C45" s="5" t="n">
        <v>-160585</v>
      </c>
    </row>
    <row r="46" spans="1:4">
      <c r="A46" s="4" t="s">
        <v>149</v>
      </c>
      <c r="B46" s="5" t="n">
        <v>4157760</v>
      </c>
      <c r="C46" s="5" t="n">
        <v>592427</v>
      </c>
    </row>
    <row r="47" spans="1:4">
      <c r="A47" s="4" t="s">
        <v>150</v>
      </c>
      <c r="B47" s="5" t="n">
        <v>-446571</v>
      </c>
    </row>
    <row r="48" spans="1:4">
      <c r="A48" s="4" t="s">
        <v>57</v>
      </c>
      <c r="C48" s="5" t="n">
        <v>168550</v>
      </c>
    </row>
    <row r="49" spans="1:4">
      <c r="A49" s="4" t="s">
        <v>151</v>
      </c>
      <c r="B49" s="5" t="n">
        <v>156615</v>
      </c>
      <c r="C49" s="5" t="n">
        <v>126000</v>
      </c>
    </row>
    <row r="50" spans="1:4">
      <c r="A50" s="4" t="s">
        <v>152</v>
      </c>
      <c r="B50" s="5" t="n">
        <v>3994886</v>
      </c>
      <c r="C50" s="5" t="n">
        <v>-736961</v>
      </c>
      <c r="D50" s="5" t="n">
        <v>2656831</v>
      </c>
    </row>
    <row r="51" spans="1:4">
      <c r="A51" s="4" t="s">
        <v>153</v>
      </c>
      <c r="B51" s="5" t="n">
        <v>90144</v>
      </c>
    </row>
    <row r="52" spans="1:4">
      <c r="A52" s="4" t="s">
        <v>154</v>
      </c>
      <c r="B52" s="5" t="n">
        <v>4273024</v>
      </c>
      <c r="C52" s="5" t="n">
        <v>-2446414</v>
      </c>
      <c r="D52" s="5" t="n">
        <v>2500679</v>
      </c>
    </row>
    <row r="53" spans="1:4">
      <c r="A53" s="4" t="s">
        <v>155</v>
      </c>
      <c r="B53" s="5" t="n">
        <v>54307</v>
      </c>
      <c r="C53" s="5" t="n">
        <v>2500721</v>
      </c>
      <c r="D53" s="5" t="n">
        <v>42</v>
      </c>
    </row>
    <row r="54" spans="1:4">
      <c r="A54" s="4" t="s">
        <v>156</v>
      </c>
      <c r="B54" s="6" t="n">
        <v>4327331</v>
      </c>
      <c r="C54" s="6" t="n">
        <v>54307</v>
      </c>
      <c r="D54" s="6" t="n">
        <v>25007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08</v>
      </c>
      <c r="B1" s="2" t="s">
        <v>399</v>
      </c>
      <c r="C1" s="2" t="s">
        <v>32</v>
      </c>
      <c r="D1" s="2" t="s">
        <v>33</v>
      </c>
      <c r="E1" s="2" t="s">
        <v>66</v>
      </c>
    </row>
    <row r="2" spans="1:5">
      <c r="A2" s="4" t="s">
        <v>406</v>
      </c>
    </row>
    <row r="3" spans="1:5">
      <c r="A3" s="3" t="s">
        <v>401</v>
      </c>
    </row>
    <row r="4" spans="1:5">
      <c r="A4" s="4" t="s">
        <v>402</v>
      </c>
      <c r="B4" s="4" t="s">
        <v>407</v>
      </c>
    </row>
    <row r="5" spans="1:5">
      <c r="A5" s="4" t="s">
        <v>409</v>
      </c>
    </row>
    <row r="6" spans="1:5">
      <c r="A6" s="3" t="s">
        <v>401</v>
      </c>
    </row>
    <row r="7" spans="1:5">
      <c r="A7" s="4" t="s">
        <v>402</v>
      </c>
      <c r="C7" s="4" t="s">
        <v>410</v>
      </c>
      <c r="D7" s="4" t="s">
        <v>411</v>
      </c>
      <c r="E7" s="4" t="s">
        <v>411</v>
      </c>
    </row>
    <row r="8" spans="1:5">
      <c r="A8" s="4" t="s">
        <v>412</v>
      </c>
    </row>
    <row r="9" spans="1:5">
      <c r="A9" s="3" t="s">
        <v>401</v>
      </c>
    </row>
    <row r="10" spans="1:5">
      <c r="A10" s="4" t="s">
        <v>402</v>
      </c>
      <c r="C10" s="4" t="s">
        <v>407</v>
      </c>
      <c r="D10" s="4" t="s">
        <v>411</v>
      </c>
      <c r="E10" s="4" t="s">
        <v>4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413</v>
      </c>
      <c r="B1" s="2" t="s">
        <v>1</v>
      </c>
    </row>
    <row r="2" spans="1:2">
      <c r="B2" s="2" t="s">
        <v>3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36"/>
    <col customWidth="1" max="3" min="3" width="30"/>
    <col customWidth="1" max="4" min="4" width="30"/>
    <col customWidth="1" max="5" min="5" width="18"/>
  </cols>
  <sheetData>
    <row r="1" spans="1:5">
      <c r="A1" s="1" t="s">
        <v>420</v>
      </c>
      <c r="B1" s="2" t="s">
        <v>421</v>
      </c>
      <c r="C1" s="2" t="s">
        <v>422</v>
      </c>
      <c r="D1" s="2" t="s">
        <v>423</v>
      </c>
      <c r="E1" s="2" t="s">
        <v>424</v>
      </c>
    </row>
    <row r="2" spans="1:5">
      <c r="A2" s="3" t="s">
        <v>389</v>
      </c>
    </row>
    <row r="3" spans="1:5">
      <c r="A3" s="4" t="s">
        <v>425</v>
      </c>
      <c r="C3" s="5" t="n">
        <v>117000</v>
      </c>
      <c r="D3" s="5" t="n">
        <v>240000</v>
      </c>
    </row>
    <row r="4" spans="1:5">
      <c r="A4" s="4" t="s">
        <v>426</v>
      </c>
      <c r="B4" s="4" t="s">
        <v>427</v>
      </c>
      <c r="C4" s="4" t="s">
        <v>427</v>
      </c>
      <c r="D4" s="4" t="s">
        <v>428</v>
      </c>
      <c r="E4" s="4" t="s">
        <v>411</v>
      </c>
    </row>
    <row r="5" spans="1:5">
      <c r="A5" s="4" t="s">
        <v>429</v>
      </c>
      <c r="B5" s="4" t="s">
        <v>430</v>
      </c>
      <c r="C5" s="4" t="s">
        <v>430</v>
      </c>
      <c r="D5" s="4" t="s">
        <v>431</v>
      </c>
      <c r="E5" s="4" t="s">
        <v>411</v>
      </c>
    </row>
    <row r="6" spans="1:5">
      <c r="A6" s="4" t="s">
        <v>432</v>
      </c>
      <c r="B6" s="6" t="n">
        <v>0</v>
      </c>
    </row>
    <row r="7" spans="1:5">
      <c r="A7" s="4" t="s">
        <v>433</v>
      </c>
      <c r="B7" s="8" t="n">
        <v>0.9399999999999999</v>
      </c>
      <c r="C7" s="8" t="n">
        <v>0.9399999999999999</v>
      </c>
      <c r="D7" s="5" t="n">
        <v>5</v>
      </c>
      <c r="E7" s="5" t="n">
        <v>0</v>
      </c>
    </row>
    <row r="8" spans="1:5">
      <c r="A8" s="4" t="s">
        <v>434</v>
      </c>
      <c r="C8" s="6" t="n">
        <v>5499660</v>
      </c>
      <c r="D8" s="6" t="n">
        <v>1704141</v>
      </c>
    </row>
    <row r="9" spans="1:5">
      <c r="A9" s="4" t="s">
        <v>435</v>
      </c>
      <c r="C9" s="5" t="n">
        <v>359590</v>
      </c>
      <c r="D9" s="6" t="n">
        <v>362655</v>
      </c>
    </row>
    <row r="10" spans="1:5">
      <c r="A10" s="4" t="s">
        <v>390</v>
      </c>
    </row>
    <row r="11" spans="1:5">
      <c r="A11" s="3" t="s">
        <v>389</v>
      </c>
    </row>
    <row r="12" spans="1:5">
      <c r="A12" s="4" t="s">
        <v>436</v>
      </c>
      <c r="B12" s="5" t="n">
        <v>560410</v>
      </c>
    </row>
    <row r="13" spans="1:5">
      <c r="A13" s="4" t="s">
        <v>425</v>
      </c>
      <c r="B13" s="5" t="n">
        <v>117000</v>
      </c>
    </row>
    <row r="14" spans="1:5">
      <c r="A14" s="4" t="s">
        <v>434</v>
      </c>
      <c r="B14" s="6" t="n">
        <v>497907</v>
      </c>
    </row>
    <row r="15" spans="1:5">
      <c r="A15" s="4" t="s">
        <v>437</v>
      </c>
    </row>
    <row r="16" spans="1:5">
      <c r="A16" s="3" t="s">
        <v>389</v>
      </c>
    </row>
    <row r="17" spans="1:5">
      <c r="A17" s="4" t="s">
        <v>434</v>
      </c>
      <c r="C17" s="6" t="n">
        <v>250000</v>
      </c>
    </row>
    <row r="18" spans="1:5">
      <c r="A18" s="4" t="s">
        <v>394</v>
      </c>
    </row>
    <row r="19" spans="1:5">
      <c r="A19" s="3" t="s">
        <v>389</v>
      </c>
    </row>
    <row r="20" spans="1:5">
      <c r="A20" s="4" t="s">
        <v>438</v>
      </c>
      <c r="B20" s="5" t="n">
        <v>12884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32</v>
      </c>
      <c r="C1" s="2" t="s">
        <v>388</v>
      </c>
      <c r="D1" s="2" t="s">
        <v>33</v>
      </c>
    </row>
    <row r="2" spans="1:4">
      <c r="A2" s="3" t="s">
        <v>440</v>
      </c>
    </row>
    <row r="3" spans="1:4">
      <c r="A3" s="4" t="s">
        <v>36</v>
      </c>
      <c r="B3" s="6" t="n">
        <v>574510</v>
      </c>
    </row>
    <row r="4" spans="1:4">
      <c r="A4" s="4" t="s">
        <v>37</v>
      </c>
      <c r="B4" s="5" t="n">
        <v>182067</v>
      </c>
      <c r="D4" s="6" t="n">
        <v>36358</v>
      </c>
    </row>
    <row r="5" spans="1:4">
      <c r="A5" s="4" t="s">
        <v>434</v>
      </c>
      <c r="B5" s="6" t="n">
        <v>-5499660</v>
      </c>
      <c r="D5" s="6" t="n">
        <v>-1704141</v>
      </c>
    </row>
    <row r="6" spans="1:4">
      <c r="A6" s="4" t="s">
        <v>390</v>
      </c>
    </row>
    <row r="7" spans="1:4">
      <c r="A7" s="3" t="s">
        <v>441</v>
      </c>
    </row>
    <row r="8" spans="1:4">
      <c r="A8" s="4" t="s">
        <v>442</v>
      </c>
      <c r="C8" s="6" t="n">
        <v>4277319</v>
      </c>
    </row>
    <row r="9" spans="1:4">
      <c r="A9" s="4" t="s">
        <v>443</v>
      </c>
      <c r="C9" s="5" t="n">
        <v>96303</v>
      </c>
    </row>
    <row r="10" spans="1:4">
      <c r="A10" s="4" t="s">
        <v>162</v>
      </c>
      <c r="C10" s="5" t="n">
        <v>4373622</v>
      </c>
    </row>
    <row r="11" spans="1:4">
      <c r="A11" s="3" t="s">
        <v>440</v>
      </c>
    </row>
    <row r="12" spans="1:4">
      <c r="A12" s="4" t="s">
        <v>35</v>
      </c>
      <c r="C12" s="5" t="n">
        <v>4769</v>
      </c>
    </row>
    <row r="13" spans="1:4">
      <c r="A13" s="4" t="s">
        <v>36</v>
      </c>
      <c r="C13" s="5" t="n">
        <v>574510</v>
      </c>
    </row>
    <row r="14" spans="1:4">
      <c r="A14" s="4" t="s">
        <v>444</v>
      </c>
      <c r="C14" s="5" t="n">
        <v>37132</v>
      </c>
    </row>
    <row r="15" spans="1:4">
      <c r="A15" s="4" t="s">
        <v>37</v>
      </c>
      <c r="C15" s="5" t="n">
        <v>124561</v>
      </c>
    </row>
    <row r="16" spans="1:4">
      <c r="A16" s="4" t="s">
        <v>434</v>
      </c>
      <c r="C16" s="5" t="n">
        <v>-497907</v>
      </c>
    </row>
    <row r="17" spans="1:4">
      <c r="A17" s="4" t="s">
        <v>162</v>
      </c>
      <c r="C17" s="5" t="n">
        <v>243065</v>
      </c>
    </row>
    <row r="18" spans="1:4">
      <c r="A18" s="4" t="s">
        <v>445</v>
      </c>
      <c r="C18" s="5" t="n">
        <v>4130557</v>
      </c>
    </row>
    <row r="19" spans="1:4">
      <c r="A19" s="4" t="s">
        <v>162</v>
      </c>
      <c r="C19" s="6" t="n">
        <v>43736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446</v>
      </c>
      <c r="B1" s="2" t="s">
        <v>447</v>
      </c>
    </row>
    <row r="2" spans="1:2">
      <c r="A2" s="3" t="s">
        <v>211</v>
      </c>
    </row>
    <row r="3" spans="1:2">
      <c r="A3" s="4" t="s">
        <v>448</v>
      </c>
      <c r="B3" s="6" t="n">
        <v>5745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s>
  <sheetData>
    <row r="1" spans="1:6">
      <c r="A1" s="1" t="s">
        <v>449</v>
      </c>
      <c r="B1" s="2" t="s">
        <v>450</v>
      </c>
      <c r="C1" s="2" t="s">
        <v>451</v>
      </c>
      <c r="D1" s="2" t="s">
        <v>447</v>
      </c>
      <c r="E1" s="2" t="s">
        <v>452</v>
      </c>
      <c r="F1" s="2" t="s">
        <v>453</v>
      </c>
    </row>
    <row r="2" spans="1:6">
      <c r="A2" s="3" t="s">
        <v>454</v>
      </c>
    </row>
    <row r="3" spans="1:6">
      <c r="A3" s="4" t="s">
        <v>455</v>
      </c>
      <c r="B3" s="4" t="s">
        <v>407</v>
      </c>
      <c r="F3" s="4" t="s">
        <v>407</v>
      </c>
    </row>
    <row r="4" spans="1:6">
      <c r="A4" s="4" t="s">
        <v>456</v>
      </c>
      <c r="B4" s="5" t="n">
        <v>66667</v>
      </c>
      <c r="F4" s="5" t="n">
        <v>66667</v>
      </c>
    </row>
    <row r="5" spans="1:6">
      <c r="A5" s="4" t="s">
        <v>457</v>
      </c>
      <c r="B5" s="6" t="n">
        <v>415000</v>
      </c>
    </row>
    <row r="6" spans="1:6">
      <c r="A6" s="4" t="s">
        <v>458</v>
      </c>
      <c r="F6" s="6" t="n">
        <v>1000000</v>
      </c>
    </row>
    <row r="7" spans="1:6">
      <c r="A7" s="4" t="s">
        <v>459</v>
      </c>
      <c r="E7" s="6" t="n">
        <v>150000</v>
      </c>
    </row>
    <row r="8" spans="1:6">
      <c r="A8" s="4" t="s">
        <v>460</v>
      </c>
      <c r="E8" s="5" t="n">
        <v>850000</v>
      </c>
    </row>
    <row r="9" spans="1:6">
      <c r="A9" s="4" t="s">
        <v>461</v>
      </c>
      <c r="B9" s="4" t="s">
        <v>462</v>
      </c>
      <c r="C9" s="4" t="s">
        <v>462</v>
      </c>
    </row>
    <row r="10" spans="1:6">
      <c r="A10" s="4" t="s">
        <v>463</v>
      </c>
      <c r="B10" s="6" t="n">
        <v>93375</v>
      </c>
      <c r="C10" s="6" t="n">
        <v>75000</v>
      </c>
    </row>
    <row r="11" spans="1:6">
      <c r="A11" s="4" t="s">
        <v>464</v>
      </c>
      <c r="D11" s="6" t="n">
        <v>59854</v>
      </c>
      <c r="E11" s="6" t="n">
        <v>4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465</v>
      </c>
      <c r="B1" s="2" t="s">
        <v>466</v>
      </c>
      <c r="C1" s="2" t="s">
        <v>451</v>
      </c>
      <c r="D1" s="2" t="s">
        <v>447</v>
      </c>
    </row>
    <row r="2" spans="1:4">
      <c r="A2" s="3" t="s">
        <v>440</v>
      </c>
    </row>
    <row r="3" spans="1:4">
      <c r="A3" s="4" t="s">
        <v>45</v>
      </c>
      <c r="D3" s="6" t="n">
        <v>3356355</v>
      </c>
    </row>
    <row r="4" spans="1:4">
      <c r="A4" s="4" t="s">
        <v>467</v>
      </c>
      <c r="D4" s="6" t="n">
        <v>-1684615</v>
      </c>
    </row>
    <row r="5" spans="1:4">
      <c r="A5" s="4" t="s">
        <v>468</v>
      </c>
    </row>
    <row r="6" spans="1:4">
      <c r="A6" s="3" t="s">
        <v>469</v>
      </c>
    </row>
    <row r="7" spans="1:4">
      <c r="A7" s="4" t="s">
        <v>469</v>
      </c>
      <c r="B7" s="6" t="n">
        <v>415000</v>
      </c>
    </row>
    <row r="8" spans="1:4">
      <c r="A8" s="4" t="s">
        <v>470</v>
      </c>
      <c r="B8" s="5" t="n">
        <v>1245000</v>
      </c>
    </row>
    <row r="9" spans="1:4">
      <c r="A9" s="4" t="s">
        <v>471</v>
      </c>
      <c r="B9" s="5" t="n">
        <v>93375</v>
      </c>
      <c r="C9" s="6" t="n">
        <v>75000</v>
      </c>
    </row>
    <row r="10" spans="1:4">
      <c r="A10" s="4" t="s">
        <v>472</v>
      </c>
      <c r="B10" s="5" t="n">
        <v>1753375</v>
      </c>
    </row>
    <row r="11" spans="1:4">
      <c r="A11" s="3" t="s">
        <v>440</v>
      </c>
    </row>
    <row r="12" spans="1:4">
      <c r="A12" s="4" t="s">
        <v>35</v>
      </c>
      <c r="B12" s="5" t="n">
        <v>11060</v>
      </c>
    </row>
    <row r="13" spans="1:4">
      <c r="A13" s="4" t="s">
        <v>473</v>
      </c>
      <c r="B13" s="5" t="n">
        <v>-67320</v>
      </c>
    </row>
    <row r="14" spans="1:4">
      <c r="A14" s="4" t="s">
        <v>474</v>
      </c>
      <c r="B14" s="5" t="n">
        <v>56260</v>
      </c>
    </row>
    <row r="15" spans="1:4">
      <c r="A15" s="4" t="s">
        <v>475</v>
      </c>
      <c r="B15" s="5" t="n">
        <v>103335</v>
      </c>
    </row>
    <row r="16" spans="1:4">
      <c r="A16" s="4" t="s">
        <v>45</v>
      </c>
      <c r="B16" s="5" t="n">
        <v>3356355</v>
      </c>
    </row>
    <row r="17" spans="1:4">
      <c r="A17" s="4" t="s">
        <v>52</v>
      </c>
      <c r="B17" s="5" t="n">
        <v>-21700</v>
      </c>
    </row>
    <row r="18" spans="1:4">
      <c r="A18" s="4" t="s">
        <v>467</v>
      </c>
      <c r="B18" s="5" t="n">
        <v>-1684615</v>
      </c>
    </row>
    <row r="19" spans="1:4">
      <c r="A19" s="4" t="s">
        <v>162</v>
      </c>
      <c r="B19" s="6" t="n">
        <v>17533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0"/>
    <col customWidth="1" max="3" min="3" width="10"/>
  </cols>
  <sheetData>
    <row r="1" spans="1:3">
      <c r="A1" s="1" t="s">
        <v>476</v>
      </c>
      <c r="B1" s="2" t="s">
        <v>477</v>
      </c>
      <c r="C1" s="2" t="s">
        <v>478</v>
      </c>
    </row>
    <row r="2" spans="1:3">
      <c r="A2" s="3" t="s">
        <v>217</v>
      </c>
    </row>
    <row r="3" spans="1:3">
      <c r="A3" s="4" t="s">
        <v>479</v>
      </c>
      <c r="B3" s="6" t="n">
        <v>70108</v>
      </c>
      <c r="C3" s="6" t="n">
        <v>52707</v>
      </c>
    </row>
    <row r="4" spans="1:3">
      <c r="A4" s="4" t="s">
        <v>480</v>
      </c>
      <c r="B4" s="5" t="n">
        <v>33254</v>
      </c>
      <c r="C4" s="6" t="n">
        <v>25000</v>
      </c>
    </row>
    <row r="5" spans="1:3">
      <c r="A5" s="4" t="s">
        <v>481</v>
      </c>
      <c r="B5" s="6" t="n">
        <v>368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82</v>
      </c>
      <c r="B1" s="2" t="s">
        <v>32</v>
      </c>
      <c r="C1" s="2" t="s">
        <v>33</v>
      </c>
    </row>
    <row r="2" spans="1:3">
      <c r="A2" s="3" t="s">
        <v>217</v>
      </c>
    </row>
    <row r="3" spans="1:3">
      <c r="A3" s="4" t="s">
        <v>483</v>
      </c>
      <c r="B3" s="6" t="n">
        <v>151362</v>
      </c>
      <c r="C3" s="6" t="n">
        <v>0</v>
      </c>
    </row>
    <row r="4" spans="1:3">
      <c r="A4" s="4" t="s">
        <v>484</v>
      </c>
      <c r="B4" s="5" t="n">
        <v>30705</v>
      </c>
      <c r="C4" s="5" t="n">
        <v>26358</v>
      </c>
    </row>
    <row r="5" spans="1:3">
      <c r="A5" s="4" t="s">
        <v>485</v>
      </c>
      <c r="B5" s="5" t="n">
        <v>0</v>
      </c>
      <c r="C5" s="5" t="n">
        <v>10000</v>
      </c>
    </row>
    <row r="6" spans="1:3">
      <c r="A6" s="4" t="s">
        <v>37</v>
      </c>
      <c r="B6" s="6" t="n">
        <v>182067</v>
      </c>
      <c r="C6" s="6" t="n">
        <v>363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16"/>
    <col customWidth="1" max="3" min="3" width="28"/>
    <col customWidth="1" max="4" min="4" width="14"/>
  </cols>
  <sheetData>
    <row r="1" spans="1:4">
      <c r="A1" s="1" t="s">
        <v>486</v>
      </c>
      <c r="B1" s="2" t="s">
        <v>1</v>
      </c>
    </row>
    <row r="2" spans="1:4">
      <c r="B2" s="2" t="s">
        <v>33</v>
      </c>
      <c r="C2" s="2" t="s">
        <v>66</v>
      </c>
      <c r="D2" s="2" t="s">
        <v>32</v>
      </c>
    </row>
    <row r="3" spans="1:4">
      <c r="A3" s="3" t="s">
        <v>487</v>
      </c>
    </row>
    <row r="4" spans="1:4">
      <c r="A4" s="4" t="s">
        <v>488</v>
      </c>
      <c r="B4" s="6" t="n">
        <v>278619</v>
      </c>
      <c r="C4" s="6" t="n">
        <v>100000</v>
      </c>
    </row>
    <row r="5" spans="1:4">
      <c r="A5" s="4" t="s">
        <v>400</v>
      </c>
    </row>
    <row r="6" spans="1:4">
      <c r="A6" s="3" t="s">
        <v>487</v>
      </c>
    </row>
    <row r="7" spans="1:4">
      <c r="A7" s="4" t="s">
        <v>488</v>
      </c>
      <c r="B7" s="5" t="n">
        <v>28619</v>
      </c>
      <c r="C7" s="6" t="n">
        <v>100000</v>
      </c>
    </row>
    <row r="8" spans="1:4">
      <c r="A8" s="4" t="s">
        <v>489</v>
      </c>
      <c r="C8" s="4" t="s">
        <v>490</v>
      </c>
    </row>
    <row r="9" spans="1:4">
      <c r="A9" s="4" t="s">
        <v>491</v>
      </c>
      <c r="C9" s="4" t="s">
        <v>492</v>
      </c>
    </row>
    <row r="10" spans="1:4">
      <c r="A10" s="4" t="s">
        <v>493</v>
      </c>
      <c r="B10" s="5" t="n">
        <v>7168</v>
      </c>
      <c r="D10" s="6" t="n">
        <v>11322</v>
      </c>
    </row>
    <row r="11" spans="1:4">
      <c r="A11" s="4" t="s">
        <v>494</v>
      </c>
    </row>
    <row r="12" spans="1:4">
      <c r="A12" s="3" t="s">
        <v>487</v>
      </c>
    </row>
    <row r="13" spans="1:4">
      <c r="A13" s="4" t="s">
        <v>488</v>
      </c>
      <c r="B13" s="6" t="n">
        <v>150000</v>
      </c>
      <c r="C13" s="6" t="n">
        <v>0</v>
      </c>
    </row>
    <row r="14" spans="1:4">
      <c r="A14" s="4" t="s">
        <v>489</v>
      </c>
      <c r="B14" s="4" t="s">
        <v>495</v>
      </c>
    </row>
    <row r="15" spans="1:4">
      <c r="A15" s="4" t="s">
        <v>493</v>
      </c>
      <c r="B15" s="6" t="n">
        <v>22135</v>
      </c>
      <c r="D15" s="5" t="n">
        <v>49806</v>
      </c>
    </row>
    <row r="16" spans="1:4">
      <c r="A16" s="4" t="s">
        <v>496</v>
      </c>
    </row>
    <row r="17" spans="1:4">
      <c r="A17" s="3" t="s">
        <v>487</v>
      </c>
    </row>
    <row r="18" spans="1:4">
      <c r="A18" s="4" t="s">
        <v>488</v>
      </c>
      <c r="B18" s="6" t="n">
        <v>100000</v>
      </c>
      <c r="C18" s="6" t="n">
        <v>0</v>
      </c>
    </row>
    <row r="19" spans="1:4">
      <c r="A19" s="4" t="s">
        <v>489</v>
      </c>
      <c r="B19" s="4" t="s">
        <v>495</v>
      </c>
    </row>
    <row r="20" spans="1:4">
      <c r="A20" s="4" t="s">
        <v>493</v>
      </c>
      <c r="B20" s="6" t="n">
        <v>9357</v>
      </c>
      <c r="D20" s="6" t="n">
        <v>269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1"/>
    <col customWidth="1" max="5" min="5" width="39"/>
    <col customWidth="1" max="6" min="6" width="13"/>
    <col customWidth="1" max="7" min="7" width="25"/>
    <col customWidth="1" max="8" min="8" width="13"/>
  </cols>
  <sheetData>
    <row r="1" spans="1:8">
      <c r="A1" s="1" t="s">
        <v>157</v>
      </c>
      <c r="B1" s="2" t="s">
        <v>158</v>
      </c>
      <c r="C1" s="2" t="s">
        <v>159</v>
      </c>
      <c r="D1" s="2" t="s">
        <v>58</v>
      </c>
      <c r="E1" s="2" t="s">
        <v>160</v>
      </c>
      <c r="F1" s="2" t="s">
        <v>161</v>
      </c>
      <c r="G1" s="2" t="s">
        <v>62</v>
      </c>
      <c r="H1" s="2" t="s">
        <v>162</v>
      </c>
    </row>
    <row r="2" spans="1:8">
      <c r="A2" s="4" t="s">
        <v>163</v>
      </c>
      <c r="B2" s="6" t="n">
        <v>1081000</v>
      </c>
      <c r="D2" s="6" t="n">
        <v>7473</v>
      </c>
      <c r="F2" s="6" t="n">
        <v>-928138</v>
      </c>
      <c r="H2" s="6" t="n">
        <v>160335</v>
      </c>
    </row>
    <row r="3" spans="1:8">
      <c r="A3" s="4" t="s">
        <v>164</v>
      </c>
      <c r="B3" s="5" t="n">
        <v>1845237</v>
      </c>
    </row>
    <row r="4" spans="1:8">
      <c r="A4" s="4" t="s">
        <v>165</v>
      </c>
      <c r="D4" s="5" t="n">
        <v>6924</v>
      </c>
      <c r="H4" s="5" t="n">
        <v>6924</v>
      </c>
    </row>
    <row r="5" spans="1:8">
      <c r="A5" s="4" t="s">
        <v>110</v>
      </c>
      <c r="F5" s="5" t="n">
        <v>-465644</v>
      </c>
      <c r="H5" s="5" t="n">
        <v>-465644</v>
      </c>
    </row>
    <row r="6" spans="1:8">
      <c r="A6" s="4" t="s">
        <v>103</v>
      </c>
      <c r="H6" s="5" t="n">
        <v>-465644</v>
      </c>
    </row>
    <row r="7" spans="1:8">
      <c r="A7" s="4" t="s">
        <v>166</v>
      </c>
      <c r="B7" s="6" t="n">
        <v>1081000</v>
      </c>
      <c r="D7" s="5" t="n">
        <v>14397</v>
      </c>
      <c r="F7" s="5" t="n">
        <v>-1393782</v>
      </c>
      <c r="H7" s="5" t="n">
        <v>-298385</v>
      </c>
    </row>
    <row r="8" spans="1:8">
      <c r="A8" s="4" t="s">
        <v>167</v>
      </c>
      <c r="B8" s="5" t="n">
        <v>1845237</v>
      </c>
    </row>
    <row r="9" spans="1:8">
      <c r="A9" s="4" t="s">
        <v>110</v>
      </c>
      <c r="H9" s="5" t="n">
        <v>-1928870</v>
      </c>
    </row>
    <row r="10" spans="1:8">
      <c r="A10" s="4" t="s">
        <v>168</v>
      </c>
      <c r="B10" s="5" t="n">
        <v>124434</v>
      </c>
    </row>
    <row r="11" spans="1:8">
      <c r="A11" s="4" t="s">
        <v>169</v>
      </c>
      <c r="B11" s="6" t="n">
        <v>499615</v>
      </c>
      <c r="H11" s="5" t="n">
        <v>499615</v>
      </c>
    </row>
    <row r="12" spans="1:8">
      <c r="A12" s="4" t="s">
        <v>170</v>
      </c>
      <c r="B12" s="5" t="n">
        <v>4000</v>
      </c>
    </row>
    <row r="13" spans="1:8">
      <c r="A13" s="4" t="s">
        <v>171</v>
      </c>
      <c r="B13" s="6" t="n">
        <v>24600</v>
      </c>
      <c r="H13" s="5" t="n">
        <v>24600</v>
      </c>
    </row>
    <row r="14" spans="1:8">
      <c r="A14" s="4" t="s">
        <v>172</v>
      </c>
      <c r="B14" s="5" t="n">
        <v>4750</v>
      </c>
    </row>
    <row r="15" spans="1:8">
      <c r="A15" s="4" t="s">
        <v>173</v>
      </c>
      <c r="B15" s="6" t="n">
        <v>17812</v>
      </c>
      <c r="H15" s="5" t="n">
        <v>17812</v>
      </c>
    </row>
    <row r="16" spans="1:8">
      <c r="A16" s="4" t="s">
        <v>174</v>
      </c>
      <c r="B16" s="5" t="n">
        <v>20000</v>
      </c>
    </row>
    <row r="17" spans="1:8">
      <c r="A17" s="4" t="s">
        <v>175</v>
      </c>
      <c r="B17" s="6" t="n">
        <v>123000</v>
      </c>
      <c r="D17" s="5" t="n">
        <v>-48000</v>
      </c>
      <c r="H17" s="5" t="n">
        <v>75000</v>
      </c>
    </row>
    <row r="18" spans="1:8">
      <c r="A18" s="4" t="s">
        <v>176</v>
      </c>
      <c r="C18" s="6" t="n">
        <v>168550</v>
      </c>
      <c r="H18" s="5" t="n">
        <v>168550</v>
      </c>
    </row>
    <row r="19" spans="1:8">
      <c r="A19" s="4" t="s">
        <v>83</v>
      </c>
      <c r="D19" s="5" t="n">
        <v>576000</v>
      </c>
      <c r="H19" s="5" t="n">
        <v>576000</v>
      </c>
    </row>
    <row r="20" spans="1:8">
      <c r="A20" s="4" t="s">
        <v>103</v>
      </c>
      <c r="F20" s="5" t="n">
        <v>-1928870</v>
      </c>
      <c r="H20" s="5" t="n">
        <v>-1928870</v>
      </c>
    </row>
    <row r="21" spans="1:8">
      <c r="A21" s="4" t="s">
        <v>177</v>
      </c>
      <c r="B21" s="5" t="n">
        <v>179294</v>
      </c>
    </row>
    <row r="22" spans="1:8">
      <c r="A22" s="4" t="s">
        <v>178</v>
      </c>
      <c r="B22" s="6" t="n">
        <v>642973</v>
      </c>
      <c r="H22" s="5" t="n">
        <v>642973</v>
      </c>
    </row>
    <row r="23" spans="1:8">
      <c r="A23" s="4" t="s">
        <v>150</v>
      </c>
      <c r="B23" s="5" t="n">
        <v>-24600</v>
      </c>
    </row>
    <row r="24" spans="1:8">
      <c r="A24" s="4" t="s">
        <v>179</v>
      </c>
      <c r="B24" s="6" t="n">
        <v>2364400</v>
      </c>
      <c r="C24" s="5" t="n">
        <v>168550</v>
      </c>
      <c r="D24" s="5" t="n">
        <v>542397</v>
      </c>
      <c r="F24" s="5" t="n">
        <v>-3322652</v>
      </c>
      <c r="H24" s="5" t="n">
        <v>-247305</v>
      </c>
    </row>
    <row r="25" spans="1:8">
      <c r="A25" s="4" t="s">
        <v>180</v>
      </c>
      <c r="B25" s="5" t="n">
        <v>2177715</v>
      </c>
    </row>
    <row r="26" spans="1:8">
      <c r="A26" s="4" t="s">
        <v>110</v>
      </c>
      <c r="H26" s="5" t="n">
        <v>-7101341</v>
      </c>
    </row>
    <row r="27" spans="1:8">
      <c r="A27" s="4" t="s">
        <v>83</v>
      </c>
      <c r="D27" s="5" t="n">
        <v>111135</v>
      </c>
      <c r="H27" s="5" t="n">
        <v>111135</v>
      </c>
    </row>
    <row r="28" spans="1:8">
      <c r="A28" s="4" t="s">
        <v>103</v>
      </c>
      <c r="F28" s="5" t="n">
        <v>-7537749</v>
      </c>
      <c r="G28" s="6" t="n">
        <v>37516</v>
      </c>
      <c r="H28" s="5" t="n">
        <v>-7500233</v>
      </c>
    </row>
    <row r="29" spans="1:8">
      <c r="A29" s="4" t="s">
        <v>181</v>
      </c>
      <c r="B29" s="5" t="n">
        <v>66667</v>
      </c>
    </row>
    <row r="30" spans="1:8">
      <c r="A30" s="4" t="s">
        <v>182</v>
      </c>
      <c r="B30" s="6" t="n">
        <v>415000</v>
      </c>
      <c r="H30" s="5" t="n">
        <v>415000</v>
      </c>
    </row>
    <row r="31" spans="1:8">
      <c r="A31" s="4" t="s">
        <v>183</v>
      </c>
      <c r="G31" s="5" t="n">
        <v>1684615</v>
      </c>
      <c r="H31" s="5" t="n">
        <v>1684615</v>
      </c>
    </row>
    <row r="32" spans="1:8">
      <c r="A32" s="4" t="s">
        <v>184</v>
      </c>
      <c r="B32" s="5" t="n">
        <v>-2244381</v>
      </c>
    </row>
    <row r="33" spans="1:8">
      <c r="A33" s="4" t="s">
        <v>185</v>
      </c>
      <c r="B33" s="5" t="n">
        <v>560410</v>
      </c>
    </row>
    <row r="34" spans="1:8">
      <c r="A34" s="4" t="s">
        <v>186</v>
      </c>
      <c r="B34" s="5" t="n">
        <v>1288497</v>
      </c>
    </row>
    <row r="35" spans="1:8">
      <c r="A35" s="4" t="s">
        <v>187</v>
      </c>
      <c r="B35" s="6" t="n">
        <v>4277319</v>
      </c>
      <c r="D35" s="5" t="n">
        <v>96303</v>
      </c>
      <c r="H35" s="5" t="n">
        <v>4373622</v>
      </c>
    </row>
    <row r="36" spans="1:8">
      <c r="A36" s="4" t="s">
        <v>188</v>
      </c>
      <c r="B36" s="5" t="n">
        <v>800000</v>
      </c>
    </row>
    <row r="37" spans="1:8">
      <c r="A37" s="4" t="s">
        <v>149</v>
      </c>
      <c r="B37" s="6" t="n">
        <v>4157760</v>
      </c>
      <c r="H37" s="5" t="n">
        <v>4157760</v>
      </c>
    </row>
    <row r="38" spans="1:8">
      <c r="A38" s="4" t="s">
        <v>189</v>
      </c>
      <c r="B38" s="5" t="n">
        <v>888000</v>
      </c>
    </row>
    <row r="39" spans="1:8">
      <c r="A39" s="4" t="s">
        <v>190</v>
      </c>
      <c r="B39" s="6" t="n">
        <v>4880639</v>
      </c>
      <c r="H39" s="5" t="n">
        <v>4880639</v>
      </c>
    </row>
    <row r="40" spans="1:8">
      <c r="A40" s="4" t="s">
        <v>177</v>
      </c>
      <c r="B40" s="5" t="n">
        <v>113764</v>
      </c>
    </row>
    <row r="41" spans="1:8">
      <c r="A41" s="4" t="s">
        <v>178</v>
      </c>
      <c r="B41" s="6" t="n">
        <v>623771</v>
      </c>
      <c r="H41" s="5" t="n">
        <v>623771</v>
      </c>
    </row>
    <row r="42" spans="1:8">
      <c r="A42" s="4" t="s">
        <v>191</v>
      </c>
      <c r="B42" s="5" t="n">
        <v>268000</v>
      </c>
    </row>
    <row r="43" spans="1:8">
      <c r="A43" s="4" t="s">
        <v>192</v>
      </c>
      <c r="B43" s="6" t="n">
        <v>1469456</v>
      </c>
      <c r="H43" s="5" t="n">
        <v>1469456</v>
      </c>
    </row>
    <row r="44" spans="1:8">
      <c r="A44" s="4" t="s">
        <v>193</v>
      </c>
      <c r="B44" s="5" t="n">
        <v>28451</v>
      </c>
    </row>
    <row r="45" spans="1:8">
      <c r="A45" s="4" t="s">
        <v>194</v>
      </c>
      <c r="B45" s="6" t="n">
        <v>156000</v>
      </c>
      <c r="C45" s="5" t="n">
        <v>-156000</v>
      </c>
    </row>
    <row r="46" spans="1:8">
      <c r="A46" s="4" t="s">
        <v>150</v>
      </c>
      <c r="B46" s="6" t="n">
        <v>-512876</v>
      </c>
      <c r="D46" s="5" t="n">
        <v>24774</v>
      </c>
      <c r="H46" s="5" t="n">
        <v>-488102</v>
      </c>
    </row>
    <row r="47" spans="1:8">
      <c r="A47" s="4" t="s">
        <v>195</v>
      </c>
      <c r="B47" s="5" t="n">
        <v>10000</v>
      </c>
    </row>
    <row r="48" spans="1:8">
      <c r="A48" s="4" t="s">
        <v>196</v>
      </c>
      <c r="B48" s="5" t="n">
        <v>52985</v>
      </c>
    </row>
    <row r="49" spans="1:8">
      <c r="A49" s="4" t="s">
        <v>197</v>
      </c>
      <c r="B49" s="6" t="n">
        <v>159601</v>
      </c>
      <c r="D49" s="5" t="n">
        <v>-2986</v>
      </c>
      <c r="H49" s="5" t="n">
        <v>156615</v>
      </c>
    </row>
    <row r="50" spans="1:8">
      <c r="A50" s="4" t="s">
        <v>198</v>
      </c>
      <c r="E50" s="6" t="n">
        <v>282082</v>
      </c>
      <c r="F50" s="5" t="n">
        <v>116810</v>
      </c>
      <c r="H50" s="5" t="n">
        <v>398892</v>
      </c>
    </row>
    <row r="51" spans="1:8">
      <c r="A51" s="4" t="s">
        <v>199</v>
      </c>
      <c r="B51" s="6" t="n">
        <v>18032601</v>
      </c>
      <c r="C51" s="6" t="n">
        <v>12550</v>
      </c>
      <c r="D51" s="6" t="n">
        <v>771623</v>
      </c>
      <c r="E51" s="6" t="n">
        <v>282082</v>
      </c>
      <c r="F51" s="6" t="n">
        <v>-10860401</v>
      </c>
      <c r="G51" s="6" t="n">
        <v>1838941</v>
      </c>
      <c r="H51" s="6" t="n">
        <v>10077396</v>
      </c>
    </row>
    <row r="52" spans="1:8">
      <c r="A52" s="4" t="s">
        <v>200</v>
      </c>
      <c r="B52" s="5" t="n">
        <v>40101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31"/>
    <col customWidth="1" max="2" min="2" width="21"/>
    <col customWidth="1" max="3" min="3" width="21"/>
    <col customWidth="1" max="4" min="4" width="21"/>
    <col customWidth="1" max="5" min="5" width="21"/>
  </cols>
  <sheetData>
    <row r="1" spans="1:5">
      <c r="A1" s="1" t="s">
        <v>497</v>
      </c>
      <c r="B1" s="2" t="s">
        <v>1</v>
      </c>
    </row>
    <row r="2" spans="1:5">
      <c r="B2" s="2" t="s">
        <v>447</v>
      </c>
      <c r="C2" s="2" t="s">
        <v>498</v>
      </c>
      <c r="D2" s="2" t="s">
        <v>499</v>
      </c>
      <c r="E2" s="2" t="s">
        <v>500</v>
      </c>
    </row>
    <row r="3" spans="1:5">
      <c r="A3" s="3" t="s">
        <v>487</v>
      </c>
    </row>
    <row r="4" spans="1:5">
      <c r="A4" s="4" t="s">
        <v>501</v>
      </c>
      <c r="B4" s="6" t="n">
        <v>381891</v>
      </c>
      <c r="C4" s="6" t="n">
        <v>79072</v>
      </c>
      <c r="D4" s="6" t="n">
        <v>0</v>
      </c>
    </row>
    <row r="5" spans="1:5">
      <c r="A5" s="4" t="s">
        <v>488</v>
      </c>
      <c r="C5" s="5" t="n">
        <v>278619</v>
      </c>
      <c r="D5" s="5" t="n">
        <v>100000</v>
      </c>
    </row>
    <row r="6" spans="1:5">
      <c r="A6" s="4" t="s">
        <v>502</v>
      </c>
      <c r="B6" s="5" t="n">
        <v>53367</v>
      </c>
      <c r="C6" s="5" t="n">
        <v>37562</v>
      </c>
      <c r="D6" s="5" t="n">
        <v>2500</v>
      </c>
    </row>
    <row r="7" spans="1:5">
      <c r="A7" s="4" t="s">
        <v>503</v>
      </c>
      <c r="B7" s="5" t="n">
        <v>-3963</v>
      </c>
      <c r="C7" s="5" t="n">
        <v>-13362</v>
      </c>
      <c r="D7" s="5" t="n">
        <v>-23428</v>
      </c>
    </row>
    <row r="8" spans="1:5">
      <c r="A8" s="4" t="s">
        <v>504</v>
      </c>
      <c r="B8" s="5" t="n">
        <v>431295</v>
      </c>
      <c r="C8" s="5" t="n">
        <v>381891</v>
      </c>
      <c r="D8" s="5" t="n">
        <v>79072</v>
      </c>
    </row>
    <row r="9" spans="1:5">
      <c r="A9" s="4" t="s">
        <v>400</v>
      </c>
    </row>
    <row r="10" spans="1:5">
      <c r="A10" s="3" t="s">
        <v>487</v>
      </c>
    </row>
    <row r="11" spans="1:5">
      <c r="A11" s="4" t="s">
        <v>501</v>
      </c>
      <c r="B11" s="5" t="n">
        <v>100399</v>
      </c>
      <c r="C11" s="5" t="n">
        <v>79072</v>
      </c>
      <c r="D11" s="5" t="n">
        <v>0</v>
      </c>
      <c r="E11" s="6" t="n">
        <v>0</v>
      </c>
    </row>
    <row r="12" spans="1:5">
      <c r="A12" s="4" t="s">
        <v>488</v>
      </c>
      <c r="C12" s="5" t="n">
        <v>28619</v>
      </c>
      <c r="D12" s="5" t="n">
        <v>100000</v>
      </c>
    </row>
    <row r="13" spans="1:5">
      <c r="A13" s="4" t="s">
        <v>502</v>
      </c>
      <c r="B13" s="5" t="n">
        <v>8116</v>
      </c>
      <c r="C13" s="5" t="n">
        <v>6070</v>
      </c>
      <c r="D13" s="5" t="n">
        <v>2500</v>
      </c>
    </row>
    <row r="14" spans="1:5">
      <c r="A14" s="4" t="s">
        <v>503</v>
      </c>
      <c r="B14" s="5" t="n">
        <v>-3963</v>
      </c>
      <c r="C14" s="5" t="n">
        <v>-13362</v>
      </c>
      <c r="D14" s="5" t="n">
        <v>-23428</v>
      </c>
      <c r="E14" s="5" t="n">
        <v>-23428</v>
      </c>
    </row>
    <row r="15" spans="1:5">
      <c r="A15" s="4" t="s">
        <v>504</v>
      </c>
      <c r="B15" s="5" t="n">
        <v>104552</v>
      </c>
      <c r="C15" s="5" t="n">
        <v>100399</v>
      </c>
      <c r="D15" s="5" t="n">
        <v>79072</v>
      </c>
      <c r="E15" s="6" t="n">
        <v>79072</v>
      </c>
    </row>
    <row r="16" spans="1:5">
      <c r="A16" s="4" t="s">
        <v>494</v>
      </c>
    </row>
    <row r="17" spans="1:5">
      <c r="A17" s="3" t="s">
        <v>487</v>
      </c>
    </row>
    <row r="18" spans="1:5">
      <c r="A18" s="4" t="s">
        <v>501</v>
      </c>
      <c r="B18" s="5" t="n">
        <v>172135</v>
      </c>
      <c r="C18" s="5" t="n">
        <v>0</v>
      </c>
      <c r="D18" s="5" t="n">
        <v>0</v>
      </c>
    </row>
    <row r="19" spans="1:5">
      <c r="A19" s="4" t="s">
        <v>488</v>
      </c>
      <c r="C19" s="5" t="n">
        <v>150000</v>
      </c>
      <c r="D19" s="5" t="n">
        <v>0</v>
      </c>
    </row>
    <row r="20" spans="1:5">
      <c r="A20" s="4" t="s">
        <v>502</v>
      </c>
      <c r="B20" s="5" t="n">
        <v>27671</v>
      </c>
      <c r="C20" s="5" t="n">
        <v>22135</v>
      </c>
      <c r="D20" s="5" t="n">
        <v>0</v>
      </c>
    </row>
    <row r="21" spans="1:5">
      <c r="A21" s="4" t="s">
        <v>503</v>
      </c>
      <c r="B21" s="5" t="n">
        <v>0</v>
      </c>
      <c r="C21" s="5" t="n">
        <v>0</v>
      </c>
      <c r="D21" s="5" t="n">
        <v>0</v>
      </c>
    </row>
    <row r="22" spans="1:5">
      <c r="A22" s="4" t="s">
        <v>504</v>
      </c>
      <c r="B22" s="5" t="n">
        <v>199806</v>
      </c>
      <c r="C22" s="5" t="n">
        <v>172135</v>
      </c>
      <c r="D22" s="5" t="n">
        <v>0</v>
      </c>
    </row>
    <row r="23" spans="1:5">
      <c r="A23" s="4" t="s">
        <v>496</v>
      </c>
    </row>
    <row r="24" spans="1:5">
      <c r="A24" s="3" t="s">
        <v>487</v>
      </c>
    </row>
    <row r="25" spans="1:5">
      <c r="A25" s="4" t="s">
        <v>501</v>
      </c>
      <c r="B25" s="5" t="n">
        <v>109357</v>
      </c>
      <c r="C25" s="5" t="n">
        <v>0</v>
      </c>
      <c r="D25" s="5" t="n">
        <v>0</v>
      </c>
    </row>
    <row r="26" spans="1:5">
      <c r="A26" s="4" t="s">
        <v>488</v>
      </c>
      <c r="C26" s="5" t="n">
        <v>100000</v>
      </c>
      <c r="D26" s="5" t="n">
        <v>0</v>
      </c>
    </row>
    <row r="27" spans="1:5">
      <c r="A27" s="4" t="s">
        <v>502</v>
      </c>
      <c r="B27" s="5" t="n">
        <v>17580</v>
      </c>
      <c r="C27" s="5" t="n">
        <v>9357</v>
      </c>
      <c r="D27" s="5" t="n">
        <v>0</v>
      </c>
    </row>
    <row r="28" spans="1:5">
      <c r="A28" s="4" t="s">
        <v>503</v>
      </c>
      <c r="B28" s="5" t="n">
        <v>0</v>
      </c>
      <c r="C28" s="5" t="n">
        <v>0</v>
      </c>
      <c r="D28" s="5" t="n">
        <v>0</v>
      </c>
    </row>
    <row r="29" spans="1:5">
      <c r="A29" s="4" t="s">
        <v>504</v>
      </c>
      <c r="B29" s="6" t="n">
        <v>126937</v>
      </c>
      <c r="C29" s="6" t="n">
        <v>109357</v>
      </c>
      <c r="D29" s="6" t="n">
        <v>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7"/>
    <col customWidth="1" max="3" min="3" width="21"/>
    <col customWidth="1" max="4" min="4" width="21"/>
  </cols>
  <sheetData>
    <row r="1" spans="1:4">
      <c r="A1" s="1" t="s">
        <v>505</v>
      </c>
      <c r="B1" s="2" t="s">
        <v>506</v>
      </c>
      <c r="C1" s="2" t="s">
        <v>447</v>
      </c>
      <c r="D1" s="2" t="s">
        <v>507</v>
      </c>
    </row>
    <row r="2" spans="1:4">
      <c r="A2" s="3" t="s">
        <v>223</v>
      </c>
    </row>
    <row r="3" spans="1:4">
      <c r="A3" s="4" t="s">
        <v>508</v>
      </c>
      <c r="C3" s="6" t="n">
        <v>105677</v>
      </c>
    </row>
    <row r="4" spans="1:4">
      <c r="A4" s="4" t="s">
        <v>509</v>
      </c>
      <c r="B4" s="5" t="n">
        <v>888000</v>
      </c>
    </row>
    <row r="5" spans="1:4">
      <c r="A5" s="4" t="s">
        <v>510</v>
      </c>
      <c r="B5" s="6" t="n">
        <v>4880639</v>
      </c>
      <c r="C5" s="5" t="n">
        <v>4880639</v>
      </c>
    </row>
    <row r="6" spans="1:4">
      <c r="A6" s="4" t="s">
        <v>511</v>
      </c>
      <c r="C6" s="6" t="n">
        <v>603718</v>
      </c>
      <c r="D6" s="4" t="s">
        <v>512</v>
      </c>
    </row>
    <row r="7" spans="1:4">
      <c r="A7" s="4" t="s">
        <v>513</v>
      </c>
      <c r="C7" s="4" t="s">
        <v>514</v>
      </c>
    </row>
    <row r="8" spans="1:4">
      <c r="A8" s="4" t="s">
        <v>515</v>
      </c>
      <c r="C8" s="4" t="s">
        <v>5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s>
  <sheetData>
    <row r="1" spans="1:4">
      <c r="A1" s="1" t="s">
        <v>517</v>
      </c>
      <c r="B1" s="2" t="s">
        <v>1</v>
      </c>
    </row>
    <row r="2" spans="1:4">
      <c r="B2" s="2" t="s">
        <v>447</v>
      </c>
      <c r="C2" s="2" t="s">
        <v>498</v>
      </c>
      <c r="D2" s="2" t="s">
        <v>507</v>
      </c>
    </row>
    <row r="3" spans="1:4">
      <c r="A3" s="3" t="s">
        <v>226</v>
      </c>
    </row>
    <row r="4" spans="1:4">
      <c r="A4" s="4" t="s">
        <v>518</v>
      </c>
      <c r="C4" s="6" t="n">
        <v>12477</v>
      </c>
      <c r="D4" s="6" t="n">
        <v>10000</v>
      </c>
    </row>
    <row r="5" spans="1:4">
      <c r="A5" s="4" t="s">
        <v>519</v>
      </c>
      <c r="B5" s="6" t="n">
        <v>1244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0</v>
      </c>
      <c r="B1" s="2" t="s">
        <v>1</v>
      </c>
    </row>
    <row r="2" spans="1:4">
      <c r="B2" s="2" t="s">
        <v>32</v>
      </c>
      <c r="C2" s="2" t="s">
        <v>33</v>
      </c>
      <c r="D2" s="2" t="s">
        <v>66</v>
      </c>
    </row>
    <row r="3" spans="1:4">
      <c r="A3" s="3" t="s">
        <v>521</v>
      </c>
    </row>
    <row r="4" spans="1:4">
      <c r="A4" s="4" t="s">
        <v>522</v>
      </c>
      <c r="B4" s="6" t="n">
        <v>509857</v>
      </c>
      <c r="C4" s="6" t="n">
        <v>534893</v>
      </c>
      <c r="D4" s="6" t="n">
        <v>594203</v>
      </c>
    </row>
    <row r="5" spans="1:4">
      <c r="A5" s="4" t="s">
        <v>90</v>
      </c>
      <c r="B5" s="5" t="n">
        <v>-119654</v>
      </c>
      <c r="C5" s="5" t="n">
        <v>-25036</v>
      </c>
      <c r="D5" s="5" t="n">
        <v>-59310</v>
      </c>
    </row>
    <row r="6" spans="1:4">
      <c r="A6" s="4" t="s">
        <v>508</v>
      </c>
      <c r="B6" s="5" t="n">
        <v>7426</v>
      </c>
      <c r="C6" s="5" t="n">
        <v>0</v>
      </c>
      <c r="D6" s="5" t="n">
        <v>0</v>
      </c>
    </row>
    <row r="7" spans="1:4">
      <c r="A7" s="4" t="s">
        <v>523</v>
      </c>
      <c r="B7" s="6" t="n">
        <v>397629</v>
      </c>
      <c r="C7" s="6" t="n">
        <v>509857</v>
      </c>
      <c r="D7" s="6" t="n">
        <v>5348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24</v>
      </c>
      <c r="B1" s="2" t="s">
        <v>32</v>
      </c>
      <c r="C1" s="2" t="s">
        <v>33</v>
      </c>
      <c r="D1" s="2" t="s">
        <v>66</v>
      </c>
    </row>
    <row r="2" spans="1:4">
      <c r="A2" s="3" t="s">
        <v>521</v>
      </c>
    </row>
    <row r="3" spans="1:4">
      <c r="A3" s="4" t="s">
        <v>34</v>
      </c>
      <c r="B3" s="6" t="n">
        <v>5534124</v>
      </c>
      <c r="C3" s="6" t="n">
        <v>627160</v>
      </c>
    </row>
    <row r="4" spans="1:4">
      <c r="A4" s="4" t="s">
        <v>47</v>
      </c>
      <c r="B4" s="5" t="n">
        <v>-4823718</v>
      </c>
      <c r="C4" s="5" t="n">
        <v>-1578141</v>
      </c>
    </row>
    <row r="5" spans="1:4">
      <c r="A5" s="4" t="s">
        <v>400</v>
      </c>
    </row>
    <row r="6" spans="1:4">
      <c r="A6" s="3" t="s">
        <v>521</v>
      </c>
    </row>
    <row r="7" spans="1:4">
      <c r="A7" s="4" t="s">
        <v>34</v>
      </c>
      <c r="B7" s="5" t="n">
        <v>563806</v>
      </c>
      <c r="C7" s="5" t="n">
        <v>861890</v>
      </c>
      <c r="D7" s="6" t="n">
        <v>1429805</v>
      </c>
    </row>
    <row r="8" spans="1:4">
      <c r="A8" s="4" t="s">
        <v>525</v>
      </c>
      <c r="B8" s="5" t="n">
        <v>255904</v>
      </c>
      <c r="C8" s="5" t="n">
        <v>405211</v>
      </c>
      <c r="D8" s="5" t="n">
        <v>614522</v>
      </c>
    </row>
    <row r="9" spans="1:4">
      <c r="A9" s="4" t="s">
        <v>47</v>
      </c>
      <c r="B9" s="5" t="n">
        <v>-678258</v>
      </c>
      <c r="C9" s="5" t="n">
        <v>-844677</v>
      </c>
      <c r="D9" s="5" t="n">
        <v>-1399566</v>
      </c>
    </row>
    <row r="10" spans="1:4">
      <c r="A10" s="4" t="s">
        <v>526</v>
      </c>
      <c r="B10" s="5" t="n">
        <v>-36787</v>
      </c>
      <c r="C10" s="5" t="n">
        <v>-73509</v>
      </c>
      <c r="D10" s="5" t="n">
        <v>-243643</v>
      </c>
    </row>
    <row r="11" spans="1:4">
      <c r="A11" s="4" t="s">
        <v>527</v>
      </c>
      <c r="B11" s="6" t="n">
        <v>74665</v>
      </c>
      <c r="C11" s="6" t="n">
        <v>348915</v>
      </c>
      <c r="D11" s="6" t="n">
        <v>4011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28</v>
      </c>
      <c r="B1" s="2" t="s">
        <v>1</v>
      </c>
    </row>
    <row r="2" spans="1:4">
      <c r="B2" s="2" t="s">
        <v>32</v>
      </c>
      <c r="C2" s="2" t="s">
        <v>33</v>
      </c>
      <c r="D2" s="2" t="s">
        <v>66</v>
      </c>
    </row>
    <row r="3" spans="1:4">
      <c r="A3" s="3" t="s">
        <v>521</v>
      </c>
    </row>
    <row r="4" spans="1:4">
      <c r="A4" s="4" t="s">
        <v>529</v>
      </c>
      <c r="B4" s="6" t="n">
        <v>687381</v>
      </c>
    </row>
    <row r="5" spans="1:4">
      <c r="A5" s="4" t="s">
        <v>69</v>
      </c>
      <c r="B5" s="5" t="n">
        <v>-758749</v>
      </c>
    </row>
    <row r="6" spans="1:4">
      <c r="A6" s="4" t="s">
        <v>103</v>
      </c>
      <c r="B6" s="5" t="n">
        <v>-7500233</v>
      </c>
      <c r="C6" s="6" t="n">
        <v>-1928870</v>
      </c>
      <c r="D6" s="6" t="n">
        <v>-465644</v>
      </c>
    </row>
    <row r="7" spans="1:4">
      <c r="A7" s="4" t="s">
        <v>400</v>
      </c>
    </row>
    <row r="8" spans="1:4">
      <c r="A8" s="3" t="s">
        <v>521</v>
      </c>
    </row>
    <row r="9" spans="1:4">
      <c r="A9" s="4" t="s">
        <v>529</v>
      </c>
      <c r="B9" s="5" t="n">
        <v>4999395</v>
      </c>
      <c r="C9" s="5" t="n">
        <v>2358268</v>
      </c>
      <c r="D9" s="5" t="n">
        <v>3575237</v>
      </c>
    </row>
    <row r="10" spans="1:4">
      <c r="A10" s="4" t="s">
        <v>69</v>
      </c>
      <c r="B10" s="5" t="n">
        <v>-3951861</v>
      </c>
      <c r="C10" s="5" t="n">
        <v>-1768559</v>
      </c>
      <c r="D10" s="5" t="n">
        <v>-2576964</v>
      </c>
    </row>
    <row r="11" spans="1:4">
      <c r="A11" s="4" t="s">
        <v>530</v>
      </c>
      <c r="B11" s="5" t="n">
        <v>-1291786</v>
      </c>
      <c r="C11" s="5" t="n">
        <v>-640815</v>
      </c>
      <c r="D11" s="5" t="n">
        <v>-1119342</v>
      </c>
    </row>
    <row r="12" spans="1:4">
      <c r="A12" s="4" t="s">
        <v>103</v>
      </c>
      <c r="B12" s="6" t="n">
        <v>-244252</v>
      </c>
      <c r="C12" s="6" t="n">
        <v>-51106</v>
      </c>
      <c r="D12" s="6" t="n">
        <v>-1210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32"/>
  </cols>
  <sheetData>
    <row r="1" spans="1:2">
      <c r="A1" s="1" t="s">
        <v>531</v>
      </c>
      <c r="B1" s="2" t="s">
        <v>532</v>
      </c>
    </row>
    <row r="2" spans="1:2">
      <c r="B2" s="2" t="s">
        <v>533</v>
      </c>
    </row>
    <row r="3" spans="1:2">
      <c r="A3" s="3" t="s">
        <v>521</v>
      </c>
    </row>
    <row r="4" spans="1:2">
      <c r="A4" s="4" t="s">
        <v>534</v>
      </c>
      <c r="B4" s="4" t="s">
        <v>403</v>
      </c>
    </row>
    <row r="5" spans="1:2">
      <c r="A5" s="4" t="s">
        <v>458</v>
      </c>
      <c r="B5" s="6" t="n">
        <v>475000</v>
      </c>
    </row>
    <row r="6" spans="1:2">
      <c r="A6" s="4" t="s">
        <v>456</v>
      </c>
      <c r="B6" s="5" t="n">
        <v>100000</v>
      </c>
    </row>
    <row r="7" spans="1:2">
      <c r="A7" s="4" t="s">
        <v>457</v>
      </c>
      <c r="B7" s="6" t="n">
        <v>125001</v>
      </c>
    </row>
    <row r="8" spans="1:2">
      <c r="A8" s="4" t="s">
        <v>535</v>
      </c>
      <c r="B8" s="5" t="n">
        <v>40000</v>
      </c>
    </row>
    <row r="9" spans="1:2">
      <c r="A9" s="4" t="s">
        <v>536</v>
      </c>
      <c r="B9" s="6" t="n">
        <v>5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7</v>
      </c>
      <c r="B1" s="2" t="s">
        <v>538</v>
      </c>
      <c r="C1" s="2" t="s">
        <v>447</v>
      </c>
      <c r="D1" s="2" t="s">
        <v>498</v>
      </c>
      <c r="E1" s="2" t="s">
        <v>507</v>
      </c>
    </row>
    <row r="2" spans="1:5">
      <c r="A2" s="3" t="s">
        <v>521</v>
      </c>
    </row>
    <row r="3" spans="1:5">
      <c r="A3" s="4" t="s">
        <v>534</v>
      </c>
      <c r="C3" s="4" t="s">
        <v>405</v>
      </c>
    </row>
    <row r="4" spans="1:5">
      <c r="A4" s="4" t="s">
        <v>539</v>
      </c>
      <c r="D4" s="6" t="n">
        <v>125500</v>
      </c>
      <c r="E4" s="6" t="n">
        <v>100000</v>
      </c>
    </row>
    <row r="5" spans="1:5">
      <c r="A5" s="4" t="s">
        <v>540</v>
      </c>
      <c r="D5" s="6" t="n">
        <v>181872</v>
      </c>
    </row>
    <row r="6" spans="1:5">
      <c r="A6" s="4" t="s">
        <v>541</v>
      </c>
      <c r="C6" s="6" t="n">
        <v>310484</v>
      </c>
    </row>
    <row r="7" spans="1:5">
      <c r="A7" s="4" t="s">
        <v>542</v>
      </c>
    </row>
    <row r="8" spans="1:5">
      <c r="A8" s="3" t="s">
        <v>521</v>
      </c>
    </row>
    <row r="9" spans="1:5">
      <c r="A9" s="4" t="s">
        <v>543</v>
      </c>
      <c r="B9" s="6" t="n">
        <v>62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544</v>
      </c>
      <c r="B1" s="2" t="s">
        <v>447</v>
      </c>
      <c r="C1" s="2" t="s">
        <v>452</v>
      </c>
      <c r="D1" s="2" t="s">
        <v>507</v>
      </c>
    </row>
    <row r="2" spans="1:4">
      <c r="A2" s="3" t="s">
        <v>415</v>
      </c>
    </row>
    <row r="3" spans="1:4">
      <c r="A3" s="4" t="s">
        <v>545</v>
      </c>
      <c r="C3" s="6" t="n">
        <v>1676822</v>
      </c>
      <c r="D3" s="6" t="n">
        <v>0</v>
      </c>
    </row>
    <row r="4" spans="1:4">
      <c r="A4" s="4" t="s">
        <v>414</v>
      </c>
    </row>
    <row r="5" spans="1:4">
      <c r="A5" s="3" t="s">
        <v>415</v>
      </c>
    </row>
    <row r="6" spans="1:4">
      <c r="A6" s="4" t="s">
        <v>545</v>
      </c>
      <c r="B6" s="6" t="n">
        <v>79808</v>
      </c>
      <c r="C6" s="6" t="n">
        <v>1571536</v>
      </c>
      <c r="D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2"/>
    <col customWidth="1" max="2" min="2" width="21"/>
  </cols>
  <sheetData>
    <row r="1" spans="1:2">
      <c r="A1" s="1" t="s">
        <v>546</v>
      </c>
      <c r="B1" s="2" t="s">
        <v>1</v>
      </c>
    </row>
    <row r="2" spans="1:2">
      <c r="B2" s="2" t="s">
        <v>447</v>
      </c>
    </row>
    <row r="3" spans="1:2">
      <c r="A3" s="3" t="s">
        <v>415</v>
      </c>
    </row>
    <row r="4" spans="1:2">
      <c r="A4" s="4" t="s">
        <v>547</v>
      </c>
      <c r="B4" s="6" t="n">
        <v>1676822</v>
      </c>
    </row>
    <row r="5" spans="1:2">
      <c r="A5" s="4" t="s">
        <v>548</v>
      </c>
    </row>
    <row r="6" spans="1:2">
      <c r="A6" s="3" t="s">
        <v>415</v>
      </c>
    </row>
    <row r="7" spans="1:2">
      <c r="A7" s="4" t="s">
        <v>549</v>
      </c>
      <c r="B7" s="5" t="n">
        <v>0</v>
      </c>
    </row>
    <row r="8" spans="1:2">
      <c r="A8" s="4" t="s">
        <v>550</v>
      </c>
      <c r="B8" s="5" t="n">
        <v>1572791</v>
      </c>
    </row>
    <row r="9" spans="1:2">
      <c r="A9" s="4" t="s">
        <v>551</v>
      </c>
      <c r="B9" s="5" t="n">
        <v>196160</v>
      </c>
    </row>
    <row r="10" spans="1:2">
      <c r="A10" s="4" t="s">
        <v>552</v>
      </c>
      <c r="B10" s="5" t="n">
        <v>-116352</v>
      </c>
    </row>
    <row r="11" spans="1:2">
      <c r="A11" s="4" t="s">
        <v>553</v>
      </c>
      <c r="B11" s="5" t="n">
        <v>41945</v>
      </c>
    </row>
    <row r="12" spans="1:2">
      <c r="A12" s="4" t="s">
        <v>547</v>
      </c>
      <c r="B12" s="5" t="n">
        <v>1694544</v>
      </c>
    </row>
    <row r="13" spans="1:2">
      <c r="A13" s="4" t="s">
        <v>554</v>
      </c>
    </row>
    <row r="14" spans="1:2">
      <c r="A14" s="3" t="s">
        <v>415</v>
      </c>
    </row>
    <row r="15" spans="1:2">
      <c r="A15" s="4" t="s">
        <v>549</v>
      </c>
      <c r="B15" s="5" t="n">
        <v>0</v>
      </c>
    </row>
    <row r="16" spans="1:2">
      <c r="A16" s="4" t="s">
        <v>555</v>
      </c>
      <c r="B16" s="5" t="n">
        <v>17722</v>
      </c>
    </row>
    <row r="17" spans="1:2">
      <c r="A17" s="4" t="s">
        <v>547</v>
      </c>
      <c r="B17" s="5" t="n">
        <v>17722</v>
      </c>
    </row>
    <row r="18" spans="1:2">
      <c r="A18" s="4" t="s">
        <v>414</v>
      </c>
    </row>
    <row r="19" spans="1:2">
      <c r="A19" s="3" t="s">
        <v>415</v>
      </c>
    </row>
    <row r="20" spans="1:2">
      <c r="A20" s="4" t="s">
        <v>549</v>
      </c>
      <c r="B20" s="5" t="n">
        <v>0</v>
      </c>
    </row>
    <row r="21" spans="1:2">
      <c r="A21" s="4" t="s">
        <v>547</v>
      </c>
      <c r="B21" s="5" t="n">
        <v>1571536</v>
      </c>
    </row>
    <row r="22" spans="1:2">
      <c r="A22" s="4" t="s">
        <v>556</v>
      </c>
    </row>
    <row r="23" spans="1:2">
      <c r="A23" s="3" t="s">
        <v>415</v>
      </c>
    </row>
    <row r="24" spans="1:2">
      <c r="A24" s="4" t="s">
        <v>549</v>
      </c>
      <c r="B24" s="5" t="n">
        <v>0</v>
      </c>
    </row>
    <row r="25" spans="1:2">
      <c r="A25" s="4" t="s">
        <v>550</v>
      </c>
      <c r="B25" s="5" t="n">
        <v>1469456</v>
      </c>
    </row>
    <row r="26" spans="1:2">
      <c r="A26" s="4" t="s">
        <v>551</v>
      </c>
      <c r="B26" s="5" t="n">
        <v>196160</v>
      </c>
    </row>
    <row r="27" spans="1:2">
      <c r="A27" s="4" t="s">
        <v>552</v>
      </c>
      <c r="B27" s="5" t="n">
        <v>-116352</v>
      </c>
    </row>
    <row r="28" spans="1:2">
      <c r="A28" s="4" t="s">
        <v>553</v>
      </c>
      <c r="B28" s="5" t="n">
        <v>39994</v>
      </c>
    </row>
    <row r="29" spans="1:2">
      <c r="A29" s="4" t="s">
        <v>547</v>
      </c>
      <c r="B29" s="5" t="n">
        <v>1589258</v>
      </c>
    </row>
    <row r="30" spans="1:2">
      <c r="A30" s="4" t="s">
        <v>557</v>
      </c>
    </row>
    <row r="31" spans="1:2">
      <c r="A31" s="3" t="s">
        <v>415</v>
      </c>
    </row>
    <row r="32" spans="1:2">
      <c r="A32" s="4" t="s">
        <v>549</v>
      </c>
      <c r="B32" s="5" t="n">
        <v>0</v>
      </c>
    </row>
    <row r="33" spans="1:2">
      <c r="A33" s="4" t="s">
        <v>555</v>
      </c>
      <c r="B33" s="5" t="n">
        <v>17722</v>
      </c>
    </row>
    <row r="34" spans="1:2">
      <c r="A34" s="4" t="s">
        <v>547</v>
      </c>
      <c r="B34" s="5" t="n">
        <v>17722</v>
      </c>
    </row>
    <row r="35" spans="1:2">
      <c r="A35" s="4" t="s">
        <v>418</v>
      </c>
    </row>
    <row r="36" spans="1:2">
      <c r="A36" s="3" t="s">
        <v>415</v>
      </c>
    </row>
    <row r="37" spans="1:2">
      <c r="A37" s="4" t="s">
        <v>549</v>
      </c>
      <c r="B37" s="5" t="n">
        <v>0</v>
      </c>
    </row>
    <row r="38" spans="1:2">
      <c r="A38" s="4" t="s">
        <v>547</v>
      </c>
      <c r="B38" s="5" t="n">
        <v>105286</v>
      </c>
    </row>
    <row r="39" spans="1:2">
      <c r="A39" s="4" t="s">
        <v>558</v>
      </c>
    </row>
    <row r="40" spans="1:2">
      <c r="A40" s="3" t="s">
        <v>415</v>
      </c>
    </row>
    <row r="41" spans="1:2">
      <c r="A41" s="4" t="s">
        <v>549</v>
      </c>
      <c r="B41" s="5" t="n">
        <v>0</v>
      </c>
    </row>
    <row r="42" spans="1:2">
      <c r="A42" s="4" t="s">
        <v>550</v>
      </c>
      <c r="B42" s="5" t="n">
        <v>103335</v>
      </c>
    </row>
    <row r="43" spans="1:2">
      <c r="A43" s="4" t="s">
        <v>551</v>
      </c>
      <c r="B43" s="5" t="n">
        <v>0</v>
      </c>
    </row>
    <row r="44" spans="1:2">
      <c r="A44" s="4" t="s">
        <v>552</v>
      </c>
      <c r="B44" s="5" t="n">
        <v>0</v>
      </c>
    </row>
    <row r="45" spans="1:2">
      <c r="A45" s="4" t="s">
        <v>553</v>
      </c>
      <c r="B45" s="5" t="n">
        <v>1951</v>
      </c>
    </row>
    <row r="46" spans="1:2">
      <c r="A46" s="4" t="s">
        <v>547</v>
      </c>
      <c r="B46" s="5" t="n">
        <v>105286</v>
      </c>
    </row>
    <row r="47" spans="1:2">
      <c r="A47" s="4" t="s">
        <v>559</v>
      </c>
    </row>
    <row r="48" spans="1:2">
      <c r="A48" s="3" t="s">
        <v>415</v>
      </c>
    </row>
    <row r="49" spans="1:2">
      <c r="A49" s="4" t="s">
        <v>549</v>
      </c>
      <c r="B49" s="5" t="n">
        <v>0</v>
      </c>
    </row>
    <row r="50" spans="1:2">
      <c r="A50" s="4" t="s">
        <v>555</v>
      </c>
      <c r="B50" s="5" t="n">
        <v>0</v>
      </c>
    </row>
    <row r="51" spans="1:2">
      <c r="A51" s="4" t="s">
        <v>547</v>
      </c>
      <c r="B51"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3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60</v>
      </c>
      <c r="B1" s="2" t="s">
        <v>447</v>
      </c>
    </row>
    <row r="2" spans="1:2">
      <c r="A2" s="3" t="s">
        <v>235</v>
      </c>
    </row>
    <row r="3" spans="1:2">
      <c r="A3" s="4" t="s">
        <v>45</v>
      </c>
      <c r="B3" s="6" t="n">
        <v>3356355</v>
      </c>
    </row>
    <row r="4" spans="1:2">
      <c r="A4" s="4" t="s">
        <v>109</v>
      </c>
      <c r="B4" s="6" t="n">
        <v>2295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61</v>
      </c>
      <c r="B1" s="2" t="s">
        <v>1</v>
      </c>
    </row>
    <row r="2" spans="1:2">
      <c r="B2" s="2" t="s">
        <v>562</v>
      </c>
    </row>
    <row r="3" spans="1:2">
      <c r="A3" s="3" t="s">
        <v>563</v>
      </c>
    </row>
    <row r="4" spans="1:2">
      <c r="A4" s="4" t="s">
        <v>564</v>
      </c>
      <c r="B4" s="5" t="n">
        <v>81937</v>
      </c>
    </row>
    <row r="5" spans="1:2">
      <c r="A5" s="4" t="s">
        <v>565</v>
      </c>
      <c r="B5" s="6" t="n">
        <v>449291</v>
      </c>
    </row>
    <row r="6" spans="1:2">
      <c r="A6" s="4" t="s">
        <v>566</v>
      </c>
      <c r="B6" s="5" t="n">
        <v>595045</v>
      </c>
    </row>
    <row r="7" spans="1:2">
      <c r="A7" s="4" t="s">
        <v>99</v>
      </c>
      <c r="B7" s="6" t="n">
        <v>1457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7</v>
      </c>
      <c r="B1" s="2" t="s">
        <v>32</v>
      </c>
      <c r="C1" s="2" t="s">
        <v>33</v>
      </c>
    </row>
    <row r="2" spans="1:3">
      <c r="A2" s="3" t="s">
        <v>563</v>
      </c>
    </row>
    <row r="3" spans="1:3">
      <c r="A3" s="4" t="s">
        <v>473</v>
      </c>
      <c r="B3" s="6" t="n">
        <v>1084852</v>
      </c>
      <c r="C3" s="6" t="n">
        <v>329631</v>
      </c>
    </row>
    <row r="4" spans="1:3">
      <c r="A4" s="4" t="s">
        <v>568</v>
      </c>
      <c r="B4" s="5" t="n">
        <v>250000</v>
      </c>
      <c r="C4" s="5" t="n">
        <v>0</v>
      </c>
    </row>
    <row r="5" spans="1:3">
      <c r="A5" s="4" t="s">
        <v>569</v>
      </c>
      <c r="B5" s="5" t="n">
        <v>1277345</v>
      </c>
      <c r="C5" s="5" t="n">
        <v>205142</v>
      </c>
    </row>
    <row r="6" spans="1:3">
      <c r="A6" s="4" t="s">
        <v>570</v>
      </c>
      <c r="B6" s="5" t="n">
        <v>842</v>
      </c>
      <c r="C6" s="5" t="n">
        <v>0</v>
      </c>
    </row>
    <row r="7" spans="1:3">
      <c r="A7" s="4" t="s">
        <v>571</v>
      </c>
      <c r="B7" s="5" t="n">
        <v>84332</v>
      </c>
      <c r="C7" s="5" t="n">
        <v>0</v>
      </c>
    </row>
    <row r="8" spans="1:3">
      <c r="A8" s="4" t="s">
        <v>572</v>
      </c>
      <c r="B8" s="5" t="n">
        <v>1190476</v>
      </c>
    </row>
    <row r="9" spans="1:3">
      <c r="A9" s="4" t="s">
        <v>48</v>
      </c>
      <c r="B9" s="6" t="n">
        <v>3887847</v>
      </c>
      <c r="C9" s="6" t="n">
        <v>5347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73</v>
      </c>
      <c r="B1" s="2" t="s">
        <v>1</v>
      </c>
    </row>
    <row r="2" spans="1:3">
      <c r="B2" s="2" t="s">
        <v>32</v>
      </c>
      <c r="C2" s="2" t="s">
        <v>33</v>
      </c>
    </row>
    <row r="3" spans="1:3">
      <c r="A3" s="3" t="s">
        <v>574</v>
      </c>
    </row>
    <row r="4" spans="1:3">
      <c r="A4" s="4" t="s">
        <v>575</v>
      </c>
      <c r="B4" s="6" t="n">
        <v>1043368</v>
      </c>
      <c r="C4" s="6" t="n">
        <v>2862681</v>
      </c>
    </row>
    <row r="5" spans="1:3">
      <c r="A5" s="4" t="s">
        <v>576</v>
      </c>
      <c r="B5" s="5" t="n">
        <v>205082</v>
      </c>
      <c r="C5" s="5" t="n">
        <v>293368</v>
      </c>
    </row>
    <row r="6" spans="1:3">
      <c r="A6" s="4" t="s">
        <v>577</v>
      </c>
      <c r="B6" s="5" t="n">
        <v>-78000</v>
      </c>
      <c r="C6" s="5" t="n">
        <v>-1756721</v>
      </c>
    </row>
    <row r="7" spans="1:3">
      <c r="A7" s="4" t="s">
        <v>578</v>
      </c>
      <c r="B7" s="5" t="n">
        <v>-236247</v>
      </c>
      <c r="C7" s="5" t="n">
        <v>-357750</v>
      </c>
    </row>
    <row r="8" spans="1:3">
      <c r="A8" s="4" t="s">
        <v>579</v>
      </c>
      <c r="C8" s="5" t="n">
        <v>1790</v>
      </c>
    </row>
    <row r="9" spans="1:3">
      <c r="A9" s="4" t="s">
        <v>575</v>
      </c>
      <c r="B9" s="5" t="n">
        <v>934203</v>
      </c>
      <c r="C9" s="5" t="n">
        <v>1043368</v>
      </c>
    </row>
    <row r="10" spans="1:3">
      <c r="A10" s="4" t="s">
        <v>580</v>
      </c>
    </row>
    <row r="11" spans="1:3">
      <c r="A11" s="3" t="s">
        <v>574</v>
      </c>
    </row>
    <row r="12" spans="1:3">
      <c r="A12" s="4" t="s">
        <v>575</v>
      </c>
      <c r="B12" s="5" t="n">
        <v>291368</v>
      </c>
      <c r="C12" s="5" t="n">
        <v>248210</v>
      </c>
    </row>
    <row r="13" spans="1:3">
      <c r="A13" s="4" t="s">
        <v>576</v>
      </c>
      <c r="B13" s="5" t="n">
        <v>37582</v>
      </c>
      <c r="C13" s="5" t="n">
        <v>291368</v>
      </c>
    </row>
    <row r="14" spans="1:3">
      <c r="A14" s="4" t="s">
        <v>577</v>
      </c>
      <c r="B14" s="5" t="n">
        <v>-50500</v>
      </c>
      <c r="C14" s="5" t="n">
        <v>0</v>
      </c>
    </row>
    <row r="15" spans="1:3">
      <c r="A15" s="4" t="s">
        <v>578</v>
      </c>
      <c r="B15" s="5" t="n">
        <v>-106247</v>
      </c>
      <c r="C15" s="5" t="n">
        <v>-250000</v>
      </c>
    </row>
    <row r="16" spans="1:3">
      <c r="A16" s="4" t="s">
        <v>579</v>
      </c>
      <c r="C16" s="5" t="n">
        <v>1790</v>
      </c>
    </row>
    <row r="17" spans="1:3">
      <c r="A17" s="4" t="s">
        <v>575</v>
      </c>
      <c r="B17" s="5" t="n">
        <v>172203</v>
      </c>
      <c r="C17" s="5" t="n">
        <v>291368</v>
      </c>
    </row>
    <row r="18" spans="1:3">
      <c r="A18" s="4" t="s">
        <v>581</v>
      </c>
    </row>
    <row r="19" spans="1:3">
      <c r="A19" s="3" t="s">
        <v>574</v>
      </c>
    </row>
    <row r="20" spans="1:3">
      <c r="A20" s="4" t="s">
        <v>575</v>
      </c>
      <c r="B20" s="5" t="n">
        <v>2000</v>
      </c>
      <c r="C20" s="5" t="n">
        <v>114471</v>
      </c>
    </row>
    <row r="21" spans="1:3">
      <c r="A21" s="4" t="s">
        <v>576</v>
      </c>
      <c r="B21" s="5" t="n">
        <v>167500</v>
      </c>
      <c r="C21" s="5" t="n">
        <v>2000</v>
      </c>
    </row>
    <row r="22" spans="1:3">
      <c r="A22" s="4" t="s">
        <v>577</v>
      </c>
      <c r="B22" s="5" t="n">
        <v>-27500</v>
      </c>
      <c r="C22" s="5" t="n">
        <v>-6721</v>
      </c>
    </row>
    <row r="23" spans="1:3">
      <c r="A23" s="4" t="s">
        <v>578</v>
      </c>
      <c r="B23" s="5" t="n">
        <v>-130000</v>
      </c>
      <c r="C23" s="5" t="n">
        <v>-107750</v>
      </c>
    </row>
    <row r="24" spans="1:3">
      <c r="A24" s="4" t="s">
        <v>579</v>
      </c>
      <c r="C24" s="5" t="n">
        <v>0</v>
      </c>
    </row>
    <row r="25" spans="1:3">
      <c r="A25" s="4" t="s">
        <v>575</v>
      </c>
      <c r="B25" s="5" t="n">
        <v>12000</v>
      </c>
      <c r="C25" s="5" t="n">
        <v>2000</v>
      </c>
    </row>
    <row r="26" spans="1:3">
      <c r="A26" s="4" t="s">
        <v>582</v>
      </c>
    </row>
    <row r="27" spans="1:3">
      <c r="A27" s="3" t="s">
        <v>574</v>
      </c>
    </row>
    <row r="28" spans="1:3">
      <c r="A28" s="4" t="s">
        <v>575</v>
      </c>
      <c r="B28" s="5" t="n">
        <v>750000</v>
      </c>
      <c r="C28" s="5" t="n">
        <v>2500000</v>
      </c>
    </row>
    <row r="29" spans="1:3">
      <c r="A29" s="4" t="s">
        <v>576</v>
      </c>
      <c r="B29" s="5" t="n">
        <v>0</v>
      </c>
      <c r="C29" s="5" t="n">
        <v>0</v>
      </c>
    </row>
    <row r="30" spans="1:3">
      <c r="A30" s="4" t="s">
        <v>577</v>
      </c>
      <c r="B30" s="5" t="n">
        <v>0</v>
      </c>
      <c r="C30" s="5" t="n">
        <v>-1750000</v>
      </c>
    </row>
    <row r="31" spans="1:3">
      <c r="A31" s="4" t="s">
        <v>578</v>
      </c>
      <c r="B31" s="5" t="n">
        <v>0</v>
      </c>
      <c r="C31" s="5" t="n">
        <v>0</v>
      </c>
    </row>
    <row r="32" spans="1:3">
      <c r="A32" s="4" t="s">
        <v>579</v>
      </c>
      <c r="C32" s="5" t="n">
        <v>0</v>
      </c>
    </row>
    <row r="33" spans="1:3">
      <c r="A33" s="4" t="s">
        <v>575</v>
      </c>
      <c r="B33" s="6" t="n">
        <v>750000</v>
      </c>
      <c r="C33" s="6" t="n">
        <v>75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83</v>
      </c>
      <c r="B1" s="2" t="s">
        <v>1</v>
      </c>
    </row>
    <row r="2" spans="1:4">
      <c r="B2" s="2" t="s">
        <v>32</v>
      </c>
      <c r="C2" s="2" t="s">
        <v>33</v>
      </c>
      <c r="D2" s="2" t="s">
        <v>66</v>
      </c>
    </row>
    <row r="3" spans="1:4">
      <c r="A3" s="3" t="s">
        <v>584</v>
      </c>
    </row>
    <row r="4" spans="1:4">
      <c r="A4" s="4" t="s">
        <v>585</v>
      </c>
      <c r="B4" s="6" t="n">
        <v>934203</v>
      </c>
      <c r="C4" s="6" t="n">
        <v>1043368</v>
      </c>
      <c r="D4" s="6" t="n">
        <v>2862681</v>
      </c>
    </row>
    <row r="5" spans="1:4">
      <c r="A5" s="4" t="s">
        <v>48</v>
      </c>
      <c r="B5" s="5" t="n">
        <v>3887847</v>
      </c>
      <c r="C5" s="5" t="n">
        <v>534773</v>
      </c>
    </row>
    <row r="6" spans="1:4">
      <c r="A6" s="4" t="s">
        <v>577</v>
      </c>
      <c r="B6" s="5" t="n">
        <v>-78000</v>
      </c>
      <c r="C6" s="5" t="n">
        <v>-1756721</v>
      </c>
    </row>
    <row r="7" spans="1:4">
      <c r="A7" s="4" t="s">
        <v>79</v>
      </c>
      <c r="B7" s="6" t="n">
        <v>133915</v>
      </c>
      <c r="C7" s="5" t="n">
        <v>215704</v>
      </c>
      <c r="D7" s="5" t="n">
        <v>42273</v>
      </c>
    </row>
    <row r="8" spans="1:4">
      <c r="A8" s="4" t="s">
        <v>580</v>
      </c>
    </row>
    <row r="9" spans="1:4">
      <c r="A9" s="3" t="s">
        <v>584</v>
      </c>
    </row>
    <row r="10" spans="1:4">
      <c r="A10" s="4" t="s">
        <v>586</v>
      </c>
      <c r="B10" s="4" t="s">
        <v>490</v>
      </c>
    </row>
    <row r="11" spans="1:4">
      <c r="A11" s="4" t="s">
        <v>585</v>
      </c>
      <c r="B11" s="6" t="n">
        <v>172203</v>
      </c>
      <c r="C11" s="5" t="n">
        <v>291368</v>
      </c>
      <c r="D11" s="5" t="n">
        <v>248210</v>
      </c>
    </row>
    <row r="12" spans="1:4">
      <c r="A12" s="4" t="s">
        <v>48</v>
      </c>
      <c r="B12" s="5" t="n">
        <v>42911</v>
      </c>
      <c r="C12" s="5" t="n">
        <v>26654</v>
      </c>
    </row>
    <row r="13" spans="1:4">
      <c r="A13" s="4" t="s">
        <v>577</v>
      </c>
      <c r="B13" s="6" t="n">
        <v>-50500</v>
      </c>
      <c r="C13" s="5" t="n">
        <v>0</v>
      </c>
    </row>
    <row r="14" spans="1:4">
      <c r="A14" s="4" t="s">
        <v>587</v>
      </c>
    </row>
    <row r="15" spans="1:4">
      <c r="A15" s="3" t="s">
        <v>584</v>
      </c>
    </row>
    <row r="16" spans="1:4">
      <c r="A16" s="4" t="s">
        <v>586</v>
      </c>
      <c r="B16" s="4" t="s">
        <v>411</v>
      </c>
    </row>
    <row r="17" spans="1:4">
      <c r="A17" s="4" t="s">
        <v>588</v>
      </c>
    </row>
    <row r="18" spans="1:4">
      <c r="A18" s="3" t="s">
        <v>584</v>
      </c>
    </row>
    <row r="19" spans="1:4">
      <c r="A19" s="4" t="s">
        <v>586</v>
      </c>
      <c r="B19" s="4" t="s">
        <v>589</v>
      </c>
    </row>
    <row r="20" spans="1:4">
      <c r="A20" s="4" t="s">
        <v>581</v>
      </c>
    </row>
    <row r="21" spans="1:4">
      <c r="A21" s="3" t="s">
        <v>584</v>
      </c>
    </row>
    <row r="22" spans="1:4">
      <c r="A22" s="4" t="s">
        <v>585</v>
      </c>
      <c r="B22" s="6" t="n">
        <v>12000</v>
      </c>
      <c r="C22" s="5" t="n">
        <v>2000</v>
      </c>
      <c r="D22" s="6" t="n">
        <v>114471</v>
      </c>
    </row>
    <row r="23" spans="1:4">
      <c r="A23" s="4" t="s">
        <v>48</v>
      </c>
      <c r="B23" s="5" t="n">
        <v>1945</v>
      </c>
      <c r="C23" s="5" t="n">
        <v>1945</v>
      </c>
    </row>
    <row r="24" spans="1:4">
      <c r="A24" s="4" t="s">
        <v>577</v>
      </c>
      <c r="B24" s="6" t="n">
        <v>-27500</v>
      </c>
      <c r="C24" s="5" t="n">
        <v>-6721</v>
      </c>
    </row>
    <row r="25" spans="1:4">
      <c r="A25" s="4" t="s">
        <v>590</v>
      </c>
    </row>
    <row r="26" spans="1:4">
      <c r="A26" s="3" t="s">
        <v>584</v>
      </c>
    </row>
    <row r="27" spans="1:4">
      <c r="A27" s="4" t="s">
        <v>586</v>
      </c>
      <c r="B27" s="4" t="s">
        <v>411</v>
      </c>
    </row>
    <row r="28" spans="1:4">
      <c r="A28" s="4" t="s">
        <v>591</v>
      </c>
    </row>
    <row r="29" spans="1:4">
      <c r="A29" s="3" t="s">
        <v>584</v>
      </c>
    </row>
    <row r="30" spans="1:4">
      <c r="A30" s="4" t="s">
        <v>586</v>
      </c>
      <c r="B30" s="4" t="s">
        <v>589</v>
      </c>
    </row>
    <row r="31" spans="1:4">
      <c r="A31" s="4" t="s">
        <v>582</v>
      </c>
    </row>
    <row r="32" spans="1:4">
      <c r="A32" s="3" t="s">
        <v>584</v>
      </c>
    </row>
    <row r="33" spans="1:4">
      <c r="A33" s="4" t="s">
        <v>586</v>
      </c>
      <c r="D33" s="4" t="s">
        <v>592</v>
      </c>
    </row>
    <row r="34" spans="1:4">
      <c r="A34" s="4" t="s">
        <v>585</v>
      </c>
      <c r="B34" s="6" t="n">
        <v>750000</v>
      </c>
      <c r="C34" s="5" t="n">
        <v>750000</v>
      </c>
      <c r="D34" s="6" t="n">
        <v>2500000</v>
      </c>
    </row>
    <row r="35" spans="1:4">
      <c r="A35" s="4" t="s">
        <v>48</v>
      </c>
      <c r="B35" s="5" t="n">
        <v>181282</v>
      </c>
      <c r="C35" s="5" t="n">
        <v>73282</v>
      </c>
    </row>
    <row r="36" spans="1:4">
      <c r="A36" s="4" t="s">
        <v>577</v>
      </c>
      <c r="B36" s="6" t="n">
        <v>0</v>
      </c>
      <c r="C36" s="5" t="n">
        <v>-1750000</v>
      </c>
    </row>
    <row r="37" spans="1:4">
      <c r="A37" s="4" t="s">
        <v>593</v>
      </c>
      <c r="C37" s="5" t="n">
        <v>60000</v>
      </c>
    </row>
    <row r="38" spans="1:4">
      <c r="A38" s="4" t="s">
        <v>79</v>
      </c>
      <c r="C38" s="6" t="n">
        <v>1479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27"/>
    <col customWidth="1" max="5" min="5" width="27"/>
    <col customWidth="1" max="6" min="6" width="27"/>
    <col customWidth="1" max="7" min="7" width="37"/>
    <col customWidth="1" max="8" min="8" width="26"/>
    <col customWidth="1" max="9" min="9" width="80"/>
    <col customWidth="1" max="10" min="10" width="80"/>
    <col customWidth="1" max="11" min="11" width="42"/>
    <col customWidth="1" max="12" min="12" width="32"/>
    <col customWidth="1" max="13" min="13" width="26"/>
    <col customWidth="1" max="14" min="14" width="24"/>
    <col customWidth="1" max="15" min="15" width="26"/>
  </cols>
  <sheetData>
    <row r="1" spans="1:15">
      <c r="A1" s="1" t="s">
        <v>594</v>
      </c>
      <c r="B1" s="2" t="s">
        <v>595</v>
      </c>
      <c r="C1" s="2" t="s">
        <v>596</v>
      </c>
      <c r="D1" s="2" t="s">
        <v>597</v>
      </c>
      <c r="E1" s="2" t="s">
        <v>598</v>
      </c>
      <c r="F1" s="2" t="s">
        <v>599</v>
      </c>
      <c r="G1" s="2" t="s">
        <v>600</v>
      </c>
      <c r="H1" s="2" t="s">
        <v>601</v>
      </c>
      <c r="I1" s="2" t="s">
        <v>602</v>
      </c>
      <c r="J1" s="2" t="s">
        <v>603</v>
      </c>
      <c r="K1" s="2" t="s">
        <v>604</v>
      </c>
      <c r="L1" s="2" t="s">
        <v>605</v>
      </c>
      <c r="M1" s="2" t="s">
        <v>606</v>
      </c>
      <c r="N1" s="2" t="s">
        <v>607</v>
      </c>
      <c r="O1" s="2" t="s">
        <v>450</v>
      </c>
    </row>
    <row r="2" spans="1:15">
      <c r="A2" s="3" t="s">
        <v>608</v>
      </c>
    </row>
    <row r="3" spans="1:15">
      <c r="A3" s="4" t="s">
        <v>175</v>
      </c>
      <c r="F3" s="6" t="n">
        <v>75000</v>
      </c>
      <c r="M3" s="6" t="n">
        <v>75000</v>
      </c>
    </row>
    <row r="4" spans="1:15">
      <c r="A4" s="4" t="s">
        <v>609</v>
      </c>
      <c r="F4" s="5" t="n">
        <v>20000</v>
      </c>
    </row>
    <row r="5" spans="1:15">
      <c r="A5" s="4" t="s">
        <v>610</v>
      </c>
      <c r="K5" s="5" t="n">
        <v>20000000</v>
      </c>
      <c r="L5" s="5" t="n">
        <v>20000000</v>
      </c>
    </row>
    <row r="6" spans="1:15">
      <c r="A6" s="4" t="s">
        <v>509</v>
      </c>
      <c r="B6" s="5" t="n">
        <v>888000</v>
      </c>
      <c r="C6" s="5" t="n">
        <v>888000</v>
      </c>
    </row>
    <row r="7" spans="1:15">
      <c r="A7" s="4" t="s">
        <v>510</v>
      </c>
      <c r="B7" s="6" t="n">
        <v>4880639</v>
      </c>
      <c r="K7" s="6" t="n">
        <v>4880639</v>
      </c>
    </row>
    <row r="8" spans="1:15">
      <c r="A8" s="4" t="s">
        <v>171</v>
      </c>
      <c r="G8" s="6" t="n">
        <v>24600</v>
      </c>
      <c r="M8" s="5" t="n">
        <v>24600</v>
      </c>
    </row>
    <row r="9" spans="1:15">
      <c r="A9" s="4" t="s">
        <v>611</v>
      </c>
      <c r="G9" s="5" t="n">
        <v>4000</v>
      </c>
    </row>
    <row r="10" spans="1:15">
      <c r="A10" s="4" t="s">
        <v>612</v>
      </c>
      <c r="B10" s="5" t="n">
        <v>113764</v>
      </c>
      <c r="C10" s="5" t="n">
        <v>113764</v>
      </c>
      <c r="G10" s="5" t="n">
        <v>73291</v>
      </c>
      <c r="H10" s="5" t="n">
        <v>22854</v>
      </c>
      <c r="J10" s="5" t="n">
        <v>117750</v>
      </c>
    </row>
    <row r="11" spans="1:15">
      <c r="A11" s="4" t="s">
        <v>613</v>
      </c>
      <c r="B11" s="6" t="n">
        <v>623771</v>
      </c>
      <c r="G11" s="6" t="n">
        <v>204123</v>
      </c>
      <c r="H11" s="6" t="n">
        <v>69100</v>
      </c>
      <c r="J11" s="6" t="n">
        <v>353250</v>
      </c>
      <c r="K11" s="5" t="n">
        <v>623771</v>
      </c>
      <c r="M11" s="6" t="n">
        <v>642973</v>
      </c>
    </row>
    <row r="12" spans="1:15">
      <c r="A12" s="4" t="s">
        <v>614</v>
      </c>
      <c r="B12" s="6" t="n">
        <v>156000</v>
      </c>
    </row>
    <row r="13" spans="1:15">
      <c r="A13" s="4" t="s">
        <v>615</v>
      </c>
      <c r="I13" s="4" t="s">
        <v>616</v>
      </c>
      <c r="J13" s="4" t="s">
        <v>617</v>
      </c>
    </row>
    <row r="14" spans="1:15">
      <c r="A14" s="4" t="s">
        <v>618</v>
      </c>
      <c r="B14" s="5" t="n">
        <v>28451</v>
      </c>
      <c r="C14" s="5" t="n">
        <v>28451</v>
      </c>
    </row>
    <row r="15" spans="1:15">
      <c r="A15" s="4" t="s">
        <v>99</v>
      </c>
      <c r="B15" s="6" t="n">
        <v>209716</v>
      </c>
      <c r="I15" s="6" t="n">
        <v>16500</v>
      </c>
    </row>
    <row r="16" spans="1:15">
      <c r="A16" s="4" t="s">
        <v>619</v>
      </c>
      <c r="B16" s="5" t="n">
        <v>833487</v>
      </c>
      <c r="G16" s="6" t="n">
        <v>246615</v>
      </c>
    </row>
    <row r="17" spans="1:15">
      <c r="A17" s="4" t="s">
        <v>620</v>
      </c>
      <c r="B17" s="6" t="n">
        <v>1469456</v>
      </c>
      <c r="K17" s="5" t="n">
        <v>1469456</v>
      </c>
    </row>
    <row r="18" spans="1:15">
      <c r="A18" s="4" t="s">
        <v>621</v>
      </c>
      <c r="B18" s="5" t="n">
        <v>268000</v>
      </c>
      <c r="C18" s="5" t="n">
        <v>268000</v>
      </c>
    </row>
    <row r="19" spans="1:15">
      <c r="A19" s="4" t="s">
        <v>622</v>
      </c>
      <c r="C19" s="6" t="n">
        <v>5</v>
      </c>
      <c r="G19" s="9" t="n">
        <v>6.15</v>
      </c>
    </row>
    <row r="20" spans="1:15">
      <c r="A20" s="4" t="s">
        <v>623</v>
      </c>
      <c r="B20" s="5" t="n">
        <v>800000</v>
      </c>
      <c r="C20" s="5" t="n">
        <v>800000</v>
      </c>
      <c r="I20" s="5" t="n">
        <v>89833</v>
      </c>
    </row>
    <row r="21" spans="1:15">
      <c r="A21" s="4" t="s">
        <v>624</v>
      </c>
      <c r="B21" s="5" t="n">
        <v>4</v>
      </c>
      <c r="C21" s="5" t="n">
        <v>4</v>
      </c>
      <c r="I21" s="5" t="n">
        <v>3</v>
      </c>
    </row>
    <row r="22" spans="1:15">
      <c r="A22" s="4" t="s">
        <v>625</v>
      </c>
      <c r="B22" s="6" t="n">
        <v>4157760</v>
      </c>
      <c r="C22" s="6" t="n">
        <v>3200000</v>
      </c>
      <c r="I22" s="6" t="n">
        <v>269500</v>
      </c>
    </row>
    <row r="23" spans="1:15">
      <c r="A23" s="4" t="s">
        <v>149</v>
      </c>
      <c r="K23" s="6" t="n">
        <v>4157760</v>
      </c>
    </row>
    <row r="24" spans="1:15">
      <c r="A24" s="4" t="s">
        <v>626</v>
      </c>
      <c r="B24" s="5" t="n">
        <v>410218</v>
      </c>
    </row>
    <row r="25" spans="1:15">
      <c r="A25" s="4" t="s">
        <v>627</v>
      </c>
      <c r="B25" s="5" t="n">
        <v>36353</v>
      </c>
    </row>
    <row r="26" spans="1:15">
      <c r="A26" s="4" t="s">
        <v>628</v>
      </c>
      <c r="B26" s="6" t="n">
        <v>41531</v>
      </c>
    </row>
    <row r="27" spans="1:15">
      <c r="A27" s="4" t="s">
        <v>629</v>
      </c>
      <c r="B27" s="5" t="n">
        <v>10000</v>
      </c>
      <c r="C27" s="5" t="n">
        <v>10000</v>
      </c>
    </row>
    <row r="28" spans="1:15">
      <c r="A28" s="4" t="s">
        <v>630</v>
      </c>
      <c r="B28" s="4" t="s">
        <v>631</v>
      </c>
      <c r="C28" s="4" t="s">
        <v>631</v>
      </c>
    </row>
    <row r="29" spans="1:15">
      <c r="A29" s="4" t="s">
        <v>632</v>
      </c>
      <c r="F29" s="6" t="n">
        <v>48000</v>
      </c>
    </row>
    <row r="30" spans="1:15">
      <c r="A30" s="4" t="s">
        <v>390</v>
      </c>
    </row>
    <row r="31" spans="1:15">
      <c r="A31" s="3" t="s">
        <v>608</v>
      </c>
    </row>
    <row r="32" spans="1:15">
      <c r="A32" s="4" t="s">
        <v>633</v>
      </c>
      <c r="D32" s="5" t="n">
        <v>1848980</v>
      </c>
    </row>
    <row r="33" spans="1:15">
      <c r="A33" s="4" t="s">
        <v>394</v>
      </c>
    </row>
    <row r="34" spans="1:15">
      <c r="A34" s="3" t="s">
        <v>608</v>
      </c>
    </row>
    <row r="35" spans="1:15">
      <c r="A35" s="4" t="s">
        <v>438</v>
      </c>
      <c r="D35" s="5" t="n">
        <v>1288497</v>
      </c>
    </row>
    <row r="36" spans="1:15">
      <c r="A36" s="4" t="s">
        <v>634</v>
      </c>
      <c r="D36" s="6" t="n">
        <v>4277319</v>
      </c>
    </row>
    <row r="37" spans="1:15">
      <c r="A37" s="4" t="s">
        <v>635</v>
      </c>
      <c r="D37" s="6" t="n">
        <v>96303</v>
      </c>
    </row>
    <row r="38" spans="1:15">
      <c r="A38" s="4" t="s">
        <v>468</v>
      </c>
    </row>
    <row r="39" spans="1:15">
      <c r="A39" s="3" t="s">
        <v>608</v>
      </c>
    </row>
    <row r="40" spans="1:15">
      <c r="A40" s="4" t="s">
        <v>456</v>
      </c>
      <c r="O40" s="5" t="n">
        <v>66667</v>
      </c>
    </row>
    <row r="41" spans="1:15">
      <c r="A41" s="4" t="s">
        <v>457</v>
      </c>
      <c r="O41" s="6" t="n">
        <v>415000</v>
      </c>
    </row>
    <row r="42" spans="1:15">
      <c r="A42" s="4" t="s">
        <v>636</v>
      </c>
    </row>
    <row r="43" spans="1:15">
      <c r="A43" s="3" t="s">
        <v>608</v>
      </c>
    </row>
    <row r="44" spans="1:15">
      <c r="A44" s="4" t="s">
        <v>610</v>
      </c>
      <c r="K44" s="5" t="n">
        <v>500000000</v>
      </c>
      <c r="L44" s="5" t="n">
        <v>500000000</v>
      </c>
    </row>
    <row r="45" spans="1:15">
      <c r="A45" s="4" t="s">
        <v>637</v>
      </c>
    </row>
    <row r="46" spans="1:15">
      <c r="A46" s="3" t="s">
        <v>608</v>
      </c>
    </row>
    <row r="47" spans="1:15">
      <c r="A47" s="4" t="s">
        <v>638</v>
      </c>
      <c r="K47" s="5" t="n">
        <v>800000</v>
      </c>
      <c r="L47" s="5" t="n">
        <v>800000</v>
      </c>
    </row>
    <row r="48" spans="1:15">
      <c r="A48" s="4" t="s">
        <v>639</v>
      </c>
      <c r="K48" s="6" t="n">
        <v>23854</v>
      </c>
    </row>
    <row r="49" spans="1:15">
      <c r="A49" s="4" t="s">
        <v>640</v>
      </c>
      <c r="E49" s="5" t="n">
        <v>4750</v>
      </c>
      <c r="K49" s="5" t="n">
        <v>51148</v>
      </c>
      <c r="L49" s="5" t="n">
        <v>51148</v>
      </c>
    </row>
    <row r="50" spans="1:15">
      <c r="A50" s="4" t="s">
        <v>641</v>
      </c>
      <c r="E50" s="6" t="n">
        <v>17812</v>
      </c>
      <c r="K50" s="6" t="n">
        <v>154320</v>
      </c>
    </row>
    <row r="51" spans="1:15">
      <c r="A51" s="4" t="s">
        <v>642</v>
      </c>
    </row>
    <row r="52" spans="1:15">
      <c r="A52" s="3" t="s">
        <v>608</v>
      </c>
    </row>
    <row r="53" spans="1:15">
      <c r="A53" s="4" t="s">
        <v>638</v>
      </c>
      <c r="B53" s="5" t="n">
        <v>8000</v>
      </c>
      <c r="C53" s="5" t="n">
        <v>8000</v>
      </c>
      <c r="K53" s="5" t="n">
        <v>8000</v>
      </c>
      <c r="L53" s="5" t="n">
        <v>8000</v>
      </c>
      <c r="M53" s="5" t="n">
        <v>8000</v>
      </c>
    </row>
    <row r="54" spans="1:15">
      <c r="A54" s="4" t="s">
        <v>635</v>
      </c>
      <c r="B54" s="6" t="n">
        <v>24774</v>
      </c>
      <c r="L54" s="6" t="n">
        <v>24774</v>
      </c>
      <c r="M54" s="6" t="n">
        <v>24774</v>
      </c>
    </row>
    <row r="55" spans="1:15">
      <c r="A55" s="4" t="s">
        <v>639</v>
      </c>
      <c r="K55" s="6" t="n">
        <v>2985</v>
      </c>
    </row>
    <row r="56" spans="1:15">
      <c r="A56" s="4" t="s">
        <v>640</v>
      </c>
      <c r="K56" s="5" t="n">
        <v>1837</v>
      </c>
      <c r="L56" s="5" t="n">
        <v>1837</v>
      </c>
    </row>
    <row r="57" spans="1:15">
      <c r="A57" s="4" t="s">
        <v>641</v>
      </c>
      <c r="K57" s="6" t="n">
        <v>2296</v>
      </c>
    </row>
    <row r="58" spans="1:15">
      <c r="A58" s="4" t="s">
        <v>622</v>
      </c>
      <c r="K58" s="9" t="n">
        <v>1.25</v>
      </c>
      <c r="N58" s="6" t="n">
        <v>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0"/>
    <col customWidth="1" max="3" min="3" width="46"/>
    <col customWidth="1" max="4" min="4" width="46"/>
    <col customWidth="1" max="5" min="5" width="34"/>
  </cols>
  <sheetData>
    <row r="1" spans="1:5">
      <c r="A1" s="1" t="s">
        <v>643</v>
      </c>
      <c r="B1" s="2" t="s">
        <v>644</v>
      </c>
      <c r="C1" s="2" t="s">
        <v>645</v>
      </c>
      <c r="D1" s="2" t="s">
        <v>646</v>
      </c>
      <c r="E1" s="2" t="s">
        <v>647</v>
      </c>
    </row>
    <row r="2" spans="1:5">
      <c r="A2" s="3" t="s">
        <v>389</v>
      </c>
    </row>
    <row r="3" spans="1:5">
      <c r="A3" s="4" t="s">
        <v>648</v>
      </c>
      <c r="C3" s="9" t="n">
        <v>3.14</v>
      </c>
      <c r="D3" s="9" t="n">
        <v>0.96</v>
      </c>
      <c r="E3" s="9" t="n">
        <v>0.25</v>
      </c>
    </row>
    <row r="4" spans="1:5">
      <c r="A4" s="4" t="s">
        <v>649</v>
      </c>
      <c r="C4" s="5" t="n">
        <v>2397117</v>
      </c>
      <c r="D4" s="5" t="n">
        <v>2001832</v>
      </c>
      <c r="E4" s="5" t="n">
        <v>1845237</v>
      </c>
    </row>
    <row r="5" spans="1:5">
      <c r="A5" s="4" t="s">
        <v>650</v>
      </c>
      <c r="C5" s="9" t="n">
        <v>0.02</v>
      </c>
    </row>
    <row r="6" spans="1:5">
      <c r="A6" s="4" t="s">
        <v>651</v>
      </c>
      <c r="C6" s="5" t="n">
        <v>2397117</v>
      </c>
    </row>
    <row r="7" spans="1:5">
      <c r="A7" s="4" t="s">
        <v>652</v>
      </c>
      <c r="B7" s="8" t="n">
        <v>0.9399999999999999</v>
      </c>
      <c r="C7" s="8" t="n">
        <v>0.9399999999999999</v>
      </c>
      <c r="D7" s="5" t="n">
        <v>5</v>
      </c>
      <c r="E7" s="5" t="n">
        <v>0</v>
      </c>
    </row>
    <row r="8" spans="1:5">
      <c r="A8" s="4" t="s">
        <v>425</v>
      </c>
      <c r="C8" s="5" t="n">
        <v>117000</v>
      </c>
      <c r="D8" s="5" t="n">
        <v>240000</v>
      </c>
    </row>
    <row r="9" spans="1:5">
      <c r="A9" s="4" t="s">
        <v>653</v>
      </c>
    </row>
    <row r="10" spans="1:5">
      <c r="A10" s="3" t="s">
        <v>389</v>
      </c>
    </row>
    <row r="11" spans="1:5">
      <c r="A11" s="4" t="s">
        <v>654</v>
      </c>
      <c r="C11" s="9" t="n">
        <v>0.1</v>
      </c>
    </row>
    <row r="12" spans="1:5">
      <c r="A12" s="4" t="s">
        <v>655</v>
      </c>
      <c r="C12" s="4" t="s">
        <v>495</v>
      </c>
      <c r="E12" s="4" t="s">
        <v>656</v>
      </c>
    </row>
    <row r="13" spans="1:5">
      <c r="A13" s="4" t="s">
        <v>652</v>
      </c>
      <c r="C13" s="5" t="n">
        <v>10</v>
      </c>
    </row>
    <row r="14" spans="1:5">
      <c r="A14" s="4" t="s">
        <v>425</v>
      </c>
      <c r="C14" s="5" t="n">
        <v>117000</v>
      </c>
      <c r="D14" s="5" t="n">
        <v>240000</v>
      </c>
    </row>
    <row r="15" spans="1:5">
      <c r="A15" s="4" t="s">
        <v>657</v>
      </c>
      <c r="C15" s="6" t="n">
        <v>207438</v>
      </c>
      <c r="D15" s="6" t="n">
        <v>576000</v>
      </c>
    </row>
    <row r="16" spans="1:5">
      <c r="A16" s="4" t="s">
        <v>658</v>
      </c>
      <c r="C16" s="8" t="n">
        <v>0.63</v>
      </c>
    </row>
    <row r="17" spans="1:5">
      <c r="A17" s="4" t="s">
        <v>659</v>
      </c>
    </row>
    <row r="18" spans="1:5">
      <c r="A18" s="3" t="s">
        <v>389</v>
      </c>
    </row>
    <row r="19" spans="1:5">
      <c r="A19" s="4" t="s">
        <v>660</v>
      </c>
      <c r="C19" s="4" t="s">
        <v>661</v>
      </c>
    </row>
    <row r="20" spans="1:5">
      <c r="A20" s="4" t="s">
        <v>662</v>
      </c>
    </row>
    <row r="21" spans="1:5">
      <c r="A21" s="3" t="s">
        <v>389</v>
      </c>
    </row>
    <row r="22" spans="1:5">
      <c r="A22" s="4" t="s">
        <v>660</v>
      </c>
      <c r="C22" s="4" t="s">
        <v>661</v>
      </c>
    </row>
    <row r="23" spans="1:5">
      <c r="A23" s="4" t="s">
        <v>663</v>
      </c>
    </row>
    <row r="24" spans="1:5">
      <c r="A24" s="3" t="s">
        <v>389</v>
      </c>
    </row>
    <row r="25" spans="1:5">
      <c r="A25" s="4" t="s">
        <v>660</v>
      </c>
      <c r="C25" s="4" t="s">
        <v>661</v>
      </c>
    </row>
    <row r="26" spans="1:5">
      <c r="A26" s="4" t="s">
        <v>664</v>
      </c>
    </row>
    <row r="27" spans="1:5">
      <c r="A27" s="3" t="s">
        <v>389</v>
      </c>
    </row>
    <row r="28" spans="1:5">
      <c r="A28" s="4" t="s">
        <v>665</v>
      </c>
      <c r="C28" s="5" t="n">
        <v>1</v>
      </c>
    </row>
    <row r="29" spans="1:5">
      <c r="A29" s="4" t="s">
        <v>666</v>
      </c>
    </row>
    <row r="30" spans="1:5">
      <c r="A30" s="3" t="s">
        <v>389</v>
      </c>
    </row>
    <row r="31" spans="1:5">
      <c r="A31" s="4" t="s">
        <v>665</v>
      </c>
      <c r="C31" s="5" t="n">
        <v>5</v>
      </c>
    </row>
    <row r="32" spans="1:5">
      <c r="A32" s="4" t="s">
        <v>390</v>
      </c>
    </row>
    <row r="33" spans="1:5">
      <c r="A33" s="3" t="s">
        <v>389</v>
      </c>
    </row>
    <row r="34" spans="1:5">
      <c r="A34" s="4" t="s">
        <v>425</v>
      </c>
      <c r="B34" s="5" t="n">
        <v>117000</v>
      </c>
    </row>
    <row r="35" spans="1:5">
      <c r="A35" s="4" t="s">
        <v>657</v>
      </c>
      <c r="B35" s="6" t="n">
        <v>96303</v>
      </c>
    </row>
    <row r="36" spans="1:5">
      <c r="A36" s="4" t="s">
        <v>667</v>
      </c>
    </row>
    <row r="37" spans="1:5">
      <c r="A37" s="3" t="s">
        <v>389</v>
      </c>
    </row>
    <row r="38" spans="1:5">
      <c r="A38" s="4" t="s">
        <v>655</v>
      </c>
      <c r="C38" s="4" t="s">
        <v>661</v>
      </c>
    </row>
    <row r="39" spans="1:5">
      <c r="A39" s="4" t="s">
        <v>425</v>
      </c>
      <c r="C39" s="5" t="n">
        <v>89000</v>
      </c>
    </row>
    <row r="40" spans="1:5">
      <c r="A40" s="4" t="s">
        <v>657</v>
      </c>
      <c r="C40" s="6" t="n">
        <v>96303</v>
      </c>
    </row>
    <row r="41" spans="1:5">
      <c r="A41" s="4" t="s">
        <v>660</v>
      </c>
      <c r="C41" s="4" t="s">
        <v>6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42"/>
    <col customWidth="1" max="4" min="4" width="42"/>
    <col customWidth="1" max="5" min="5" width="32"/>
  </cols>
  <sheetData>
    <row r="1" spans="1:5">
      <c r="A1" s="1" t="s">
        <v>668</v>
      </c>
      <c r="B1" s="2" t="s">
        <v>669</v>
      </c>
      <c r="C1" s="2" t="s">
        <v>604</v>
      </c>
      <c r="D1" s="2" t="s">
        <v>670</v>
      </c>
      <c r="E1" s="2" t="s">
        <v>671</v>
      </c>
    </row>
    <row r="2" spans="1:5">
      <c r="A2" s="4" t="s">
        <v>642</v>
      </c>
    </row>
    <row r="3" spans="1:5">
      <c r="A3" s="3" t="s">
        <v>608</v>
      </c>
    </row>
    <row r="4" spans="1:5">
      <c r="A4" s="4" t="s">
        <v>672</v>
      </c>
      <c r="B4" s="5" t="n">
        <v>8000</v>
      </c>
      <c r="C4" s="5" t="n">
        <v>8000</v>
      </c>
      <c r="D4" s="5" t="n">
        <v>8000</v>
      </c>
      <c r="E4" s="5" t="n">
        <v>8000</v>
      </c>
    </row>
    <row r="5" spans="1:5">
      <c r="A5" s="4" t="s">
        <v>673</v>
      </c>
      <c r="C5" s="9" t="n">
        <v>5.32</v>
      </c>
      <c r="D5" s="6" t="n">
        <v>4</v>
      </c>
    </row>
    <row r="6" spans="1:5">
      <c r="A6" s="4" t="s">
        <v>635</v>
      </c>
      <c r="B6" s="6" t="n">
        <v>24774</v>
      </c>
      <c r="D6" s="6" t="n">
        <v>24774</v>
      </c>
      <c r="E6" s="6" t="n">
        <v>24774</v>
      </c>
    </row>
    <row r="7" spans="1:5">
      <c r="A7" s="4" t="s">
        <v>674</v>
      </c>
      <c r="C7" s="4" t="s">
        <v>675</v>
      </c>
      <c r="D7" s="4" t="s">
        <v>675</v>
      </c>
    </row>
    <row r="8" spans="1:5">
      <c r="A8" s="4" t="s">
        <v>637</v>
      </c>
    </row>
    <row r="9" spans="1:5">
      <c r="A9" s="3" t="s">
        <v>608</v>
      </c>
    </row>
    <row r="10" spans="1:5">
      <c r="A10" s="4" t="s">
        <v>672</v>
      </c>
      <c r="C10" s="5" t="n">
        <v>800000</v>
      </c>
      <c r="D10" s="5" t="n">
        <v>800000</v>
      </c>
    </row>
    <row r="11" spans="1:5">
      <c r="A11" s="4" t="s">
        <v>673</v>
      </c>
      <c r="D11" s="6" t="n">
        <v>5</v>
      </c>
      <c r="E11" s="9" t="n">
        <v>4.36</v>
      </c>
    </row>
    <row r="12" spans="1:5">
      <c r="A12" s="4" t="s">
        <v>674</v>
      </c>
      <c r="C12" s="4" t="s">
        <v>676</v>
      </c>
      <c r="D12" s="4" t="s">
        <v>676</v>
      </c>
    </row>
    <row r="13" spans="1:5">
      <c r="A13" s="4" t="s">
        <v>677</v>
      </c>
      <c r="C13" s="5" t="n">
        <v>72800</v>
      </c>
      <c r="D13" s="5" t="n">
        <v>72800</v>
      </c>
      <c r="E13" s="5" t="n">
        <v>132043</v>
      </c>
    </row>
    <row r="14" spans="1:5">
      <c r="A14" s="4" t="s">
        <v>678</v>
      </c>
      <c r="C14" s="9" t="n">
        <v>3.33</v>
      </c>
      <c r="D14" s="9" t="n">
        <v>2.5</v>
      </c>
    </row>
    <row r="15" spans="1:5">
      <c r="A15" s="4" t="s">
        <v>679</v>
      </c>
    </row>
    <row r="16" spans="1:5">
      <c r="A16" s="3" t="s">
        <v>608</v>
      </c>
    </row>
    <row r="17" spans="1:5">
      <c r="A17" s="4" t="s">
        <v>672</v>
      </c>
      <c r="E17" s="5" t="n">
        <v>103791</v>
      </c>
    </row>
    <row r="18" spans="1:5">
      <c r="A18" s="4" t="s">
        <v>680</v>
      </c>
      <c r="E18" s="9" t="n">
        <v>3.75</v>
      </c>
    </row>
    <row r="19" spans="1:5">
      <c r="A19" s="4" t="s">
        <v>681</v>
      </c>
    </row>
    <row r="20" spans="1:5">
      <c r="A20" s="3" t="s">
        <v>608</v>
      </c>
    </row>
    <row r="21" spans="1:5">
      <c r="A21" s="4" t="s">
        <v>672</v>
      </c>
      <c r="E21" s="5" t="n">
        <v>132043</v>
      </c>
    </row>
    <row r="22" spans="1:5">
      <c r="A22" s="4" t="s">
        <v>680</v>
      </c>
      <c r="E22" s="6" t="n">
        <v>3</v>
      </c>
    </row>
    <row r="23" spans="1:5">
      <c r="A23" s="4" t="s">
        <v>682</v>
      </c>
    </row>
    <row r="24" spans="1:5">
      <c r="A24" s="3" t="s">
        <v>608</v>
      </c>
    </row>
    <row r="25" spans="1:5">
      <c r="A25" s="4" t="s">
        <v>672</v>
      </c>
      <c r="E25" s="5" t="n">
        <v>132043</v>
      </c>
    </row>
    <row r="26" spans="1:5">
      <c r="A26" s="4" t="s">
        <v>680</v>
      </c>
      <c r="E26" s="6" t="n">
        <v>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s>
  <sheetData>
    <row r="1" spans="1:5">
      <c r="A1" s="1" t="s">
        <v>683</v>
      </c>
      <c r="B1" s="2" t="s">
        <v>532</v>
      </c>
      <c r="C1" s="2" t="s">
        <v>1</v>
      </c>
    </row>
    <row r="2" spans="1:5">
      <c r="B2" s="2" t="s">
        <v>684</v>
      </c>
      <c r="C2" s="2" t="s">
        <v>685</v>
      </c>
      <c r="D2" s="2" t="s">
        <v>606</v>
      </c>
      <c r="E2" s="2" t="s">
        <v>686</v>
      </c>
    </row>
    <row r="3" spans="1:5">
      <c r="A3" s="3" t="s">
        <v>687</v>
      </c>
    </row>
    <row r="4" spans="1:5">
      <c r="A4" s="4" t="s">
        <v>151</v>
      </c>
      <c r="C4" s="6" t="n">
        <v>156615</v>
      </c>
      <c r="D4" s="6" t="n">
        <v>126000</v>
      </c>
    </row>
    <row r="5" spans="1:5">
      <c r="A5" s="4" t="s">
        <v>97</v>
      </c>
      <c r="C5" s="5" t="n">
        <v>-1557086</v>
      </c>
    </row>
    <row r="6" spans="1:5">
      <c r="A6" s="4" t="s">
        <v>688</v>
      </c>
      <c r="C6" s="5" t="n">
        <v>551846</v>
      </c>
    </row>
    <row r="7" spans="1:5">
      <c r="A7" s="4" t="s">
        <v>689</v>
      </c>
      <c r="C7" s="6" t="n">
        <v>1005240</v>
      </c>
    </row>
    <row r="8" spans="1:5">
      <c r="A8" s="4" t="s">
        <v>53</v>
      </c>
    </row>
    <row r="9" spans="1:5">
      <c r="A9" s="3" t="s">
        <v>687</v>
      </c>
    </row>
    <row r="10" spans="1:5">
      <c r="A10" s="4" t="s">
        <v>690</v>
      </c>
      <c r="C10" s="5" t="n">
        <v>269798</v>
      </c>
      <c r="D10" s="5" t="n">
        <v>320946</v>
      </c>
    </row>
    <row r="11" spans="1:5">
      <c r="A11" s="4" t="s">
        <v>691</v>
      </c>
      <c r="C11" s="4" t="s">
        <v>692</v>
      </c>
    </row>
    <row r="12" spans="1:5">
      <c r="A12" s="4" t="s">
        <v>652</v>
      </c>
      <c r="C12" s="4" t="s">
        <v>693</v>
      </c>
    </row>
    <row r="13" spans="1:5">
      <c r="A13" s="4" t="s">
        <v>694</v>
      </c>
      <c r="C13" s="4" t="s">
        <v>695</v>
      </c>
    </row>
    <row r="14" spans="1:5">
      <c r="A14" s="4" t="s">
        <v>696</v>
      </c>
      <c r="C14" s="4" t="s">
        <v>411</v>
      </c>
    </row>
    <row r="15" spans="1:5">
      <c r="A15" s="4" t="s">
        <v>697</v>
      </c>
    </row>
    <row r="16" spans="1:5">
      <c r="A16" s="3" t="s">
        <v>687</v>
      </c>
    </row>
    <row r="17" spans="1:5">
      <c r="A17" s="4" t="s">
        <v>690</v>
      </c>
      <c r="E17" s="5" t="n">
        <v>132043</v>
      </c>
    </row>
    <row r="18" spans="1:5">
      <c r="A18" s="4" t="s">
        <v>151</v>
      </c>
      <c r="B18" s="6" t="n">
        <v>126000</v>
      </c>
    </row>
    <row r="19" spans="1:5">
      <c r="A19" s="4" t="s">
        <v>698</v>
      </c>
    </row>
    <row r="20" spans="1:5">
      <c r="A20" s="3" t="s">
        <v>687</v>
      </c>
    </row>
    <row r="21" spans="1:5">
      <c r="A21" s="4" t="s">
        <v>699</v>
      </c>
      <c r="E21" s="6" t="n">
        <v>3</v>
      </c>
    </row>
    <row r="22" spans="1:5">
      <c r="A22" s="4" t="s">
        <v>700</v>
      </c>
      <c r="B22" s="4" t="s">
        <v>701</v>
      </c>
    </row>
    <row r="23" spans="1:5">
      <c r="A23" s="4" t="s">
        <v>702</v>
      </c>
    </row>
    <row r="24" spans="1:5">
      <c r="A24" s="3" t="s">
        <v>687</v>
      </c>
    </row>
    <row r="25" spans="1:5">
      <c r="A25" s="4" t="s">
        <v>699</v>
      </c>
      <c r="E25" s="6" t="n">
        <v>6</v>
      </c>
    </row>
    <row r="26" spans="1:5">
      <c r="A26" s="4" t="s">
        <v>151</v>
      </c>
      <c r="C26" s="6" t="n">
        <v>100912</v>
      </c>
    </row>
    <row r="27" spans="1:5">
      <c r="A27" s="4" t="s">
        <v>700</v>
      </c>
      <c r="B27" s="4" t="s">
        <v>701</v>
      </c>
    </row>
    <row r="28" spans="1:5">
      <c r="A28" s="4" t="s">
        <v>691</v>
      </c>
      <c r="C28" s="4" t="s">
        <v>703</v>
      </c>
    </row>
    <row r="29" spans="1:5">
      <c r="A29" s="4" t="s">
        <v>652</v>
      </c>
      <c r="C29" s="4" t="s">
        <v>704</v>
      </c>
    </row>
    <row r="30" spans="1:5">
      <c r="A30" s="4" t="s">
        <v>694</v>
      </c>
      <c r="C30" s="4" t="s">
        <v>705</v>
      </c>
    </row>
    <row r="31" spans="1:5">
      <c r="A31" s="4" t="s">
        <v>696</v>
      </c>
      <c r="C31" s="4" t="s">
        <v>411</v>
      </c>
    </row>
    <row r="32" spans="1:5">
      <c r="A32" s="4" t="s">
        <v>706</v>
      </c>
      <c r="C32" s="6" t="n">
        <v>25088</v>
      </c>
    </row>
    <row r="33" spans="1:5">
      <c r="A33" s="4" t="s">
        <v>707</v>
      </c>
      <c r="C33" s="4" t="s">
        <v>708</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0"/>
  </cols>
  <sheetData>
    <row r="1" spans="1:2">
      <c r="A1" s="1" t="s">
        <v>709</v>
      </c>
      <c r="B1" s="2" t="s">
        <v>2</v>
      </c>
    </row>
    <row r="2" spans="1:2">
      <c r="A2" s="3" t="s">
        <v>608</v>
      </c>
    </row>
    <row r="3" spans="1:2">
      <c r="A3" s="4" t="s">
        <v>710</v>
      </c>
      <c r="B3" s="5" t="n">
        <v>20000000</v>
      </c>
    </row>
    <row r="4" spans="1:2">
      <c r="A4" s="4" t="s">
        <v>711</v>
      </c>
    </row>
    <row r="5" spans="1:2">
      <c r="A5" s="3" t="s">
        <v>608</v>
      </c>
    </row>
    <row r="6" spans="1:2">
      <c r="A6" s="4" t="s">
        <v>710</v>
      </c>
      <c r="B6" s="5" t="n">
        <v>9999900</v>
      </c>
    </row>
    <row r="7" spans="1:2">
      <c r="A7" s="4" t="s">
        <v>712</v>
      </c>
    </row>
    <row r="8" spans="1:2">
      <c r="A8" s="3" t="s">
        <v>608</v>
      </c>
    </row>
    <row r="9" spans="1:2">
      <c r="A9" s="4" t="s">
        <v>710</v>
      </c>
      <c r="B9" s="5" t="n">
        <v>1000000</v>
      </c>
    </row>
    <row r="10" spans="1:2">
      <c r="A10" s="4" t="s">
        <v>713</v>
      </c>
    </row>
    <row r="11" spans="1:2">
      <c r="A11" s="3" t="s">
        <v>608</v>
      </c>
    </row>
    <row r="12" spans="1:2">
      <c r="A12" s="4" t="s">
        <v>710</v>
      </c>
      <c r="B12" s="5" t="n">
        <v>100</v>
      </c>
    </row>
    <row r="13" spans="1:2">
      <c r="A13" s="4" t="s">
        <v>714</v>
      </c>
    </row>
    <row r="14" spans="1:2">
      <c r="A14" s="3" t="s">
        <v>608</v>
      </c>
    </row>
    <row r="15" spans="1:2">
      <c r="A15" s="4" t="s">
        <v>710</v>
      </c>
      <c r="B15" s="5" t="n">
        <v>1000000</v>
      </c>
    </row>
    <row r="16" spans="1:2">
      <c r="A16" s="4" t="s">
        <v>715</v>
      </c>
    </row>
    <row r="17" spans="1:2">
      <c r="A17" s="3" t="s">
        <v>608</v>
      </c>
    </row>
    <row r="18" spans="1:2">
      <c r="A18" s="4" t="s">
        <v>710</v>
      </c>
      <c r="B18" s="5" t="n">
        <v>4000000</v>
      </c>
    </row>
    <row r="19" spans="1:2">
      <c r="A19" s="4" t="s">
        <v>716</v>
      </c>
    </row>
    <row r="20" spans="1:2">
      <c r="A20" s="3" t="s">
        <v>608</v>
      </c>
    </row>
    <row r="21" spans="1:2">
      <c r="A21" s="4" t="s">
        <v>710</v>
      </c>
      <c r="B21" s="5" t="n">
        <v>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3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8"/>
    <col customWidth="1" max="3" min="3" width="25"/>
    <col customWidth="1" max="4" min="4" width="25"/>
    <col customWidth="1" max="5" min="5" width="25"/>
  </cols>
  <sheetData>
    <row r="1" spans="1:5">
      <c r="A1" s="1" t="s">
        <v>717</v>
      </c>
      <c r="B1" s="2" t="s">
        <v>718</v>
      </c>
      <c r="C1" s="2" t="s">
        <v>719</v>
      </c>
      <c r="D1" s="2" t="s">
        <v>720</v>
      </c>
      <c r="E1" s="2" t="s">
        <v>721</v>
      </c>
    </row>
    <row r="2" spans="1:5">
      <c r="A2" s="3" t="s">
        <v>244</v>
      </c>
    </row>
    <row r="3" spans="1:5">
      <c r="A3" s="4" t="s">
        <v>691</v>
      </c>
      <c r="B3" s="4" t="s">
        <v>427</v>
      </c>
      <c r="C3" s="4" t="s">
        <v>427</v>
      </c>
      <c r="D3" s="4" t="s">
        <v>428</v>
      </c>
      <c r="E3" s="4" t="s">
        <v>411</v>
      </c>
    </row>
    <row r="4" spans="1:5">
      <c r="A4" s="4" t="s">
        <v>696</v>
      </c>
      <c r="C4" s="4" t="s">
        <v>411</v>
      </c>
      <c r="D4" s="4" t="s">
        <v>411</v>
      </c>
      <c r="E4" s="4" t="s">
        <v>411</v>
      </c>
    </row>
    <row r="5" spans="1:5">
      <c r="A5" s="4" t="s">
        <v>722</v>
      </c>
      <c r="B5" s="8" t="n">
        <v>0.9399999999999999</v>
      </c>
      <c r="C5" s="8" t="n">
        <v>0.9399999999999999</v>
      </c>
      <c r="D5" s="5" t="n">
        <v>5</v>
      </c>
      <c r="E5" s="5" t="n">
        <v>0</v>
      </c>
    </row>
    <row r="6" spans="1:5">
      <c r="A6" s="4" t="s">
        <v>694</v>
      </c>
      <c r="B6" s="4" t="s">
        <v>430</v>
      </c>
      <c r="C6" s="4" t="s">
        <v>430</v>
      </c>
      <c r="D6" s="4" t="s">
        <v>431</v>
      </c>
      <c r="E6" s="4" t="s">
        <v>411</v>
      </c>
    </row>
    <row r="7" spans="1:5">
      <c r="A7" s="4" t="s">
        <v>723</v>
      </c>
      <c r="C7" s="9" t="n">
        <v>2.08</v>
      </c>
      <c r="D7" s="9" t="n">
        <v>2.4</v>
      </c>
      <c r="E7"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26"/>
    <col customWidth="1" max="3" min="3" width="26"/>
    <col customWidth="1" max="4" min="4" width="26"/>
  </cols>
  <sheetData>
    <row r="1" spans="1:4">
      <c r="A1" s="1" t="s">
        <v>724</v>
      </c>
      <c r="B1" s="2" t="s">
        <v>1</v>
      </c>
    </row>
    <row r="2" spans="1:4">
      <c r="B2" s="2" t="s">
        <v>685</v>
      </c>
      <c r="C2" s="2" t="s">
        <v>725</v>
      </c>
      <c r="D2" s="2" t="s">
        <v>606</v>
      </c>
    </row>
    <row r="3" spans="1:4">
      <c r="A3" s="3" t="s">
        <v>726</v>
      </c>
    </row>
    <row r="4" spans="1:4">
      <c r="A4" s="4" t="s">
        <v>575</v>
      </c>
      <c r="B4" s="5" t="n">
        <v>220000</v>
      </c>
      <c r="C4" s="5" t="n">
        <v>220000</v>
      </c>
      <c r="D4" s="5" t="n">
        <v>0</v>
      </c>
    </row>
    <row r="5" spans="1:4">
      <c r="A5" s="4" t="s">
        <v>727</v>
      </c>
      <c r="B5" s="5" t="n">
        <v>-220000</v>
      </c>
      <c r="C5" s="5" t="n">
        <v>-220000</v>
      </c>
    </row>
    <row r="6" spans="1:4">
      <c r="A6" s="4" t="s">
        <v>728</v>
      </c>
      <c r="B6" s="5" t="n">
        <v>117000</v>
      </c>
      <c r="C6" s="5" t="n">
        <v>117000</v>
      </c>
      <c r="D6" s="5" t="n">
        <v>240000</v>
      </c>
    </row>
    <row r="7" spans="1:4">
      <c r="A7" s="4" t="s">
        <v>729</v>
      </c>
      <c r="D7" s="5" t="n">
        <v>-20000</v>
      </c>
    </row>
    <row r="8" spans="1:4">
      <c r="A8" s="4" t="s">
        <v>575</v>
      </c>
      <c r="B8" s="5" t="n">
        <v>117000</v>
      </c>
      <c r="C8" s="5" t="n">
        <v>117000</v>
      </c>
      <c r="D8" s="5" t="n">
        <v>220000</v>
      </c>
    </row>
    <row r="9" spans="1:4">
      <c r="A9" s="3" t="s">
        <v>730</v>
      </c>
    </row>
    <row r="10" spans="1:4">
      <c r="A10" s="4" t="s">
        <v>731</v>
      </c>
      <c r="B10" s="9" t="n">
        <v>3.75</v>
      </c>
      <c r="D10" s="6" t="n">
        <v>0</v>
      </c>
    </row>
    <row r="11" spans="1:4">
      <c r="A11" s="4" t="s">
        <v>732</v>
      </c>
      <c r="B11" s="8" t="n">
        <v>3.75</v>
      </c>
    </row>
    <row r="12" spans="1:4">
      <c r="A12" s="4" t="s">
        <v>728</v>
      </c>
      <c r="B12" s="8" t="n">
        <v>17.69</v>
      </c>
      <c r="C12" s="9" t="n">
        <v>13.3</v>
      </c>
      <c r="D12" s="8" t="n">
        <v>3.75</v>
      </c>
    </row>
    <row r="13" spans="1:4">
      <c r="A13" s="4" t="s">
        <v>575</v>
      </c>
      <c r="B13" s="9" t="n">
        <v>17.69</v>
      </c>
      <c r="C13" s="9" t="n">
        <v>13.3</v>
      </c>
      <c r="D13" s="9" t="n">
        <v>3.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 customWidth="1" max="5" min="5" width="19"/>
  </cols>
  <sheetData>
    <row r="1" spans="1:5">
      <c r="A1" s="1" t="s">
        <v>733</v>
      </c>
      <c r="B1" s="2" t="s">
        <v>532</v>
      </c>
    </row>
    <row r="2" spans="1:5">
      <c r="B2" s="2" t="s">
        <v>685</v>
      </c>
      <c r="C2" s="2" t="s">
        <v>725</v>
      </c>
      <c r="D2" s="2" t="s">
        <v>734</v>
      </c>
      <c r="E2" s="2" t="s">
        <v>735</v>
      </c>
    </row>
    <row r="3" spans="1:5">
      <c r="A3" s="3" t="s">
        <v>736</v>
      </c>
    </row>
    <row r="4" spans="1:5">
      <c r="A4" s="4" t="s">
        <v>737</v>
      </c>
      <c r="B4" s="5" t="n">
        <v>117000</v>
      </c>
      <c r="C4" s="5" t="n">
        <v>117000</v>
      </c>
      <c r="D4" s="5" t="n">
        <v>220000</v>
      </c>
      <c r="E4" s="5" t="n">
        <v>0</v>
      </c>
    </row>
    <row r="5" spans="1:5">
      <c r="A5" s="4" t="s">
        <v>738</v>
      </c>
      <c r="B5" s="5" t="n">
        <v>72500</v>
      </c>
      <c r="C5" s="5" t="n">
        <v>72500</v>
      </c>
    </row>
    <row r="6" spans="1:5">
      <c r="A6" s="4" t="s">
        <v>739</v>
      </c>
    </row>
    <row r="7" spans="1:5">
      <c r="A7" s="3" t="s">
        <v>736</v>
      </c>
    </row>
    <row r="8" spans="1:5">
      <c r="A8" s="4" t="s">
        <v>737</v>
      </c>
      <c r="B8" s="5" t="n">
        <v>89000</v>
      </c>
      <c r="C8" s="5" t="n">
        <v>89000</v>
      </c>
    </row>
    <row r="9" spans="1:5">
      <c r="A9" s="4" t="s">
        <v>738</v>
      </c>
      <c r="B9" s="5" t="n">
        <v>44500</v>
      </c>
      <c r="C9" s="5" t="n">
        <v>44500</v>
      </c>
    </row>
    <row r="10" spans="1:5">
      <c r="A10" s="4" t="s">
        <v>699</v>
      </c>
      <c r="B10" s="9" t="n">
        <v>16.29</v>
      </c>
      <c r="C10" s="9" t="n">
        <v>12.25</v>
      </c>
    </row>
    <row r="11" spans="1:5">
      <c r="A11" s="4" t="s">
        <v>740</v>
      </c>
      <c r="B11" s="4" t="s">
        <v>741</v>
      </c>
    </row>
    <row r="12" spans="1:5">
      <c r="A12" s="4" t="s">
        <v>742</v>
      </c>
    </row>
    <row r="13" spans="1:5">
      <c r="A13" s="3" t="s">
        <v>736</v>
      </c>
    </row>
    <row r="14" spans="1:5">
      <c r="A14" s="4" t="s">
        <v>737</v>
      </c>
      <c r="B14" s="5" t="n">
        <v>12000</v>
      </c>
      <c r="C14" s="5" t="n">
        <v>12000</v>
      </c>
    </row>
    <row r="15" spans="1:5">
      <c r="A15" s="4" t="s">
        <v>738</v>
      </c>
      <c r="B15" s="5" t="n">
        <v>12000</v>
      </c>
      <c r="C15" s="5" t="n">
        <v>12000</v>
      </c>
    </row>
    <row r="16" spans="1:5">
      <c r="A16" s="4" t="s">
        <v>699</v>
      </c>
      <c r="B16" s="9" t="n">
        <v>19.95</v>
      </c>
      <c r="C16" s="6" t="n">
        <v>15</v>
      </c>
    </row>
    <row r="17" spans="1:5">
      <c r="A17" s="4" t="s">
        <v>740</v>
      </c>
      <c r="B17" s="4" t="s">
        <v>741</v>
      </c>
    </row>
    <row r="18" spans="1:5">
      <c r="A18" s="4" t="s">
        <v>743</v>
      </c>
    </row>
    <row r="19" spans="1:5">
      <c r="A19" s="3" t="s">
        <v>736</v>
      </c>
    </row>
    <row r="20" spans="1:5">
      <c r="A20" s="4" t="s">
        <v>737</v>
      </c>
      <c r="B20" s="5" t="n">
        <v>11000</v>
      </c>
      <c r="C20" s="5" t="n">
        <v>11000</v>
      </c>
    </row>
    <row r="21" spans="1:5">
      <c r="A21" s="4" t="s">
        <v>738</v>
      </c>
      <c r="B21" s="5" t="n">
        <v>11000</v>
      </c>
      <c r="C21" s="5" t="n">
        <v>11000</v>
      </c>
    </row>
    <row r="22" spans="1:5">
      <c r="A22" s="4" t="s">
        <v>699</v>
      </c>
      <c r="B22" s="9" t="n">
        <v>23.28</v>
      </c>
      <c r="C22" s="9" t="n">
        <v>17.5</v>
      </c>
    </row>
    <row r="23" spans="1:5">
      <c r="A23" s="4" t="s">
        <v>740</v>
      </c>
      <c r="B23" s="4" t="s">
        <v>741</v>
      </c>
    </row>
    <row r="24" spans="1:5">
      <c r="A24" s="4" t="s">
        <v>744</v>
      </c>
    </row>
    <row r="25" spans="1:5">
      <c r="A25" s="3" t="s">
        <v>736</v>
      </c>
    </row>
    <row r="26" spans="1:5">
      <c r="A26" s="4" t="s">
        <v>737</v>
      </c>
      <c r="B26" s="5" t="n">
        <v>5000</v>
      </c>
      <c r="C26" s="5" t="n">
        <v>5000</v>
      </c>
    </row>
    <row r="27" spans="1:5">
      <c r="A27" s="4" t="s">
        <v>738</v>
      </c>
      <c r="B27" s="5" t="n">
        <v>5000</v>
      </c>
      <c r="C27" s="5" t="n">
        <v>5000</v>
      </c>
    </row>
    <row r="28" spans="1:5">
      <c r="A28" s="4" t="s">
        <v>699</v>
      </c>
      <c r="B28" s="9" t="n">
        <v>24.54</v>
      </c>
      <c r="C28" s="9" t="n">
        <v>18.45</v>
      </c>
    </row>
    <row r="29" spans="1:5">
      <c r="A29" s="4" t="s">
        <v>740</v>
      </c>
      <c r="B29" s="4" t="s">
        <v>7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4"/>
  </cols>
  <sheetData>
    <row r="1" spans="1:2">
      <c r="A1" s="1" t="s">
        <v>745</v>
      </c>
      <c r="B1" s="2" t="s">
        <v>1</v>
      </c>
    </row>
    <row r="2" spans="1:2">
      <c r="B2" s="2" t="s">
        <v>746</v>
      </c>
    </row>
    <row r="3" spans="1:2">
      <c r="A3" s="3" t="s">
        <v>608</v>
      </c>
    </row>
    <row r="4" spans="1:2">
      <c r="A4" s="4" t="s">
        <v>691</v>
      </c>
      <c r="B4" s="4" t="s">
        <v>747</v>
      </c>
    </row>
    <row r="5" spans="1:2">
      <c r="A5" s="4" t="s">
        <v>696</v>
      </c>
      <c r="B5" s="4" t="s">
        <v>411</v>
      </c>
    </row>
    <row r="6" spans="1:2">
      <c r="A6" s="4" t="s">
        <v>652</v>
      </c>
      <c r="B6" s="4" t="s">
        <v>748</v>
      </c>
    </row>
    <row r="7" spans="1:2">
      <c r="A7" s="4" t="s">
        <v>694</v>
      </c>
      <c r="B7" s="4" t="s">
        <v>749</v>
      </c>
    </row>
    <row r="8" spans="1:2">
      <c r="A8" s="4" t="s">
        <v>750</v>
      </c>
      <c r="B8" s="9" t="n">
        <v>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9"/>
    <col customWidth="1" max="3" min="3" width="26"/>
    <col customWidth="1" max="4" min="4" width="26"/>
    <col customWidth="1" max="5" min="5" width="26"/>
  </cols>
  <sheetData>
    <row r="1" spans="1:5">
      <c r="A1" s="1" t="s">
        <v>751</v>
      </c>
      <c r="B1" s="2" t="s">
        <v>752</v>
      </c>
      <c r="C1" s="2" t="s">
        <v>685</v>
      </c>
      <c r="D1" s="2" t="s">
        <v>725</v>
      </c>
      <c r="E1" s="2" t="s">
        <v>606</v>
      </c>
    </row>
    <row r="2" spans="1:5">
      <c r="A2" s="3" t="s">
        <v>753</v>
      </c>
    </row>
    <row r="3" spans="1:5">
      <c r="A3" s="4" t="s">
        <v>575</v>
      </c>
      <c r="C3" s="5" t="n">
        <v>4574</v>
      </c>
      <c r="D3" s="5" t="n">
        <v>4574</v>
      </c>
      <c r="E3" s="5" t="n">
        <v>4574</v>
      </c>
    </row>
    <row r="4" spans="1:5">
      <c r="A4" s="4" t="s">
        <v>754</v>
      </c>
      <c r="B4" s="5" t="n">
        <v>8000</v>
      </c>
      <c r="C4" s="5" t="n">
        <v>8000</v>
      </c>
      <c r="D4" s="5" t="n">
        <v>8000</v>
      </c>
      <c r="E4" s="5" t="n">
        <v>8000</v>
      </c>
    </row>
    <row r="5" spans="1:5">
      <c r="A5" s="4" t="s">
        <v>729</v>
      </c>
      <c r="C5" s="5" t="n">
        <v>-1837</v>
      </c>
      <c r="D5" s="5" t="n">
        <v>-1837</v>
      </c>
    </row>
    <row r="6" spans="1:5">
      <c r="A6" s="4" t="s">
        <v>575</v>
      </c>
      <c r="C6" s="5" t="n">
        <v>10737</v>
      </c>
      <c r="D6" s="5" t="n">
        <v>10737</v>
      </c>
      <c r="E6" s="5" t="n">
        <v>4574</v>
      </c>
    </row>
    <row r="7" spans="1:5">
      <c r="A7" s="3" t="s">
        <v>755</v>
      </c>
    </row>
    <row r="8" spans="1:5">
      <c r="A8" s="4" t="s">
        <v>731</v>
      </c>
      <c r="C8" s="9" t="n">
        <v>1.25</v>
      </c>
    </row>
    <row r="9" spans="1:5">
      <c r="A9" s="4" t="s">
        <v>754</v>
      </c>
      <c r="C9" s="8" t="n">
        <v>5.32</v>
      </c>
      <c r="D9" s="6" t="n">
        <v>4</v>
      </c>
    </row>
    <row r="10" spans="1:5">
      <c r="A10" s="4" t="s">
        <v>756</v>
      </c>
      <c r="C10" s="8" t="n">
        <v>1.25</v>
      </c>
    </row>
    <row r="11" spans="1:5">
      <c r="A11" s="4" t="s">
        <v>731</v>
      </c>
      <c r="C11" s="9" t="n">
        <v>4.28</v>
      </c>
      <c r="E11" s="9" t="n">
        <v>1.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26"/>
    <col customWidth="1" max="3" min="3" width="26"/>
    <col customWidth="1" max="4" min="4" width="26"/>
    <col customWidth="1" max="5" min="5" width="19"/>
    <col customWidth="1" max="6" min="6" width="19"/>
  </cols>
  <sheetData>
    <row r="1" spans="1:6">
      <c r="A1" s="1" t="s">
        <v>757</v>
      </c>
      <c r="B1" s="2" t="s">
        <v>1</v>
      </c>
    </row>
    <row r="2" spans="1:6">
      <c r="B2" s="2" t="s">
        <v>685</v>
      </c>
      <c r="C2" s="2" t="s">
        <v>725</v>
      </c>
      <c r="D2" s="2" t="s">
        <v>606</v>
      </c>
      <c r="E2" s="2" t="s">
        <v>735</v>
      </c>
      <c r="F2" s="2" t="s">
        <v>758</v>
      </c>
    </row>
    <row r="3" spans="1:6">
      <c r="A3" s="3" t="s">
        <v>608</v>
      </c>
    </row>
    <row r="4" spans="1:6">
      <c r="A4" s="4" t="s">
        <v>759</v>
      </c>
      <c r="B4" s="5" t="n">
        <v>10737</v>
      </c>
      <c r="C4" s="5" t="n">
        <v>10737</v>
      </c>
      <c r="D4" s="5" t="n">
        <v>4574</v>
      </c>
      <c r="E4" s="5" t="n">
        <v>4574</v>
      </c>
      <c r="F4" s="5" t="n">
        <v>4574</v>
      </c>
    </row>
    <row r="5" spans="1:6">
      <c r="A5" s="4" t="s">
        <v>654</v>
      </c>
      <c r="B5" s="9" t="n">
        <v>4.28</v>
      </c>
      <c r="D5" s="9" t="n">
        <v>1.25</v>
      </c>
    </row>
    <row r="6" spans="1:6">
      <c r="A6" s="4" t="s">
        <v>760</v>
      </c>
    </row>
    <row r="7" spans="1:6">
      <c r="A7" s="3" t="s">
        <v>608</v>
      </c>
    </row>
    <row r="8" spans="1:6">
      <c r="A8" s="4" t="s">
        <v>759</v>
      </c>
      <c r="B8" s="5" t="n">
        <v>2737</v>
      </c>
      <c r="C8" s="5" t="n">
        <v>2737</v>
      </c>
    </row>
    <row r="9" spans="1:6">
      <c r="A9" s="4" t="s">
        <v>654</v>
      </c>
      <c r="B9" s="9" t="n">
        <v>1.25</v>
      </c>
    </row>
    <row r="10" spans="1:6">
      <c r="A10" s="4" t="s">
        <v>761</v>
      </c>
      <c r="B10" s="4" t="s">
        <v>762</v>
      </c>
    </row>
    <row r="11" spans="1:6">
      <c r="A11" s="4" t="s">
        <v>763</v>
      </c>
    </row>
    <row r="12" spans="1:6">
      <c r="A12" s="3" t="s">
        <v>608</v>
      </c>
    </row>
    <row r="13" spans="1:6">
      <c r="A13" s="4" t="s">
        <v>759</v>
      </c>
      <c r="B13" s="5" t="n">
        <v>8000</v>
      </c>
      <c r="C13" s="5" t="n">
        <v>8000</v>
      </c>
    </row>
    <row r="14" spans="1:6">
      <c r="A14" s="4" t="s">
        <v>699</v>
      </c>
      <c r="B14" s="9" t="n">
        <v>5.32</v>
      </c>
      <c r="C14" s="6" t="n">
        <v>4</v>
      </c>
    </row>
    <row r="15" spans="1:6">
      <c r="A15" s="4" t="s">
        <v>761</v>
      </c>
      <c r="B15" s="4" t="s">
        <v>76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42"/>
    <col customWidth="1" max="3" min="3" width="24"/>
    <col customWidth="1" max="4" min="4" width="42"/>
  </cols>
  <sheetData>
    <row r="1" spans="1:4">
      <c r="A1" s="1" t="s">
        <v>765</v>
      </c>
      <c r="B1" s="2" t="s">
        <v>1</v>
      </c>
    </row>
    <row r="2" spans="1:4">
      <c r="B2" s="2" t="s">
        <v>604</v>
      </c>
      <c r="C2" s="2" t="s">
        <v>746</v>
      </c>
      <c r="D2" s="2" t="s">
        <v>766</v>
      </c>
    </row>
    <row r="3" spans="1:4">
      <c r="A3" s="3" t="s">
        <v>753</v>
      </c>
    </row>
    <row r="4" spans="1:4">
      <c r="A4" s="4" t="s">
        <v>767</v>
      </c>
      <c r="B4" s="5" t="n">
        <v>320946</v>
      </c>
      <c r="D4" s="5" t="n">
        <v>0</v>
      </c>
    </row>
    <row r="5" spans="1:4">
      <c r="A5" s="4" t="s">
        <v>768</v>
      </c>
      <c r="B5" s="5" t="n">
        <v>800000</v>
      </c>
      <c r="D5" s="5" t="n">
        <v>323673</v>
      </c>
    </row>
    <row r="6" spans="1:4">
      <c r="A6" s="4" t="s">
        <v>769</v>
      </c>
      <c r="B6" s="5" t="n">
        <v>72800</v>
      </c>
      <c r="D6" s="5" t="n">
        <v>132043</v>
      </c>
    </row>
    <row r="7" spans="1:4">
      <c r="A7" s="4" t="s">
        <v>770</v>
      </c>
      <c r="B7" s="5" t="n">
        <v>-51148</v>
      </c>
      <c r="D7" s="5" t="n">
        <v>-2727</v>
      </c>
    </row>
    <row r="8" spans="1:4">
      <c r="A8" s="4" t="s">
        <v>767</v>
      </c>
      <c r="B8" s="5" t="n">
        <v>1142598</v>
      </c>
      <c r="D8" s="5" t="n">
        <v>320946</v>
      </c>
    </row>
    <row r="9" spans="1:4">
      <c r="A9" s="3" t="s">
        <v>755</v>
      </c>
    </row>
    <row r="10" spans="1:4">
      <c r="A10" s="4" t="s">
        <v>731</v>
      </c>
      <c r="B10" s="9" t="n">
        <v>4.36</v>
      </c>
      <c r="D10" s="6" t="n">
        <v>0</v>
      </c>
    </row>
    <row r="11" spans="1:4">
      <c r="A11" s="4" t="s">
        <v>771</v>
      </c>
      <c r="B11" s="9" t="n">
        <v>6.65</v>
      </c>
      <c r="D11" s="9" t="n">
        <v>4.36</v>
      </c>
    </row>
    <row r="12" spans="1:4">
      <c r="A12" s="4" t="s">
        <v>772</v>
      </c>
      <c r="B12" s="9" t="n">
        <v>3.33</v>
      </c>
      <c r="C12" s="9" t="n">
        <v>2.5</v>
      </c>
    </row>
    <row r="13" spans="1:4">
      <c r="A13" s="4" t="s">
        <v>756</v>
      </c>
      <c r="B13" s="9" t="n">
        <v>3.01</v>
      </c>
      <c r="D13" s="9" t="n">
        <v>3.75</v>
      </c>
    </row>
    <row r="14" spans="1:4">
      <c r="A14" s="4" t="s">
        <v>731</v>
      </c>
      <c r="B14" s="9" t="n">
        <v>5.96</v>
      </c>
      <c r="D14" s="9" t="n">
        <v>4.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26"/>
    <col customWidth="1" max="5" min="5" width="26"/>
  </cols>
  <sheetData>
    <row r="1" spans="1:5">
      <c r="A1" s="1" t="s">
        <v>773</v>
      </c>
      <c r="B1" s="2" t="s">
        <v>1</v>
      </c>
    </row>
    <row r="2" spans="1:5">
      <c r="B2" s="2" t="s">
        <v>685</v>
      </c>
      <c r="C2" s="2" t="s">
        <v>725</v>
      </c>
      <c r="D2" s="2" t="s">
        <v>606</v>
      </c>
      <c r="E2" s="2" t="s">
        <v>774</v>
      </c>
    </row>
    <row r="3" spans="1:5">
      <c r="A3" s="3" t="s">
        <v>608</v>
      </c>
    </row>
    <row r="4" spans="1:5">
      <c r="A4" s="4" t="s">
        <v>759</v>
      </c>
      <c r="B4" s="5" t="n">
        <v>1142598</v>
      </c>
      <c r="C4" s="5" t="n">
        <v>1142598</v>
      </c>
      <c r="D4" s="5" t="n">
        <v>320946</v>
      </c>
      <c r="E4" s="5" t="n">
        <v>0</v>
      </c>
    </row>
    <row r="5" spans="1:5">
      <c r="A5" s="4" t="s">
        <v>654</v>
      </c>
      <c r="B5" s="9" t="n">
        <v>5.96</v>
      </c>
      <c r="D5" s="9" t="n">
        <v>4.36</v>
      </c>
      <c r="E5" s="6" t="n">
        <v>0</v>
      </c>
    </row>
    <row r="6" spans="1:5">
      <c r="A6" s="4" t="s">
        <v>775</v>
      </c>
    </row>
    <row r="7" spans="1:5">
      <c r="A7" s="3" t="s">
        <v>608</v>
      </c>
    </row>
    <row r="8" spans="1:5">
      <c r="A8" s="4" t="s">
        <v>759</v>
      </c>
      <c r="B8" s="5" t="n">
        <v>31504</v>
      </c>
      <c r="C8" s="5" t="n">
        <v>31504</v>
      </c>
    </row>
    <row r="9" spans="1:5">
      <c r="A9" s="4" t="s">
        <v>654</v>
      </c>
      <c r="B9" s="9" t="n">
        <v>3.75</v>
      </c>
    </row>
    <row r="10" spans="1:5">
      <c r="A10" s="4" t="s">
        <v>761</v>
      </c>
      <c r="B10" s="4" t="s">
        <v>776</v>
      </c>
    </row>
    <row r="11" spans="1:5">
      <c r="A11" s="4" t="s">
        <v>777</v>
      </c>
    </row>
    <row r="12" spans="1:5">
      <c r="A12" s="3" t="s">
        <v>608</v>
      </c>
    </row>
    <row r="13" spans="1:5">
      <c r="A13" s="4" t="s">
        <v>759</v>
      </c>
      <c r="B13" s="5" t="n">
        <v>24208</v>
      </c>
      <c r="C13" s="5" t="n">
        <v>24208</v>
      </c>
    </row>
    <row r="14" spans="1:5">
      <c r="A14" s="4" t="s">
        <v>654</v>
      </c>
      <c r="B14" s="9" t="n">
        <v>3.75</v>
      </c>
    </row>
    <row r="15" spans="1:5">
      <c r="A15" s="4" t="s">
        <v>761</v>
      </c>
      <c r="B15" s="4" t="s">
        <v>778</v>
      </c>
    </row>
    <row r="16" spans="1:5">
      <c r="A16" s="4" t="s">
        <v>779</v>
      </c>
    </row>
    <row r="17" spans="1:5">
      <c r="A17" s="3" t="s">
        <v>608</v>
      </c>
    </row>
    <row r="18" spans="1:5">
      <c r="A18" s="4" t="s">
        <v>759</v>
      </c>
      <c r="B18" s="5" t="n">
        <v>82043</v>
      </c>
      <c r="C18" s="5" t="n">
        <v>82043</v>
      </c>
    </row>
    <row r="19" spans="1:5">
      <c r="A19" s="4" t="s">
        <v>654</v>
      </c>
      <c r="B19" s="6" t="n">
        <v>3</v>
      </c>
    </row>
    <row r="20" spans="1:5">
      <c r="A20" s="4" t="s">
        <v>761</v>
      </c>
      <c r="B20" s="4" t="s">
        <v>780</v>
      </c>
    </row>
    <row r="21" spans="1:5">
      <c r="A21" s="4" t="s">
        <v>781</v>
      </c>
    </row>
    <row r="22" spans="1:5">
      <c r="A22" s="3" t="s">
        <v>608</v>
      </c>
    </row>
    <row r="23" spans="1:5">
      <c r="A23" s="4" t="s">
        <v>759</v>
      </c>
      <c r="B23" s="5" t="n">
        <v>72800</v>
      </c>
      <c r="C23" s="5" t="n">
        <v>72800</v>
      </c>
    </row>
    <row r="24" spans="1:5">
      <c r="A24" s="4" t="s">
        <v>699</v>
      </c>
      <c r="B24" s="9" t="n">
        <v>3.33</v>
      </c>
      <c r="C24" s="9" t="n">
        <v>2.5</v>
      </c>
    </row>
    <row r="25" spans="1:5">
      <c r="A25" s="4" t="s">
        <v>761</v>
      </c>
      <c r="B25" s="4" t="s">
        <v>780</v>
      </c>
    </row>
    <row r="26" spans="1:5">
      <c r="A26" s="4" t="s">
        <v>782</v>
      </c>
    </row>
    <row r="27" spans="1:5">
      <c r="A27" s="3" t="s">
        <v>608</v>
      </c>
    </row>
    <row r="28" spans="1:5">
      <c r="A28" s="4" t="s">
        <v>759</v>
      </c>
      <c r="B28" s="5" t="n">
        <v>132043</v>
      </c>
      <c r="C28" s="5" t="n">
        <v>132043</v>
      </c>
    </row>
    <row r="29" spans="1:5">
      <c r="A29" s="4" t="s">
        <v>654</v>
      </c>
      <c r="B29" s="6" t="n">
        <v>6</v>
      </c>
    </row>
    <row r="30" spans="1:5">
      <c r="A30" s="4" t="s">
        <v>761</v>
      </c>
      <c r="B30" s="4" t="s">
        <v>780</v>
      </c>
    </row>
    <row r="31" spans="1:5">
      <c r="A31" s="4" t="s">
        <v>783</v>
      </c>
    </row>
    <row r="32" spans="1:5">
      <c r="A32" s="3" t="s">
        <v>608</v>
      </c>
    </row>
    <row r="33" spans="1:5">
      <c r="A33" s="4" t="s">
        <v>759</v>
      </c>
      <c r="B33" s="5" t="n">
        <v>800000</v>
      </c>
      <c r="C33" s="5" t="n">
        <v>800000</v>
      </c>
    </row>
    <row r="34" spans="1:5">
      <c r="A34" s="4" t="s">
        <v>699</v>
      </c>
      <c r="B34" s="9" t="n">
        <v>6.65</v>
      </c>
      <c r="C34" s="6" t="n">
        <v>5</v>
      </c>
    </row>
    <row r="35" spans="1:5">
      <c r="A35" s="4" t="s">
        <v>761</v>
      </c>
      <c r="B35" s="4" t="s">
        <v>78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26"/>
    <col customWidth="1" max="3" min="3" width="26"/>
  </cols>
  <sheetData>
    <row r="1" spans="1:3">
      <c r="A1" s="1" t="s">
        <v>785</v>
      </c>
      <c r="B1" s="2" t="s">
        <v>1</v>
      </c>
    </row>
    <row r="2" spans="1:3">
      <c r="B2" s="2" t="s">
        <v>685</v>
      </c>
      <c r="C2" s="2" t="s">
        <v>606</v>
      </c>
    </row>
    <row r="3" spans="1:3">
      <c r="A3" s="3" t="s">
        <v>687</v>
      </c>
    </row>
    <row r="4" spans="1:3">
      <c r="A4" s="4" t="s">
        <v>759</v>
      </c>
      <c r="B4" s="5" t="n">
        <v>269798</v>
      </c>
      <c r="C4" s="5" t="n">
        <v>320946</v>
      </c>
    </row>
    <row r="5" spans="1:3">
      <c r="A5" s="4" t="s">
        <v>775</v>
      </c>
    </row>
    <row r="6" spans="1:3">
      <c r="A6" s="3" t="s">
        <v>687</v>
      </c>
    </row>
    <row r="7" spans="1:3">
      <c r="A7" s="4" t="s">
        <v>759</v>
      </c>
      <c r="B7" s="5" t="n">
        <v>31504</v>
      </c>
      <c r="C7" s="5" t="n">
        <v>32652</v>
      </c>
    </row>
    <row r="8" spans="1:3">
      <c r="A8" s="4" t="s">
        <v>654</v>
      </c>
      <c r="B8" s="9" t="n">
        <v>3.75</v>
      </c>
      <c r="C8" s="9" t="n">
        <v>3.75</v>
      </c>
    </row>
    <row r="9" spans="1:3">
      <c r="A9" s="4" t="s">
        <v>761</v>
      </c>
      <c r="B9" s="4" t="s">
        <v>776</v>
      </c>
      <c r="C9" s="4" t="s">
        <v>776</v>
      </c>
    </row>
    <row r="10" spans="1:3">
      <c r="A10" s="4" t="s">
        <v>777</v>
      </c>
    </row>
    <row r="11" spans="1:3">
      <c r="A11" s="3" t="s">
        <v>687</v>
      </c>
    </row>
    <row r="12" spans="1:3">
      <c r="A12" s="4" t="s">
        <v>759</v>
      </c>
      <c r="B12" s="5" t="n">
        <v>24208</v>
      </c>
      <c r="C12" s="5" t="n">
        <v>24208</v>
      </c>
    </row>
    <row r="13" spans="1:3">
      <c r="A13" s="4" t="s">
        <v>654</v>
      </c>
      <c r="B13" s="9" t="n">
        <v>3.75</v>
      </c>
      <c r="C13" s="9" t="n">
        <v>3.75</v>
      </c>
    </row>
    <row r="14" spans="1:3">
      <c r="A14" s="4" t="s">
        <v>761</v>
      </c>
      <c r="B14" s="4" t="s">
        <v>786</v>
      </c>
      <c r="C14" s="4" t="s">
        <v>786</v>
      </c>
    </row>
    <row r="15" spans="1:3">
      <c r="A15" s="4" t="s">
        <v>779</v>
      </c>
    </row>
    <row r="16" spans="1:3">
      <c r="A16" s="3" t="s">
        <v>687</v>
      </c>
    </row>
    <row r="17" spans="1:3">
      <c r="A17" s="4" t="s">
        <v>759</v>
      </c>
      <c r="B17" s="5" t="n">
        <v>82043</v>
      </c>
      <c r="C17" s="5" t="n">
        <v>132043</v>
      </c>
    </row>
    <row r="18" spans="1:3">
      <c r="A18" s="4" t="s">
        <v>654</v>
      </c>
      <c r="B18" s="6" t="n">
        <v>3</v>
      </c>
      <c r="C18" s="6" t="n">
        <v>3</v>
      </c>
    </row>
    <row r="19" spans="1:3">
      <c r="A19" s="4" t="s">
        <v>761</v>
      </c>
      <c r="B19" s="4" t="s">
        <v>780</v>
      </c>
      <c r="C19" s="4" t="s">
        <v>780</v>
      </c>
    </row>
    <row r="20" spans="1:3">
      <c r="A20" s="4" t="s">
        <v>781</v>
      </c>
    </row>
    <row r="21" spans="1:3">
      <c r="A21" s="3" t="s">
        <v>687</v>
      </c>
    </row>
    <row r="22" spans="1:3">
      <c r="A22" s="4" t="s">
        <v>759</v>
      </c>
      <c r="B22" s="5" t="n">
        <v>132043</v>
      </c>
      <c r="C22" s="5" t="n">
        <v>132043</v>
      </c>
    </row>
    <row r="23" spans="1:3">
      <c r="A23" s="4" t="s">
        <v>654</v>
      </c>
      <c r="B23" s="6" t="n">
        <v>6</v>
      </c>
      <c r="C23" s="6" t="n">
        <v>6</v>
      </c>
    </row>
    <row r="24" spans="1:3">
      <c r="A24" s="4" t="s">
        <v>761</v>
      </c>
      <c r="B24" s="4" t="s">
        <v>780</v>
      </c>
      <c r="C24" s="4" t="s">
        <v>78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4"/>
  </cols>
  <sheetData>
    <row r="1" spans="1:2">
      <c r="A1" s="1" t="s">
        <v>787</v>
      </c>
      <c r="B1" s="2" t="s">
        <v>1</v>
      </c>
    </row>
    <row r="2" spans="1:2">
      <c r="B2" s="2" t="s">
        <v>746</v>
      </c>
    </row>
    <row r="3" spans="1:2">
      <c r="A3" s="3" t="s">
        <v>687</v>
      </c>
    </row>
    <row r="4" spans="1:2">
      <c r="A4" s="4" t="s">
        <v>691</v>
      </c>
      <c r="B4" s="4" t="s">
        <v>692</v>
      </c>
    </row>
    <row r="5" spans="1:2">
      <c r="A5" s="4" t="s">
        <v>696</v>
      </c>
      <c r="B5" s="4" t="s">
        <v>411</v>
      </c>
    </row>
    <row r="6" spans="1:2">
      <c r="A6" s="4" t="s">
        <v>652</v>
      </c>
      <c r="B6" s="4" t="s">
        <v>693</v>
      </c>
    </row>
    <row r="7" spans="1:2">
      <c r="A7" s="4" t="s">
        <v>694</v>
      </c>
      <c r="B7" s="4" t="s">
        <v>695</v>
      </c>
    </row>
    <row r="8" spans="1:2">
      <c r="A8" s="4" t="s">
        <v>750</v>
      </c>
      <c r="B8" s="9" t="n">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3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8</v>
      </c>
      <c r="B1" s="2" t="s">
        <v>1</v>
      </c>
    </row>
    <row r="2" spans="1:4">
      <c r="B2" s="2" t="s">
        <v>32</v>
      </c>
      <c r="C2" s="2" t="s">
        <v>33</v>
      </c>
      <c r="D2" s="2" t="s">
        <v>66</v>
      </c>
    </row>
    <row r="3" spans="1:4">
      <c r="A3" s="3" t="s">
        <v>789</v>
      </c>
    </row>
    <row r="4" spans="1:4">
      <c r="A4" s="4" t="s">
        <v>790</v>
      </c>
      <c r="B4" s="6" t="n">
        <v>133915</v>
      </c>
      <c r="C4" s="6" t="n">
        <v>215704</v>
      </c>
      <c r="D4" s="6" t="n">
        <v>42273</v>
      </c>
    </row>
    <row r="5" spans="1:4">
      <c r="A5" s="4" t="s">
        <v>48</v>
      </c>
      <c r="B5" s="5" t="n">
        <v>3887847</v>
      </c>
      <c r="C5" s="5" t="n">
        <v>534773</v>
      </c>
    </row>
    <row r="6" spans="1:4">
      <c r="A6" s="4" t="s">
        <v>126</v>
      </c>
      <c r="B6" s="5" t="n">
        <v>87761</v>
      </c>
      <c r="C6" s="4" t="s">
        <v>512</v>
      </c>
      <c r="D6" s="4" t="s">
        <v>512</v>
      </c>
    </row>
    <row r="7" spans="1:4">
      <c r="A7" s="4" t="s">
        <v>502</v>
      </c>
      <c r="B7" s="5" t="n">
        <v>53367</v>
      </c>
      <c r="C7" s="5" t="n">
        <v>37562</v>
      </c>
      <c r="D7" s="5" t="n">
        <v>2500</v>
      </c>
    </row>
    <row r="8" spans="1:4">
      <c r="A8" s="4" t="s">
        <v>400</v>
      </c>
    </row>
    <row r="9" spans="1:4">
      <c r="A9" s="3" t="s">
        <v>789</v>
      </c>
    </row>
    <row r="10" spans="1:4">
      <c r="A10" s="4" t="s">
        <v>791</v>
      </c>
      <c r="B10" s="5" t="n">
        <v>104553</v>
      </c>
      <c r="C10" s="5" t="n">
        <v>100399</v>
      </c>
    </row>
    <row r="11" spans="1:4">
      <c r="A11" s="4" t="s">
        <v>502</v>
      </c>
      <c r="B11" s="5" t="n">
        <v>8116</v>
      </c>
      <c r="C11" s="5" t="n">
        <v>6070</v>
      </c>
      <c r="D11" s="5" t="n">
        <v>2500</v>
      </c>
    </row>
    <row r="12" spans="1:4">
      <c r="A12" s="4" t="s">
        <v>792</v>
      </c>
    </row>
    <row r="13" spans="1:4">
      <c r="A13" s="3" t="s">
        <v>789</v>
      </c>
    </row>
    <row r="14" spans="1:4">
      <c r="A14" s="4" t="s">
        <v>790</v>
      </c>
      <c r="B14" s="5" t="n">
        <v>18320</v>
      </c>
      <c r="C14" s="5" t="n">
        <v>9147</v>
      </c>
      <c r="D14" s="6" t="n">
        <v>15616</v>
      </c>
    </row>
    <row r="15" spans="1:4">
      <c r="A15" s="4" t="s">
        <v>48</v>
      </c>
      <c r="B15" s="6" t="n">
        <v>556541</v>
      </c>
      <c r="C15" s="6" t="n">
        <v>3070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3</v>
      </c>
      <c r="B1" s="2" t="s">
        <v>1</v>
      </c>
    </row>
    <row r="2" spans="1:4">
      <c r="B2" s="2" t="s">
        <v>32</v>
      </c>
      <c r="C2" s="2" t="s">
        <v>33</v>
      </c>
      <c r="D2" s="2" t="s">
        <v>66</v>
      </c>
    </row>
    <row r="3" spans="1:4">
      <c r="A3" s="3" t="s">
        <v>247</v>
      </c>
    </row>
    <row r="4" spans="1:4">
      <c r="A4" s="4" t="s">
        <v>794</v>
      </c>
      <c r="B4" s="6" t="n">
        <v>407525</v>
      </c>
      <c r="C4" s="6" t="n">
        <v>379890</v>
      </c>
      <c r="D4" s="6" t="n">
        <v>180000</v>
      </c>
    </row>
    <row r="5" spans="1:4">
      <c r="A5" s="4" t="s">
        <v>83</v>
      </c>
      <c r="B5" s="5" t="n">
        <v>0</v>
      </c>
      <c r="C5" s="5" t="n">
        <v>576000</v>
      </c>
      <c r="D5" s="5" t="n">
        <v>0</v>
      </c>
    </row>
    <row r="6" spans="1:4">
      <c r="A6" s="4" t="s">
        <v>79</v>
      </c>
      <c r="B6" s="5" t="n">
        <v>18537</v>
      </c>
      <c r="C6" s="5" t="n">
        <v>9147</v>
      </c>
      <c r="D6" s="5" t="n">
        <v>13906</v>
      </c>
    </row>
    <row r="7" spans="1:4">
      <c r="A7" s="4" t="s">
        <v>795</v>
      </c>
      <c r="B7" s="6" t="n">
        <v>426062</v>
      </c>
      <c r="C7" s="6" t="n">
        <v>965037</v>
      </c>
      <c r="D7" s="6" t="n">
        <v>1939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796</v>
      </c>
      <c r="B1" s="2" t="s">
        <v>1</v>
      </c>
    </row>
    <row r="2" spans="1:2">
      <c r="B2" s="2" t="s">
        <v>32</v>
      </c>
    </row>
    <row r="3" spans="1:2">
      <c r="A3" s="3" t="s">
        <v>250</v>
      </c>
    </row>
    <row r="4" spans="1:2">
      <c r="A4" s="4" t="s">
        <v>797</v>
      </c>
      <c r="B4" s="4" t="s">
        <v>40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798</v>
      </c>
      <c r="B1" s="2" t="s">
        <v>1</v>
      </c>
    </row>
    <row r="2" spans="1:2">
      <c r="B2" s="2" t="s">
        <v>447</v>
      </c>
    </row>
    <row r="3" spans="1:2">
      <c r="A3" s="3" t="s">
        <v>250</v>
      </c>
    </row>
    <row r="4" spans="1:2">
      <c r="A4" s="4" t="s">
        <v>799</v>
      </c>
      <c r="B4" s="6" t="n">
        <v>1684615</v>
      </c>
    </row>
    <row r="5" spans="1:2">
      <c r="A5" s="4" t="s">
        <v>800</v>
      </c>
      <c r="B5" s="5" t="n">
        <v>37516</v>
      </c>
    </row>
    <row r="6" spans="1:2">
      <c r="A6" s="4" t="s">
        <v>198</v>
      </c>
      <c r="B6" s="5" t="n">
        <v>116810</v>
      </c>
    </row>
    <row r="7" spans="1:2">
      <c r="A7" s="4" t="s">
        <v>801</v>
      </c>
      <c r="B7" s="6" t="n">
        <v>183894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02</v>
      </c>
      <c r="B1" s="2" t="s">
        <v>32</v>
      </c>
      <c r="C1" s="2" t="s">
        <v>33</v>
      </c>
    </row>
    <row r="2" spans="1:3">
      <c r="A2" s="3" t="s">
        <v>803</v>
      </c>
    </row>
    <row r="3" spans="1:3">
      <c r="A3" s="4" t="s">
        <v>804</v>
      </c>
      <c r="B3" s="6" t="n">
        <v>5534124</v>
      </c>
      <c r="C3" s="6" t="n">
        <v>627160</v>
      </c>
    </row>
    <row r="4" spans="1:3">
      <c r="A4" s="4" t="s">
        <v>803</v>
      </c>
      <c r="B4" s="5" t="n">
        <v>15577056</v>
      </c>
      <c r="C4" s="5" t="n">
        <v>1456836</v>
      </c>
    </row>
    <row r="5" spans="1:3">
      <c r="A5" s="3" t="s">
        <v>434</v>
      </c>
    </row>
    <row r="6" spans="1:3">
      <c r="A6" s="4" t="s">
        <v>804</v>
      </c>
      <c r="B6" s="5" t="n">
        <v>4823718</v>
      </c>
      <c r="C6" s="5" t="n">
        <v>1578141</v>
      </c>
    </row>
    <row r="7" spans="1:3">
      <c r="A7" s="4" t="s">
        <v>434</v>
      </c>
      <c r="B7" s="5" t="n">
        <v>5499660</v>
      </c>
      <c r="C7" s="6" t="n">
        <v>1704141</v>
      </c>
    </row>
    <row r="8" spans="1:3">
      <c r="A8" s="4" t="s">
        <v>62</v>
      </c>
      <c r="B8" s="5" t="n">
        <v>1838941</v>
      </c>
    </row>
    <row r="9" spans="1:3">
      <c r="A9" s="4" t="s">
        <v>62</v>
      </c>
    </row>
    <row r="10" spans="1:3">
      <c r="A10" s="3" t="s">
        <v>803</v>
      </c>
    </row>
    <row r="11" spans="1:3">
      <c r="A11" s="4" t="s">
        <v>804</v>
      </c>
      <c r="B11" s="5" t="n">
        <v>243660</v>
      </c>
    </row>
    <row r="12" spans="1:3">
      <c r="A12" s="4" t="s">
        <v>805</v>
      </c>
      <c r="B12" s="5" t="n">
        <v>3776093</v>
      </c>
    </row>
    <row r="13" spans="1:3">
      <c r="A13" s="4" t="s">
        <v>803</v>
      </c>
      <c r="B13" s="5" t="n">
        <v>4019753</v>
      </c>
    </row>
    <row r="14" spans="1:3">
      <c r="A14" s="3" t="s">
        <v>434</v>
      </c>
    </row>
    <row r="15" spans="1:3">
      <c r="A15" s="4" t="s">
        <v>804</v>
      </c>
      <c r="B15" s="5" t="n">
        <v>243630</v>
      </c>
    </row>
    <row r="16" spans="1:3">
      <c r="A16" s="4" t="s">
        <v>805</v>
      </c>
      <c r="B16" s="5" t="n">
        <v>23184</v>
      </c>
    </row>
    <row r="17" spans="1:3">
      <c r="A17" s="4" t="s">
        <v>434</v>
      </c>
      <c r="B17" s="5" t="n">
        <v>266814</v>
      </c>
    </row>
    <row r="18" spans="1:3">
      <c r="A18" s="4" t="s">
        <v>527</v>
      </c>
      <c r="B18" s="5" t="n">
        <v>3752939</v>
      </c>
    </row>
    <row r="19" spans="1:3">
      <c r="A19" s="4" t="s">
        <v>62</v>
      </c>
      <c r="B19" s="6" t="n">
        <v>18389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806</v>
      </c>
      <c r="B1" s="2" t="s">
        <v>1</v>
      </c>
    </row>
    <row r="2" spans="1:2">
      <c r="B2" s="2" t="s">
        <v>447</v>
      </c>
    </row>
    <row r="3" spans="1:2">
      <c r="A3" s="3" t="s">
        <v>250</v>
      </c>
    </row>
    <row r="4" spans="1:2">
      <c r="A4" s="4" t="s">
        <v>807</v>
      </c>
      <c r="B4" s="6" t="n">
        <v>37516</v>
      </c>
    </row>
    <row r="5" spans="1:2">
      <c r="A5" s="4" t="s">
        <v>198</v>
      </c>
      <c r="B5" s="5" t="n">
        <v>116810</v>
      </c>
    </row>
    <row r="6" spans="1:2">
      <c r="A6" s="4" t="s">
        <v>808</v>
      </c>
      <c r="B6" s="6" t="n">
        <v>15432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809</v>
      </c>
      <c r="B1" s="2" t="s">
        <v>1</v>
      </c>
    </row>
    <row r="2" spans="1:4">
      <c r="B2" s="2" t="s">
        <v>452</v>
      </c>
      <c r="C2" s="2" t="s">
        <v>447</v>
      </c>
      <c r="D2" s="2" t="s">
        <v>498</v>
      </c>
    </row>
    <row r="3" spans="1:4">
      <c r="A3" s="3" t="s">
        <v>810</v>
      </c>
    </row>
    <row r="4" spans="1:4">
      <c r="A4" s="4" t="s">
        <v>34</v>
      </c>
      <c r="C4" s="6" t="n">
        <v>5534124</v>
      </c>
      <c r="D4" s="6" t="n">
        <v>627160</v>
      </c>
    </row>
    <row r="5" spans="1:4">
      <c r="A5" s="4" t="s">
        <v>47</v>
      </c>
      <c r="C5" s="5" t="n">
        <v>4823718</v>
      </c>
      <c r="D5" s="6" t="n">
        <v>1578141</v>
      </c>
    </row>
    <row r="6" spans="1:4">
      <c r="A6" s="4" t="s">
        <v>811</v>
      </c>
    </row>
    <row r="7" spans="1:4">
      <c r="A7" s="3" t="s">
        <v>810</v>
      </c>
    </row>
    <row r="8" spans="1:4">
      <c r="A8" s="4" t="s">
        <v>34</v>
      </c>
      <c r="C8" s="5" t="n">
        <v>1049577</v>
      </c>
    </row>
    <row r="9" spans="1:4">
      <c r="A9" s="4" t="s">
        <v>47</v>
      </c>
      <c r="C9" s="6" t="n">
        <v>2524740</v>
      </c>
    </row>
    <row r="10" spans="1:4">
      <c r="A10" s="4" t="s">
        <v>812</v>
      </c>
      <c r="B10" s="6" t="n">
        <v>11000</v>
      </c>
    </row>
    <row r="11" spans="1:4">
      <c r="A11" s="4" t="s">
        <v>813</v>
      </c>
    </row>
    <row r="12" spans="1:4">
      <c r="A12" s="3" t="s">
        <v>810</v>
      </c>
    </row>
    <row r="13" spans="1:4">
      <c r="A13" s="4" t="s">
        <v>586</v>
      </c>
      <c r="C13" s="4" t="s">
        <v>592</v>
      </c>
    </row>
    <row r="14" spans="1:4">
      <c r="A14" s="4" t="s">
        <v>814</v>
      </c>
    </row>
    <row r="15" spans="1:4">
      <c r="A15" s="3" t="s">
        <v>810</v>
      </c>
    </row>
    <row r="16" spans="1:4">
      <c r="A16" s="4" t="s">
        <v>586</v>
      </c>
      <c r="C16" s="4" t="s">
        <v>41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815</v>
      </c>
      <c r="B1" s="2" t="s">
        <v>816</v>
      </c>
    </row>
    <row r="2" spans="1:2">
      <c r="A2" s="4" t="s">
        <v>817</v>
      </c>
    </row>
    <row r="3" spans="1:2">
      <c r="A3" s="3" t="s">
        <v>818</v>
      </c>
    </row>
    <row r="4" spans="1:2">
      <c r="A4" s="4" t="s">
        <v>819</v>
      </c>
      <c r="B4" s="6" t="n">
        <v>6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20</v>
      </c>
      <c r="B1" s="2" t="s">
        <v>821</v>
      </c>
      <c r="C1" s="2" t="s">
        <v>32</v>
      </c>
      <c r="D1" s="2" t="s">
        <v>33</v>
      </c>
      <c r="E1" s="2" t="s">
        <v>66</v>
      </c>
    </row>
    <row r="2" spans="1:5">
      <c r="A2" s="3" t="s">
        <v>822</v>
      </c>
    </row>
    <row r="3" spans="1:5">
      <c r="A3" s="4" t="s">
        <v>823</v>
      </c>
      <c r="C3" s="6" t="n">
        <v>1161</v>
      </c>
      <c r="D3" s="6" t="n">
        <v>159306</v>
      </c>
      <c r="E3" s="6" t="n">
        <v>0</v>
      </c>
    </row>
    <row r="4" spans="1:5">
      <c r="A4" s="3" t="s">
        <v>824</v>
      </c>
    </row>
    <row r="5" spans="1:5">
      <c r="A5" s="4" t="s">
        <v>825</v>
      </c>
      <c r="C5" s="5" t="n">
        <v>0</v>
      </c>
      <c r="D5" s="5" t="n">
        <v>48000</v>
      </c>
      <c r="E5" s="5" t="n">
        <v>0</v>
      </c>
    </row>
    <row r="6" spans="1:5">
      <c r="A6" s="4" t="s">
        <v>826</v>
      </c>
      <c r="C6" s="5" t="n">
        <v>2986</v>
      </c>
      <c r="D6" s="5" t="n">
        <v>0</v>
      </c>
      <c r="E6" s="5" t="n">
        <v>0</v>
      </c>
    </row>
    <row r="7" spans="1:5">
      <c r="A7" s="4" t="s">
        <v>827</v>
      </c>
      <c r="C7" s="5" t="n">
        <v>415000</v>
      </c>
      <c r="D7" s="5" t="n">
        <v>0</v>
      </c>
      <c r="E7" s="5" t="n">
        <v>0</v>
      </c>
    </row>
    <row r="8" spans="1:5">
      <c r="A8" s="4" t="s">
        <v>620</v>
      </c>
      <c r="B8" s="6" t="n">
        <v>1469456</v>
      </c>
      <c r="C8" s="5" t="n">
        <v>1469456</v>
      </c>
    </row>
    <row r="9" spans="1:5">
      <c r="A9" s="4" t="s">
        <v>828</v>
      </c>
      <c r="C9" s="5" t="n">
        <v>4880639</v>
      </c>
      <c r="D9" s="5" t="n">
        <v>0</v>
      </c>
      <c r="E9" s="5" t="n">
        <v>0</v>
      </c>
    </row>
    <row r="10" spans="1:5">
      <c r="A10" s="4" t="s">
        <v>829</v>
      </c>
      <c r="C10" s="5" t="n">
        <v>623771</v>
      </c>
      <c r="D10" s="5" t="n">
        <v>357750</v>
      </c>
      <c r="E10" s="5" t="n">
        <v>0</v>
      </c>
    </row>
    <row r="11" spans="1:5">
      <c r="A11" s="4" t="s">
        <v>830</v>
      </c>
      <c r="C11" s="5" t="n">
        <v>24774</v>
      </c>
      <c r="D11" s="5" t="n">
        <v>0</v>
      </c>
      <c r="E11" s="5" t="n">
        <v>0</v>
      </c>
    </row>
    <row r="12" spans="1:5">
      <c r="A12" s="4" t="s">
        <v>831</v>
      </c>
      <c r="C12" s="5" t="n">
        <v>243065</v>
      </c>
      <c r="D12" s="5" t="n">
        <v>0</v>
      </c>
      <c r="E12" s="5" t="n">
        <v>0</v>
      </c>
    </row>
    <row r="13" spans="1:5">
      <c r="A13" s="4" t="s">
        <v>194</v>
      </c>
      <c r="C13" s="5" t="n">
        <v>156000</v>
      </c>
      <c r="D13" s="5" t="n">
        <v>0</v>
      </c>
      <c r="E13" s="5" t="n">
        <v>0</v>
      </c>
    </row>
    <row r="14" spans="1:5">
      <c r="A14" s="4" t="s">
        <v>832</v>
      </c>
      <c r="C14" s="6" t="n">
        <v>0</v>
      </c>
      <c r="D14" s="6" t="n">
        <v>31567</v>
      </c>
      <c r="E14"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1"/>
  </cols>
  <sheetData>
    <row r="1" spans="1:3">
      <c r="A1" s="1" t="s">
        <v>833</v>
      </c>
      <c r="B1" s="2" t="s">
        <v>477</v>
      </c>
      <c r="C1" s="2" t="s">
        <v>478</v>
      </c>
    </row>
    <row r="2" spans="1:3">
      <c r="A2" s="3" t="s">
        <v>834</v>
      </c>
    </row>
    <row r="3" spans="1:3">
      <c r="A3" s="4" t="s">
        <v>835</v>
      </c>
      <c r="B3" s="6" t="n">
        <v>11800000</v>
      </c>
    </row>
    <row r="4" spans="1:3">
      <c r="A4" s="4" t="s">
        <v>836</v>
      </c>
      <c r="C4" s="6" t="n">
        <v>120000</v>
      </c>
    </row>
    <row r="5" spans="1:3">
      <c r="A5" s="4" t="s">
        <v>837</v>
      </c>
      <c r="C5" s="6" t="n">
        <v>4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8:20:39Z</dcterms:created>
  <dcterms:modified xmlns:dcterms="http://purl.org/dc/terms/" xmlns:xsi="http://www.w3.org/2001/XMLSchema-instance" xsi:type="dcterms:W3CDTF">2019-04-12T18:20:39Z</dcterms:modified>
</cp:coreProperties>
</file>